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The Company and Its Significant" sheetId="7" state="visible" r:id="rId7"/>
    <sheet xmlns:r="http://schemas.openxmlformats.org/officeDocument/2006/relationships" name="Revenue, Performance Obligation"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Short-Term Investments" sheetId="11" state="visible" r:id="rId11"/>
    <sheet xmlns:r="http://schemas.openxmlformats.org/officeDocument/2006/relationships" name="Funds Held for Customers" sheetId="12" state="visible" r:id="rId12"/>
    <sheet xmlns:r="http://schemas.openxmlformats.org/officeDocument/2006/relationships" name="Acquired Card Receivables" sheetId="13" state="visible" r:id="rId13"/>
    <sheet xmlns:r="http://schemas.openxmlformats.org/officeDocument/2006/relationships" name="Goodwill and Intangible Assets" sheetId="14" state="visible" r:id="rId14"/>
    <sheet xmlns:r="http://schemas.openxmlformats.org/officeDocument/2006/relationships" name="Debt and Borrowings" sheetId="15" state="visible" r:id="rId15"/>
    <sheet xmlns:r="http://schemas.openxmlformats.org/officeDocument/2006/relationships" name="Stockholders' Equity" sheetId="16" state="visible" r:id="rId16"/>
    <sheet xmlns:r="http://schemas.openxmlformats.org/officeDocument/2006/relationships" name="Other Expenses, Ne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The Company and Its Significa_2" sheetId="22" state="visible" r:id="rId22"/>
    <sheet xmlns:r="http://schemas.openxmlformats.org/officeDocument/2006/relationships" name="The Company and Its Significa_3" sheetId="23" state="visible" r:id="rId23"/>
    <sheet xmlns:r="http://schemas.openxmlformats.org/officeDocument/2006/relationships" name="Revenue, Performance Obligati_2" sheetId="24" state="visible" r:id="rId24"/>
    <sheet xmlns:r="http://schemas.openxmlformats.org/officeDocument/2006/relationships" name="Business Combinations (Tables)" sheetId="25" state="visible" r:id="rId25"/>
    <sheet xmlns:r="http://schemas.openxmlformats.org/officeDocument/2006/relationships" name="Fair Value Measurement (Tables)" sheetId="26" state="visible" r:id="rId26"/>
    <sheet xmlns:r="http://schemas.openxmlformats.org/officeDocument/2006/relationships" name="Short-Term Investments (Tables)" sheetId="27" state="visible" r:id="rId27"/>
    <sheet xmlns:r="http://schemas.openxmlformats.org/officeDocument/2006/relationships" name="Funds Held for Customers (Table" sheetId="28" state="visible" r:id="rId28"/>
    <sheet xmlns:r="http://schemas.openxmlformats.org/officeDocument/2006/relationships" name="Acquired Card Receivables (Tabl" sheetId="29" state="visible" r:id="rId29"/>
    <sheet xmlns:r="http://schemas.openxmlformats.org/officeDocument/2006/relationships" name="Goodwill and Intangible Assets " sheetId="30" state="visible" r:id="rId30"/>
    <sheet xmlns:r="http://schemas.openxmlformats.org/officeDocument/2006/relationships" name="Debt and Bank Borrowings (Table" sheetId="31" state="visible" r:id="rId31"/>
    <sheet xmlns:r="http://schemas.openxmlformats.org/officeDocument/2006/relationships" name="Stockholders' Equity (Tables)" sheetId="32" state="visible" r:id="rId32"/>
    <sheet xmlns:r="http://schemas.openxmlformats.org/officeDocument/2006/relationships" name="Other Expenses, Net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Net Loss Per Share Attributab_2" sheetId="36" state="visible" r:id="rId36"/>
    <sheet xmlns:r="http://schemas.openxmlformats.org/officeDocument/2006/relationships" name="The Company and Its Significa_4" sheetId="37" state="visible" r:id="rId37"/>
    <sheet xmlns:r="http://schemas.openxmlformats.org/officeDocument/2006/relationships" name="The Company and Its Significa_5" sheetId="38" state="visible" r:id="rId38"/>
    <sheet xmlns:r="http://schemas.openxmlformats.org/officeDocument/2006/relationships" name="The Company and Its Significa_6" sheetId="39" state="visible" r:id="rId39"/>
    <sheet xmlns:r="http://schemas.openxmlformats.org/officeDocument/2006/relationships" name="The Company and Its Significa_7" sheetId="40" state="visible" r:id="rId40"/>
    <sheet xmlns:r="http://schemas.openxmlformats.org/officeDocument/2006/relationships" name="The Company and Its Significa_8" sheetId="41" state="visible" r:id="rId41"/>
    <sheet xmlns:r="http://schemas.openxmlformats.org/officeDocument/2006/relationships" name="Revenue, Performance Obligati_3" sheetId="42" state="visible" r:id="rId42"/>
    <sheet xmlns:r="http://schemas.openxmlformats.org/officeDocument/2006/relationships" name="Revenue, Performance Obligati_4" sheetId="43" state="visible" r:id="rId43"/>
    <sheet xmlns:r="http://schemas.openxmlformats.org/officeDocument/2006/relationships" name="Revenue, Performance Obligati_5"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Business Combinations - Summa_4" sheetId="49" state="visible" r:id="rId49"/>
    <sheet xmlns:r="http://schemas.openxmlformats.org/officeDocument/2006/relationships" name="Business Combinations - Summa_5" sheetId="50" state="visible" r:id="rId50"/>
    <sheet xmlns:r="http://schemas.openxmlformats.org/officeDocument/2006/relationships" name="Fair Value Measurement - Summar" sheetId="51" state="visible" r:id="rId51"/>
    <sheet xmlns:r="http://schemas.openxmlformats.org/officeDocument/2006/relationships" name="Fair Value Measurement - Additi" sheetId="52" state="visible" r:id="rId52"/>
    <sheet xmlns:r="http://schemas.openxmlformats.org/officeDocument/2006/relationships" name="Short-Term Investments - Schedu" sheetId="53" state="visible" r:id="rId53"/>
    <sheet xmlns:r="http://schemas.openxmlformats.org/officeDocument/2006/relationships" name="Short-Term Investments - Additi" sheetId="54" state="visible" r:id="rId54"/>
    <sheet xmlns:r="http://schemas.openxmlformats.org/officeDocument/2006/relationships" name="Short-Term Investments - Sche_2" sheetId="55" state="visible" r:id="rId55"/>
    <sheet xmlns:r="http://schemas.openxmlformats.org/officeDocument/2006/relationships" name="Funds Held for Customers - Summ" sheetId="56" state="visible" r:id="rId56"/>
    <sheet xmlns:r="http://schemas.openxmlformats.org/officeDocument/2006/relationships" name="Funds Held for Customers - Su_2" sheetId="57" state="visible" r:id="rId57"/>
    <sheet xmlns:r="http://schemas.openxmlformats.org/officeDocument/2006/relationships" name="Funds Held for Customers - Addi" sheetId="58" state="visible" r:id="rId58"/>
    <sheet xmlns:r="http://schemas.openxmlformats.org/officeDocument/2006/relationships" name="Funds Held for Customers - Su_3" sheetId="59" state="visible" r:id="rId59"/>
    <sheet xmlns:r="http://schemas.openxmlformats.org/officeDocument/2006/relationships" name="Acquired Card Receivables - Sch" sheetId="60" state="visible" r:id="rId60"/>
    <sheet xmlns:r="http://schemas.openxmlformats.org/officeDocument/2006/relationships" name="Acquired Card Receivables - Add" sheetId="61" state="visible" r:id="rId61"/>
    <sheet xmlns:r="http://schemas.openxmlformats.org/officeDocument/2006/relationships" name="Acquired Card Receivables - Sum" sheetId="62" state="visible" r:id="rId62"/>
    <sheet xmlns:r="http://schemas.openxmlformats.org/officeDocument/2006/relationships" name="Acquired Card Receivables - S_2" sheetId="63" state="visible" r:id="rId63"/>
    <sheet xmlns:r="http://schemas.openxmlformats.org/officeDocument/2006/relationships" name="Acquired Card Receivables - S_3" sheetId="64" state="visible" r:id="rId64"/>
    <sheet xmlns:r="http://schemas.openxmlformats.org/officeDocument/2006/relationships" name="Acquired Card Receivables - S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Significant Balance Sheet Compo" sheetId="70" state="visible" r:id="rId70"/>
    <sheet xmlns:r="http://schemas.openxmlformats.org/officeDocument/2006/relationships" name="Significant Balance Sheet Com_2" sheetId="71" state="visible" r:id="rId71"/>
    <sheet xmlns:r="http://schemas.openxmlformats.org/officeDocument/2006/relationships" name="Significant Balance Sheet Com_3" sheetId="72" state="visible" r:id="rId72"/>
    <sheet xmlns:r="http://schemas.openxmlformats.org/officeDocument/2006/relationships" name="Debt and Borrowings - Schedule " sheetId="73" state="visible" r:id="rId73"/>
    <sheet xmlns:r="http://schemas.openxmlformats.org/officeDocument/2006/relationships" name="Debt and Borrowings - Additiona"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Other Expenses, Net - Schedule " sheetId="77" state="visible" r:id="rId77"/>
    <sheet xmlns:r="http://schemas.openxmlformats.org/officeDocument/2006/relationships" name="Leases - Additional Information" sheetId="78" state="visible" r:id="rId78"/>
    <sheet xmlns:r="http://schemas.openxmlformats.org/officeDocument/2006/relationships" name="Leases - Summary of Future Mini" sheetId="79" state="visible" r:id="rId79"/>
    <sheet xmlns:r="http://schemas.openxmlformats.org/officeDocument/2006/relationships" name="Leases - Components Of Lease Ex"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Net Loss Per Share Attributab_5"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Dec. 31, 2021</t>
        </is>
      </c>
      <c r="C2" s="2" t="inlineStr">
        <is>
          <t>Jan.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BILL.COM HOLDINGS, INC.</t>
        </is>
      </c>
    </row>
    <row r="10">
      <c r="A10" s="4" t="inlineStr">
        <is>
          <t>Entity Central Index Key</t>
        </is>
      </c>
      <c r="B10" s="4" t="inlineStr">
        <is>
          <t>0001786352</t>
        </is>
      </c>
    </row>
    <row r="11">
      <c r="A11" s="4" t="inlineStr">
        <is>
          <t>Current Fiscal Year End Date</t>
        </is>
      </c>
      <c r="B11" s="4" t="inlineStr">
        <is>
          <t>--06-30</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03583942</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9149</t>
        </is>
      </c>
    </row>
    <row r="19">
      <c r="A19" s="4" t="inlineStr">
        <is>
          <t>Entity Tax Identification Number</t>
        </is>
      </c>
      <c r="B19" s="4" t="inlineStr">
        <is>
          <t>83-2661725</t>
        </is>
      </c>
    </row>
    <row r="20">
      <c r="A20" s="4" t="inlineStr">
        <is>
          <t>Entity Address, Address Line One</t>
        </is>
      </c>
      <c r="B20" s="4" t="inlineStr">
        <is>
          <t>6220 America Center Drive, Suite 100</t>
        </is>
      </c>
    </row>
    <row r="21">
      <c r="A21" s="4" t="inlineStr">
        <is>
          <t>Entity Address, City or Town</t>
        </is>
      </c>
      <c r="B21" s="4" t="inlineStr">
        <is>
          <t>San Jose</t>
        </is>
      </c>
    </row>
    <row r="22">
      <c r="A22" s="4" t="inlineStr">
        <is>
          <t>Entity Address, State or Province</t>
        </is>
      </c>
      <c r="B22" s="4" t="inlineStr">
        <is>
          <t>CA</t>
        </is>
      </c>
    </row>
    <row r="23">
      <c r="A23" s="4" t="inlineStr">
        <is>
          <t>City Area Code</t>
        </is>
      </c>
      <c r="B23" s="4" t="inlineStr">
        <is>
          <t>650</t>
        </is>
      </c>
    </row>
    <row r="24">
      <c r="A24" s="4" t="inlineStr">
        <is>
          <t>Local Phone Number</t>
        </is>
      </c>
      <c r="B24" s="4" t="inlineStr">
        <is>
          <t>621-7700</t>
        </is>
      </c>
    </row>
    <row r="25">
      <c r="A25" s="4" t="inlineStr">
        <is>
          <t>Entity Address, Postal Zip Code</t>
        </is>
      </c>
      <c r="B25" s="4" t="inlineStr">
        <is>
          <t>95002</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0001 par value</t>
        </is>
      </c>
    </row>
    <row r="31">
      <c r="A31" s="4" t="inlineStr">
        <is>
          <t>Security Exchange Name</t>
        </is>
      </c>
      <c r="B31" s="4" t="inlineStr">
        <is>
          <t>NYSE</t>
        </is>
      </c>
    </row>
    <row r="32">
      <c r="A32" s="4" t="inlineStr">
        <is>
          <t>Trading Symbol</t>
        </is>
      </c>
      <c r="B32" s="4" t="inlineStr">
        <is>
          <t>BI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1</t>
        </is>
      </c>
    </row>
    <row r="3">
      <c r="A3" s="3" t="inlineStr">
        <is>
          <t>Fair Value Disclosures [Abstract]</t>
        </is>
      </c>
    </row>
    <row r="4">
      <c r="A4" s="4" t="inlineStr">
        <is>
          <t>Fair Value Measurement</t>
        </is>
      </c>
      <c r="B4" s="4" t="inlineStr">
        <is>
          <t>NOTE 4 – FAIR VALUE MEASUREMENT The Company measures and reports its cash equivalents, short-term investments, funds held for customers that are invested in money market funds and marketable debt securities, and beneficial interest derivative on card receivables sol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 he following tables set forth the fair value of assets and liabilities that were measured at fair value on a recurring basis based on the three-tier fair value hierarchy as of the dates presented (in thousands):
December 31, 2021
Level 1 Level 2 Level 3 Total
Assets
Cash equivalents:
Money market funds $ 1,333,390 $ — $ — $ 1,333,390
Short-term investments:
Corporate bonds — 691,554 — 691,554
U.S. treasury securities 358,866 — — 358,866
Asset-backed securities — 57,178 — 57,178
Certificates of deposit — 9,572 — 9,572
358,866 758,304 — 1,117,170
Funds held for customers:
Restricted cash equivalents 28,517 36,297 — 64,814
Corporate bonds — 746,654 — 746,654
Certificates of deposit — 372,340 — 372,340
Municipal bonds — 16,925 — 16,925
Asset-backed securities — 43,645 — 43,645
U.S. treasury securities 6,104 — — 6,104
34,621 1,215,861 — 1,250,482
Beneficial interest derivative on — — 2,835 2,835
Total assets measured at fair value $ 1,726,877 $ 1,974,165 $ 2,835 $ 3,703,877
June 30, 2021
Level 1 Level 2 Level 3 Total
Assets
Cash equivalents:
Money market funds $ 365,550 $ — $ — $ 365,550
Corporate bonds — 15,499 — 15,499
365,550 15,499 — 381,049
Short-term investments:
Corporate bonds — 466,459 — 466,459
U.S. treasury securities 155,674 — — 155,674
Asset-backed securities — 26,406 — 26,406
Certificates of deposit — 6,775 — 6,775
155,674 499,640 — 655,314
Funds held for customers:
Restricted cash equivalents 6,887 79,435 — 86,322
Corporate bonds — 516,350 — 516,350
Certificates of deposit — 326,927 — 326,927
Municipal bonds — 42,957 — 42,957
Asset-backed securities — 25,085 — 25,085
U.S. treasury securities 3,009 — — 3,009
9,896 990,754 — 1,000,650
Beneficial interest derivative on — — 2,252 2,252
Total assets measured at fair value $ 531,120 $ 1,505,893 $ 2,252 $ 2,039,265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initial and recurring fair value of the beneficial interest derivative on card receivables sold is estimated using a discounted cash flow model, which uses Level 3 inputs including a discount rate and a default rate. The default rate estimate is based upon the expected transferred card receivables that will ultimately default. The default rate is calculated using historical trends and ages of the outstanding card receivable balances. The default rate did not have a material impact in the estimation of fair value of the beneficial interest derivative as of December 31, 2021 and June 30, 2021. Other inputs, such as the discount rate and expected repayments, are generally considered but had no material impact in the estimation of fair value of the beneficial interest derivative as of December 31, 2021 and June 30, 2021. A ten percent increase or decrease in the discount rate or default rate used would not result in a significantly higher or lower fair value measurement. The Company has $ 575.0 million and $ 1.15 billion in aggregate principal amount of its 0 % convertible senior notes due in 2027 (2027 Notes) and in 2025 (2025 Notes, together with the 2027 Notes, the Notes), respectively, outstanding as of December 31, 2021. The Company carries the Notes at par value, less the unamortized debt discount and issuance costs in the accompanying condensed consolidated balance sheets. The estimated fair value of the 2027 Notes and 2025 Notes, which is presented for disclosure purposes only, was approximately $ 596.5 million and $ 2.0 billion, respectively, as of December 31, 2021. The fair value was based on a market approach, which represents a Level 2 valuation estimate. The market approach was determined based on the actual bids and offers of the Notes in an over-the-counter market as of the last day of trading prior to the end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Dec. 31, 2021</t>
        </is>
      </c>
    </row>
    <row r="3">
      <c r="A3" s="3" t="inlineStr">
        <is>
          <t>Investments, Debt and Equity Securities [Abstract]</t>
        </is>
      </c>
    </row>
    <row r="4">
      <c r="A4" s="4" t="inlineStr">
        <is>
          <t>Short-Term Investments</t>
        </is>
      </c>
      <c r="B4" s="4" t="inlineStr">
        <is>
          <t>NOTE 5 – SHORT-TERM INVESTMENTS Short-term investments consisted of the following as of the dates presented (in thousands):
December 31, 2021
Amortized Gross Gross Fair value
Corporate bonds $ 692,480 $ 12 $ ( 938 ) $ 691,554
U.S. treasury securities 359,325 3 ( 462 ) 358,866
Asset-backed securities 57,261 — ( 83 ) 57,178
Certificates of deposit 9,572 — — 9,572
Total $ 1,118,638 $ 15 $ ( 1,483 ) $ 1,117,170
June 30, 2021
Amortized Gross Gross Fair value
Corporate bonds $ 466,403 $ 111 $ ( 55 ) $ 466,459
U.S. treasury securities 155,663 16 ( 5 ) 155,674
Asset-backed securities 26,391 16 ( 1 ) 26,406
Certificates of deposit 6,775 — — 6,775
Total $ 655,232 $ 143 $ ( 61 ) $ 655,314 The amor tized cost and fair value amounts include accrued interest receivable of $ 3.6 million and $ 2.5 million as of December 31, 2021 and June 30, 2021, respectively. As of December 31, 2021, the fair value of the Company’s short-term investments that mature within one year and thereafter was $ 884.3 million and $ 232.9 million, respectively, or 79 % and 21 %, respectively, of the Company’s total short-term investments. As of June 30, 2021, the fair value of the Company’s short-term investments that mature within one year and thereafter was $ 495.8 million and $ 159.5 million, respectively, or 76 % and 24 %, respectively, of the Company’s total short-term investments. As of December 31, 2021, approximately 300 out of more than 400 i nvestment positions were in an unrealized loss position. The following table presents gross unrealized losses and fair values for those investments that were in an unrealized loss position as of the dates presented (in thousands):
December 31, 2021
Fair value Unrealized
Corporate bonds $ 433,430 $ ( 938 )
U.S. treasury securities 313,760 ( 462 )
Asset backed securities 57,146 ( 83 )
Total $ 804,336 $ ( 1,483 )
June 30, 2021
Fair value Unrealized
Corporate bonds $ 152,485 $ ( 55 )
U.S. treasury securities 85,466 ( 5 )
Asset backed securities 8,089 ( 1 )
Total $ 246,040 $ ( 61 ) Most of the Company investments with unrealized losses had been in a continuous unrealized loss position for less than 12 months. Investments with unrealized losses that had been in a continuous unrealized loss position for more than 12 months have not been material.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three and six months ended December 31, 2021 and 2020. The Company has no t recorded an allowance for credit losses on investments that were in an unrealized loss position as of December 31, 2021 and June 30, 2021 because they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unds Held for Customers</t>
        </is>
      </c>
      <c r="B1" s="2" t="inlineStr">
        <is>
          <t>6 Months Ended</t>
        </is>
      </c>
    </row>
    <row r="2">
      <c r="B2" s="2" t="inlineStr">
        <is>
          <t>Dec. 31, 2021</t>
        </is>
      </c>
    </row>
    <row r="3">
      <c r="A3" s="3" t="inlineStr">
        <is>
          <t>Investments, Debt and Equity Securities [Abstract]</t>
        </is>
      </c>
    </row>
    <row r="4">
      <c r="A4" s="4" t="inlineStr">
        <is>
          <t>Funds Held for Customers</t>
        </is>
      </c>
      <c r="B4" s="4" t="inlineStr">
        <is>
          <t>NOTE 6 – FUNDS HELD FOR CUSTOMERS Funds held for customers consisted of the following as of the dates presented (in thousands):
December 31, June 30,
2021 2021
Restricted cash and other receivables $ 2,130,395 $ 1,208,598
Restricted cash equivalents 64,814 86,322
Corporate bonds 746,654 516,350
Certificates of deposit 372,340 326,927
Municipal bonds 16,925 42,957
Asset backed securities 43,645 25,085
U.S. treasury securities 6,104 3,009
Total funds held for customers 3,380,877 2,209,248
Less - income earned by the Company ( 482 ) ( 650 )
Total funds held for customers, net $ 3,380,395 $ 2,208,598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as of the dates presented (in thousands):
December 31, 2021
Amortized Gross Gross Fair value
Corporate bonds $ 746,800 $ 10 $ ( 156 ) $ 746,654
Certificates of deposit 372,340 — — 372,340
Municipal bonds 16,929 6 ( 10 ) 16,925
Asset backed securities 43,695 — ( 50 ) 43,645
U.S. treasury securities 6,109 — ( 5 ) 6,104
Total $ 1,185,873 $ 16 $ ( 221 ) $ 1,185,668
June 30, 2021
Amortized Gross Gross Fair value
Corporate bonds $ 516,364 $ 24 $ ( 38 ) $ 516,350
Certificates of deposit 326,927 — — 326,927
Municipal bonds 42,952 5 — 42,957
Asset backed securities 25,081 4 — 25,085
U.S. treasury securities 3,010 — ( 1 ) 3,009
Total $ 914,334 $ 33 $ ( 39 ) $ 914,328 The amortized cost and fair value amounts include accrued interest receivable of $ 2.5 million and $ 1.9 million and as of December 31, 2021 and June 30, 2021, respectively. As of December 31, 2021, approximately 96 %, or $ 1.1 billion, of the total funds held for customers invested in marketable debt securities mature within one year and approximately 4 % or $ 51.3 m illion mature thereafter. As of June 30, 2021, approximately 97 %, or $ 882.4 million, of the total funds held for customers invested in marketable debt securities mature within one year and approximately 3 % or $ 31.9 million mature thereafter. As of December 31, 2021, approximately 170 out of approximately 400 inve stment positions were in an unrealized loss position. The following tables present gross unrealized losses and fair values for those investments that were in an unrealized loss position as of the dates presented (in thousands):
December 31, 2021
Fair value Unrealized
Corporate bonds $ 258,007 $ ( 156 )
Municipal bonds 8,895 ( 10 )
Asset backed securities 43,645 ( 50 )
U.S. treasury securities 6,104 ( 5 )
Total $ 316,651 $ ( 221 )
June 30, 2021
Fair value Unrealized
Corporate bonds $ 79,359 $ ( 38 )
U.S. treasury securities 2,501 ( 1 )
Total $ 81,860 $ ( 39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funds held for customers that were invested in short-term marketable debt securities during the three and six month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6 Months Ended</t>
        </is>
      </c>
    </row>
    <row r="2">
      <c r="B2" s="2" t="inlineStr">
        <is>
          <t>Dec. 31, 2021</t>
        </is>
      </c>
    </row>
    <row r="3">
      <c r="A3" s="3" t="inlineStr">
        <is>
          <t>Acquired Card Receivables [Abstract]</t>
        </is>
      </c>
    </row>
    <row r="4">
      <c r="A4" s="4" t="inlineStr">
        <is>
          <t>Acquired Card Receivables</t>
        </is>
      </c>
      <c r="B4" s="4" t="inlineStr">
        <is>
          <t>NOTE 7 – ACQUIRED CARD RECEIVABLES Acquired Card Receivables - Acquired card receivables consisted of the following as of the dates presented (in thousands):
December 31, June 30,
2021 2021
Gross amount of acquired card receivables $ 218,021 $ 148,833
Less: allowance for credit losses ( 4,607 ) ( 1,740 )
Total $ 213,414 $ 147,093 Certain lines of credit and acquired card receivable balances are collateralized by cash deposits held by the Issuing Banks. Before an account is charged off, the Company obtains any available cash collateral from the Issuing Banks. As of December 31, 2021, approximately $ 190.0 million of the acquired card receivable balance served as collateral for the Company’s borrowings from the 2021 Revolving Credit Agreement and the 2019 Credit Agreement (see Note 9) .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elected to use the delinquency trends or past due status of the acquired card receivables as the credit quality indicator. Acquired card receivables are considered past due if full payment is not received on the bill date or within a grace period, which is generally limited to five days . Below is a summary of the acquired card receivables by class (i.e., past due status) as of the dates presented (in thousands):
December 31, June 30,
2021 2021
Current and less than 30 days past due $ 212,225 $ 145,993
30 ~ 59 days past due 2,272 1,188
60 ~ 89 days past due 1,738 580
90 ~ 119 days past due 1,723 713
Over 119 days past due 63 359
Total $ 218,021 $ 148,833 The amount of outstanding balance of acquired card receivables that is (i) 90 days or more past due that continue to accrue fees and have an allowance for outstanding balance and fees, and (ii) classified as nonper forming was not material as of December 31, 2021. Allowance for Credit Losses Below is a summary of the changes in allowance for credit losses for the periods presented (in thousands):
Three months ended Six months ended
2021 2021
Balance, beginning $ 3,717 $ 1,740
Initial allowance for credit losses on purchased 296 310
Provision for expected credit losses 5,190 9,225
Charge-off amounts ( 5,020 ) ( 7,296 )
Recoveries collected 424 628
Balance, end of period $ 4,607 $ 4,607 The Company also incurred losses related to card transactions disputed by spending businesses. The amount was not material during the three and six months ended December 31, 2021. Purchased Financial Assets with Credit Deterioration A financial asset acquired is considered a purchased credit deteriorated (PCD) asset if, as of the acquisition date, such financial asset has experienced a more-than-insignificant deterioration in credit quality since origination. The Company used certain indicators, such as the past due status and charge-off status of the balances, in identifying and assessing whether the acquired card receivables are considered PCD assets. The acquired card receivables that were considered PCD assets were not material during the three and six months ended December 31, 2021. Card Receivables Held for Sale The Company sells a portion of acquired card receivables to a Purchasing Bank at a discount. Card receivables held for sale, which are carried at the lower of cost or estimated market value at the individual user account level and included in pr epaid expenses and other current assets in the accompanying condensed consolidated balance sheets, amounted to $ 8.2 million and $ 2.6 million as of December 31, 2021 and June 30, 2021. Card Receivables Sold and Related Servicing and Beneficial Interest Derivative Retained The Company accounts for the transfer of card receivables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The card receivables that the Company transferred to the Purchasing Bank during the three and six months ended December 31, 2021 met all of the requirements described above; therefore, the Company accounted for the transfer as a sale of financial assets. Accordingly, the Company measures gain or loss on the sales of financial assets as the net proceeds less the carrying amount of the card receivables sold. The net proceeds represent the fair value of any assets obtained or liabilities incurred as part of the transfer, including, but not limited to, servicing assets, servicing liabilities, or beneficial interest derivatives. The Company has an agreement with the Purchasing Bank to sell its acquired card receivables. The Company has continuing involvement under this agreement as servicer, and by retaining a beneficial interest derivative in the form of a deferred purchase price. The beneficial interest derivative represents the Company’s right to receive a portion of collections based on the performance of each cohort of card receivables sold to the Purchasing Bank. The fair value of the beneficial interest derivative was $ 2.8 million and $ 2.3 million as of December 31, 2021 and June 30, 2021, respectively, and is included in prepaid expenses and other current assets in the accompanying condensed consolidated balance sheets. The servicing fee income was not material during the three and six months ended December 31, 2021. The initial fair value of the beneficial interest derivative includes key inputs and assumptions that qualify as Level 3 inputs in the fair value hierarchy including discount rates and delinquency rates. See Note 4 for additional information about the fair value measurement of the beneficial interest derivative as of December 31, 2021 and June 30, 2021. Below is a summary of th e fair value of consideration received from the transfer of card receivables accounted for as a sale during the periods presented (in thousands):
Three months ended Six months ended
2021 2021
Initial fair value of consideration received:
Cash $ 366,706 $ 625,207
Beneficial interest derivative 1,093 2,287
Total $ 367,799 $ 627,494 The Company could experience losses on the beneficial interest derivative if the performance of the cohorts of card receivables sold to the Purchasing Bank is less than expected. The Company could also experience losses on card receivables sold if it were required to repurchase delinquent receivables due to a breach in representations and warranties associated with its sales of receivables. Card receivable repurchases during the three and six months ended December 31, 2021 were not material. Below is a summary of outstanding transferred card receivables by class (i.e., past due status) that have not been charged-off and have not been recorded on the Company's condensed consolidated balance sheets, but with which the Company has a continuing involvement through its servicing agreements, as of the periods presented (in thousands):
December 31, June 30,
2021 2021
Current and less than 30 days past due $ 49,458 $ 27,763
30 ~ 59 days past due 813 240
60 ~ 89 days past due 600 165
90 ~ 119 days past due 265 301
Over 119 days past due 9 132
Total $ 51,145 $ 28,601 The difference between the outstanding balance of transferred card receivables as of December 31, 2021 and June 30, 2021 and the amount derecognized for which the Company has a continuing involvement as servicer as of December 31, 2021 and June 20 2021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8 – GOODWILL AND INTANGIBLE ASSETS Goodwill Goodwill, which is primarily attributable to expected synergies from acquisitions and is not deductible for U.S. federal and state income tax purposes, consisted of the following (in thousands):
December 31, June 30,
2021 2021
Balance, beginning $ 1,772,043 $ —
Addition related to acquisition during the period 585,448 1,772,043
Measurement period adjustments ( 2,660 ) —
ASU 2021-08 adoption 8,278 —
Balance, ending $ 2,363,109 $ 1,772,043 Intangible Assets Intangible assets consisted of the following (amounts in thousands):
Gross amount Accumulated amortization Net carrying amount
June 30, Additions December 31, June 30, Amortization December 31, June 30, December 31, Weighted-
Customer relationships $ 198,000 $ 61,269 $ 259,269 $ ( 2,062 ) $ ( 11,530 ) $ ( 13,592 ) $ 195,938 $ 245,677 9.5
Developed technology 191,000 15,908 206,908 ( 2,653 ) ( 17,686 ) ( 20,339 ) 188,347 186,569 5.2
Trade name 34,000 14,042 48,042 ( 944 ) ( 7,224 ) ( 8,168 ) 33,056 39,874 2.5
Total $ 423,000 $ 91,219 $ 514,219 $ ( 5,659 ) $ ( 36,440 ) $ ( 42,099 ) $ 417,341 $ 472,120 7.2 Amortization of finite-lived intangible assets was as follows during the three and six months ended December 31, 2021 (in thousands):
Three months ended Six months ended
December 31, 2021 December 31, 2021
Cost of revenue $ 9,285 $ 17,686
Sales and marketing 10,483 18,754
Total $ 19,768 $ 36,440 As of December 31, 2021, future amortization of finite-lived intangible assets that will be recorded in cost of revenue and operating expenses is estimated as follows (in thousands):
Fiscal years ending June 30: Amount
Remainder of 2022 $ 39,537
2023 79,075
2024 78,147
2025 59,425
2026 57,763
2027 55,094
Thereafter 103,079
Total $ 472,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6 Months Ended</t>
        </is>
      </c>
    </row>
    <row r="2">
      <c r="B2" s="2" t="inlineStr">
        <is>
          <t>Dec. 31, 2021</t>
        </is>
      </c>
    </row>
    <row r="3">
      <c r="A3" s="3" t="inlineStr">
        <is>
          <t>Debt Disclosure [Abstract]</t>
        </is>
      </c>
    </row>
    <row r="4">
      <c r="A4" s="4" t="inlineStr">
        <is>
          <t>Debt and Borrowings</t>
        </is>
      </c>
      <c r="B4" s="4" t="inlineStr">
        <is>
          <t>NOTE 9 – DEBT AND BORROWINGS Debt and borrowings consisted of the following (in thousands):
December 31, June 30,
2021 2021
Convertible senior notes:
2027 Notes, principal $ 575,000 $ —
2025 Notes, principal 1,150,000 1,150,000
Total principal amount of convertible senior notes 1,725,000 1,150,000
Credit facilities:
2021 revolving credit agreement (Class A) 37,500 37,500
2021 revolving credit agreement (Class B) 10,000 10,000
2019 credit agreement 30,000 30,000
Total principal borrowings from credit facilities 77,500 77,500
Total principal amount of debt and borrowings 1,802,500 1,227,500
Less: unamortized debt discount and issuance costs ( 29,174 ) ( 238,119 )
Net carrying value of debt and borrowings $ 1,773,326 $ 989,381
Net carrying value of debt and borrowings consisted of:
2025 Notes, net $ 1,133,825 $ 909,847
2027 Notes, net 560,788 —
Borrowings from credit facilities 78,713 79,534
Total $ 1,773,326 $ 989,381 2027 Notes On September 24, 2021, the Company issued $ 575.0 million in aggregate principal amount of its 0 % convertible senior notes due on April 1, 2027 , in a private placement to qualified institutional buyers pursuant to Rule 144A under the Securities Act of 1933, as am ended. The 2027 Notes are subject to the terms and conditions of the Indenture governing the 2027 Notes between the Company and Wells Fargo Bank, N.A., as trustee (Tr ustee). The net proceeds from the issuance of the 2027 Notes were $ 560.1 billion, after deducting debt discount and debt issuance costs totaling $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 1,000 principal amount, which is equivalent to an initial conversion price of approximately $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 1,0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s after any five consecutive trading day period in which the trading price per $ 1,000 principal amount of the 2027 Notes for each trading day of that period was less than 98 %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 1,000 principal (the lowest price of $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 of the principal amount of the 2027 Notes to be repurchased, plus any accrued and unpaid interest. 2025 Notes On November 30, 2020, the Company issued $ 1.15 billion in aggregate principal amount of its 0 % convertible senior notes due on December 1, 2025 , in a private placement to qualified institutional buyers pursuant to Rule 144A under the Securities Act of 1933, as amended. The 2025 Notes are subject to the terms and conditions of the Indentu re governing the 2025 Notes between the Company and the Trustee. The net proceeds from the issuance of the 2025 Notes were $ 1.13 billion, after deducting debt discount and debt issuance costs totaling $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 1,000 principal amount, which is equivalent to an initial conversion price of approximately $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s after any five consecutive trading day period in which the trading price per $ 1,000 principal amount of the 2025 Notes for each trading day of that period was less than 98 %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The maximum number of additional shares that may be issued under the make-whole premium is 2.9525 per $ 1,000 principal (the lowest price of $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 of the principal amount of the 2025 Notes to be repurchased, plus any accrued and unpaid interest. As of December 31, 2021, one of the conditions for early conversion of the 2025 Notes was met. Specifically, the Company's common stock during the three months ended December 31, 2021 traded at a price greater than 130 % of the initial conversion price of the 2025 Notes for more than 20 consecutive trading days. Pursuant to the terms of the 2025 Notes, the holders of the 2025 Notes have the right to convert their notes at their option at any time in the calendar quarter subsequent to December 31, 2021. As a result, the Company classified the net carrying amount of the 2025 Notes as a current liability in the accompanying condensed consolidated balance sheets as of December 31, 2021. Additional Information About the Notes Prior to the adoption of ASU 2020-06 on July 1, 2021, the Company separated the 2025 Notes into liability and equity components upon the issuance of the 2025 Note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2025 Notes as a whole. The difference between the principal amount of the 2025 Notes and the liability component was initially recorded as a debt discount and was amortized as interest expense using the effective interest method over the term of the 2025 Notes. The equity component of the 2025 Notes, which was included in additional paid-in capital, was not required to be remeasured. The total amount of debt issuance costs of $ 20.6 million was allocated between the liability and equity components based on the respective values of the liability and equity components. The debt issuance costs allocated to the liability component was amortized as interest expense over the term of the 2025 Notes using the effective interest method. The debt issuance costs allocated to the equity component were included as a reduction of additional paid-in capital. As discussed in Note 1, effective July 1, 2021 , the Company early- adopted ASU 2020-06 using the modified retrospective method which resulted in the accounting for the 2027 Notes and 2025 Notes as a single liability and no longer required to be accounted for separately between liability and equity components. As of December 31, 2021 and June 30, 2021, the Notes consisted of the following:
December 31, 2021 June 30, 2021
2027 Notes 2025 Notes 2025 Notes
Liability component:
Principal $ 575,000 $ 1,150,000 $ 1,150,000
Less: unamortized debt discount and issuance costs ( 14,212 ) ( 16,175 ) ( 240,153 )
Net carrying amount $ 560,788 $ 1,133,825 $ 909,847
Amount allocated to equity component, net of issuance costs and tax $ — $ — $ 245,066 The debt discount and issuance costs of the Notes are being amortize d using the effective interest method. During the three and six months ended December 31, 2021, the Company recognized $ 1.7 million and $ 2.8 million, respectively, of interest expense related to the amortization of the debt discount and issuance costs of the Notes. During the three and six months ended December 31, 2020, the Company recognized $ 3.9 million of interest expense related to the amortization of the debt discount and issuance costs of the 2025 Notes. The effective interest rate of the 2027 Notes was 0.48 %. The effective interest rate of the 2025 Notes was 0.36 % after the adoption of ASU 2020-06 beginning July 1, 2021. Prior to the adoption of ASU 2020-06, the effective interest rate of the liability component of the 2025 Notes was 5.37 % and was based on the interest rate of similar debt instruments, at the time of the offering, that do not have associated convertible features. As of December 31, 2021, the weighted-average remaining life of the Notes was 4.4 years. The “if-converted” value of the 2027 Notes did not exceed the principal amount of $ 575.0 million as of December 31, 2021. The “if-converted” value of the 2025 Notes exceeded the principal amount by approximately $ 631.0 million as of December 31, 2021. Capped Call Transactions In conjunction with the issuance of each of the 2025 Notes and the 2027 Notes, the Company entered into Capped Call transactions (collectively, the Capped Calls) with certain of the initial purchasers of the Notes and/or their respective affiliates or other financial institutions at a total cost of $ 125.8 million. The Capped Calls are separate transactions and are not part of the terms of the Notes. The total amount paid for the Capped Calls was recorded as a reduction of additional paid-in capital. The Company used the proceeds from the Notes to pay for the cost of the Capped Call premium. The cost of the Capped Calls is not expected to be tax-deductible as the Company did not elect to integrate the Capped Calls into the Notes for tax purposes. The Capped Calls associated with the 2027 Notes and 2025 Notes each have an initial strike price of approximately $ 414.80 per share and $ 160.88 per share, respectively, subject to certain adjustments, which corresponds to the respective initial conversion price of the 2027 Notes and 2025 Notes, and have an initial cap price of $ 544.00 per share and $ 218.14 per share, respectively, subject to certain adjustments; provided that such cap price shall not be reduced to an amount less than their respective strike price. The Capped Calls associated with the Notes cover, subject to anti-dilution adjustments, a total of approximately 8.5 million shares of the Company’s common stock. The Capped Calls are expected to generally reduce the potential dilution of the Company’s common stock upon any conversion of the Notes and/or offset any cash payments that the Company is required to make in excess of the principal amount of such converted notes, as the case may be, with such reduction and/or offset subject to a cap. 2021 Revolving Credit Agreement (as amended) The 2021 Revolving Credit Agreement was executed in March 2021, and was most recently amended in October 2021, to finance the acquisition of card receivables. The 2021 Revolving Credit Agreement matures in June 2023 or earlier pursuant to the agreement and has a total commitment of $ 95.0 million consisting of a Class A facility amounting to $ 75.0 million and a Class B facility amounting to $ 20.0 million. Both Class A and Class B facilities require a minimum utilization of 50 %. Borrowings from the Class A and Class B facilities, which are secured by acquired card receivables, bear interest at 2.75 % and 10.25 % per annum, respectively, plus LIBOR (subject to a floor rate of 0.25 %). The interest rates on borrowings from the Class A and Class B facilities were 3.0 % and 10.5 % per annum, respectively, as of December 31, 2021. The 2021 Revolving Credit Agreement requires the Company to pay an unused fee of up to 0.50 %. The 2021 Revolving Credit Agreement requires the Company to comply with certain restricted covenants, including certain liquidity requirements. As of December 31, 2021, the Company was in compliance with those covenants. 2019 Credit Agreement (as amended) The 2019 Credit Agreement was executed in January 2019 and was most recently amended in October 2021. The amended 2019 Credit Agreement, which matures in January 2023 , has a total commitment of $ 60.0 million with a minimum utilization requirement of $ 30.0 million. Borrowings from the amended 2019 Credit Agreement, which are secured by acquired card receivables, bear interest at 6.0 % per annum plus LIBOR (subject to a floor rate of 2.0 %). The interest rate dropped to 4.5 % per annum plus LIBOR (subject to a floor rate of 0.25 %) beginning October 2021. The interest rate was 4.75 % per annum as of December 31, 2021. The amended 2019 Credit Agreement requires the Company to pay an unused fee of 0.5 %; however, to the extent utilization requirements are not met, the unused fee is equal to the stated interest rate for the portion unused funds under the utilization requirement. The amended 2019 Credit Agreement requires the Company to comply with certain restricted covenants, including certain liquidity requirements. As of December 31, 2021, the Company was in compliance with those covenants. The debt premium associated with the 2021 Revolving Credit Agreement and the 2019 Credit Agreement is amortized using the effective interest method over the remaining term of the credit agreements, with a weighted-average remaining amortization period of 1.2 years. The interest income related to the amortization of the debt premium during the three and six months ended December 31, 2021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NOTE 10 – STOCKHOLDERS’ EQUITY Equity Incentive Plans On November 26, 2019 , the Company’s board of directors approved the 2019 Equity Incentive Plan (2019 EIP), which became effective on December 10, 2019. The 2019 Plan authorizes the award of stock options, restricted stock units (RSUs), restricted stock awards, stock appreciation rights, performance awards, cash awards, and stock bonus awards, as determined by the Company’s board of directors. Equity Awards Assumed in Acquisition In connection with the acquisition of Invoice2go, the Company assumed and replaced the outstanding stock options on the acquisition date of Invoice2go under the Invoice2go 2014 Plan. The assumed equity awards will be settled in shares of the Company’s common stock and will retain the terms and conditions under which they were originally granted. No additional equity awards will be granted under the Invoice2go 2014 Plan and the forfeited awards will not be returned to the Invoice2go 2014 Plan. Stock Options The stock option awards granted during the six months ended December 31, 2021 and 2020 were not material. As of December 31, 2021, the total unamortized stock-based compensation expense related to the unvested stock options was $ 106.1 million , which the Company expects to recognize over a weighted-average period of 2.3 years. Restricted Stock Units (RSUs) During the six months ended December 31, 2021, the Company granted an aggregate of 1,945,150 RSUs with a weighted grant-date fair value of $ 209.25 per unit. The fair value of the RSUs was estimated based upon the market closing price of the Company’s common stock on the date of grant. The RSUs vest over the requisite service period, which generally range between 1 year and 4 years from the date of grant, subject to the continued employment of the employees and services of the nonemployee board members. As of December 31, 2021, the total unamortized stock-based compensation expense related to the unvested RSUs options was $ 378.0 million, which the Company expects to amortize over a weighted-average period of 3.0 years. Market-based RSUs In December 2021, the Company granted a total of 50,000 market-based RSUs to one executive employee that vest based on appreciation of the price of the Company’s common stock over a multi-year period and upon continued service. The Company estimated the fair value of the market-based RSUs award on the grant date using the Monte Carlo simulation model with the following assumptions: (i) expected volatility of 60 %, (ii) risk-free interest rate of 1.08 % to 1.21 %, and (iii) total performance period of three to five years . The weighted-average grant date fair value of the market-based RSUs award was $ 182.15 per share. The Company recognizes expense for market-based RSUs over the requisite service period of 1 to 3 years . Provided that the requisite service is rendered, the total fair value of the market-based RSUs at the date of grant is recognized as compensation expense even if the market condition is not achieved. However, the number of shares that ultimately vest can vary significantly with the achievement of the specified market criteria. As of December 31, 2021, the total unrecognized compensation expense related to the market-based RSUs was $ 8.9 million, which is expected to be amortized over a weighted-average period of 2.0 years. 2019 Employee Stock Purchase Plan (ESPP) The fair value of the ESPP offering during the six months ended December 31, 2021 was estimated at the date of th e offering using the Black-Scholes option-pricing model with the following assumptions: (i) expected term range of 0.4 to 1.0 year, (ii) expected volatility of 76.0 %, (iii) risk-free interest rate range of 0.06 % to 0.08 % and (iv) expected dividend yield of 0 %. As of December 31, 2021, the total unrecognized compensation expense related to the ESPP was $ 2.0 million, which is expected to be amortized over the next 12 months. Stock Based Compensation Cost Stock-based compensation cost from stock options, RSUs and ESPP was included in the following line items in the accompanying condensed consolidated statements of operations and condensed consolidated balance sheets (in thousands):
Three months ended Six months ended
2021 2020 2021 2020
Cost of revenue $ 1,285 $ 642 $ 2,412 $ 1,243
Research and development 14,280 3,246 24,840 6,315
Sales and marketing 11,039 1,871 19,153 3,375
General and administrative 23,080 4,930 41,166 9,650
Total amount charged to expense 49,684 10,689 87,571 20,583
Property and equipment (capitalized internal-use software) 1,017 — 1,957 —
Total stock-based compensation cost $ 50,701 $ 10,689 $ 89,528 $ 20,583 Stock Warrants The Company has an agreement with a customer to issue warrants for up to 5.6 million shares of the Company’s common stock at an exercise price of $ 4.50 per share over a period of five years , ending in September 2023 . Issuance of the warrants is contingent upon certain performance conditions and subject to certain limits. As of December 31, 2021, there were no warrants issued or issuable under this agreement. The Company has concluded that the performance conditions for the issuance of this warrant are not probable of being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Net</t>
        </is>
      </c>
      <c r="B1" s="2" t="inlineStr">
        <is>
          <t>6 Months Ended</t>
        </is>
      </c>
    </row>
    <row r="2">
      <c r="B2" s="2" t="inlineStr">
        <is>
          <t>Dec. 31, 2021</t>
        </is>
      </c>
    </row>
    <row r="3">
      <c r="A3" s="3" t="inlineStr">
        <is>
          <t>Other Income, Nonoperating [Abstract]</t>
        </is>
      </c>
    </row>
    <row r="4">
      <c r="A4" s="4" t="inlineStr">
        <is>
          <t>Other Expenses, Net</t>
        </is>
      </c>
      <c r="B4" s="4" t="inlineStr">
        <is>
          <t>NOTE 11 – OTHER EXPENSES, NET Other expenses, net consisted of the following for the periods presented (in thousands):
Three months ended Six months ended
2021 2020 2021 2020
Interest expense $ ( 2,494 ) $ ( 3,928 ) $ ( 4,322 ) $ ( 3,958 )
Lower of cost or market adjustment on ( 2,970 ) — ( 4,646 ) —
Interest income 770 589 1,271 1,454
Other ( 306 ) ( 2 ) ( 778 ) ( 7 )
Total $ ( 5,000 ) $ ( 3,341 ) $ ( 8,475 ) $ ( 2,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12 – INCOME TAXES The Company’s provision for income taxes during the interim periods is determined using an estimate of the Company’s annual effective tax rate, which is adjusted for certain discrete tax items during the interim period. The Company’s effective tax rate differs from the federal statutory rate primarily due to its federal, state and foreign valuation allowance positions. The income tax benefit during the three and six months ended December 31, 2021 consisted primarily of the Company's net losses and credits generated, offset with a corresponding valuation allowance, and the discrete income tax benefit recorded after a partial release of valuation allowance due to the acquisition of Invoice2go. The Company is subject to income tax audits in the U.S. and in Australia. The Company records liabilities related to uncertain tax positions, which provide adequate reserves for income tax uncertainties in all open tax years. Due to the Company’s history of tax losses, all years remain open to tax audit.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NOTE 13 – LEASES The Company has non-cancelable operating leases for office facilities in various locations, data center facilities, and certain equipment, which expire through 2031. Also, the Company subleases part of its office facility in Draper, Utah under a non-cancellable operating lease that expires in December 2025 . The Company's leases do not contain any material residual value guarantees. As of December 31, 2021, the weighted-average remaining term of these operating leases is 8.7 years and the weighted-average discount rate used to estimate the net present value of the operating lease liabilities was 5.0 %. The total amount paid for amounts included in the measurement of operating lease liabilities was $ 3.4 million and $ 6.5 million during the three and six months ended December 31, 2021, respectively, and was $ 0.4 million and $ 0.7 million during the three and six months ended December 31, 2020, respectively. The total amount of right-of-use assets obtained in exchange for new operating lease liabilities was $ 1.2 million during the six months ended December 31, 2021. There were no additions during the three months ended December 31, 2021. The total amount of right-of-use assets obtained in exchange for new operating lease liabilities was $ 1.7 million and $ 2.3 million during the three and six months ended December 31, 2020, respectively. Future minimum lease payments as of December 31, 2021 are as follows (in thousands):
Fiscal years ending June 30: Amount
Remainder of 2022 $ 6,946
2023 13,471
2024 12,934
2025 12,679
2026 12,516
2027 12,865
Thereafter 47,950
Gross lease payments 119,361
Less - present value adjustments ( 23,725 )
Total operating lease liabilities, net $ 95,636 The components of lease expense during the three and six months ended December 31, 2021 and 2020 is shown on the table below (in thousands).
Three months ended Six months ended
2021 2020 2021 2020
Operating lease expense $ 3,335 $ 1,731 $ 6,515 $ 3,249
Short-term lease expense 5 157 87 328
Variable lease expense 600 651 1,198 1,319
Sublease income ( 149 ) — ( 331 ) —
Total $ 3,791 $ 2,539 $ 7,469 $ 4,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 and cash equivalents</t>
        </is>
      </c>
      <c r="B3" s="6" t="n">
        <v>1672166</v>
      </c>
      <c r="C3" s="6" t="n">
        <v>509615</v>
      </c>
    </row>
    <row r="4">
      <c r="A4" s="4" t="inlineStr">
        <is>
          <t>Short-term investments</t>
        </is>
      </c>
      <c r="B4" s="5" t="n">
        <v>1117170</v>
      </c>
      <c r="C4" s="5" t="n">
        <v>655314</v>
      </c>
    </row>
    <row r="5">
      <c r="A5" s="4" t="inlineStr">
        <is>
          <t>Accounts receivable, net</t>
        </is>
      </c>
      <c r="B5" s="5" t="n">
        <v>24433</v>
      </c>
      <c r="C5" s="5" t="n">
        <v>18222</v>
      </c>
    </row>
    <row r="6">
      <c r="A6" s="4" t="inlineStr">
        <is>
          <t>Acquired card receivables, net</t>
        </is>
      </c>
      <c r="B6" s="5" t="n">
        <v>213414</v>
      </c>
      <c r="C6" s="5" t="n">
        <v>147093</v>
      </c>
    </row>
    <row r="7">
      <c r="A7" s="4" t="inlineStr">
        <is>
          <t>Prepaid expenses and other current assets</t>
        </is>
      </c>
      <c r="B7" s="5" t="n">
        <v>84718</v>
      </c>
      <c r="C7" s="5" t="n">
        <v>67195</v>
      </c>
    </row>
    <row r="8">
      <c r="A8" s="4" t="inlineStr">
        <is>
          <t>Funds held for customers</t>
        </is>
      </c>
      <c r="B8" s="5" t="n">
        <v>3380395</v>
      </c>
      <c r="C8" s="5" t="n">
        <v>2208598</v>
      </c>
    </row>
    <row r="9">
      <c r="A9" s="4" t="inlineStr">
        <is>
          <t>Total current assets</t>
        </is>
      </c>
      <c r="B9" s="5" t="n">
        <v>6492296</v>
      </c>
      <c r="C9" s="5" t="n">
        <v>3606037</v>
      </c>
    </row>
    <row r="10">
      <c r="A10" s="3" t="inlineStr">
        <is>
          <t>Non-current assets:</t>
        </is>
      </c>
    </row>
    <row r="11">
      <c r="A11" s="4" t="inlineStr">
        <is>
          <t>Operating lease right-of-use assets, net</t>
        </is>
      </c>
      <c r="B11" s="5" t="n">
        <v>76807</v>
      </c>
      <c r="C11" s="5" t="n">
        <v>71925</v>
      </c>
    </row>
    <row r="12">
      <c r="A12" s="4" t="inlineStr">
        <is>
          <t>Property and equipment, net</t>
        </is>
      </c>
      <c r="B12" s="5" t="n">
        <v>52691</v>
      </c>
      <c r="C12" s="5" t="n">
        <v>48902</v>
      </c>
    </row>
    <row r="13">
      <c r="A13" s="4" t="inlineStr">
        <is>
          <t>Intangible assets, net</t>
        </is>
      </c>
      <c r="B13" s="5" t="n">
        <v>472120</v>
      </c>
      <c r="C13" s="5" t="n">
        <v>417341</v>
      </c>
    </row>
    <row r="14">
      <c r="A14" s="4" t="inlineStr">
        <is>
          <t>Goodwill</t>
        </is>
      </c>
      <c r="B14" s="5" t="n">
        <v>2363109</v>
      </c>
      <c r="C14" s="5" t="n">
        <v>1772043</v>
      </c>
    </row>
    <row r="15">
      <c r="A15" s="4" t="inlineStr">
        <is>
          <t>Other assets</t>
        </is>
      </c>
      <c r="B15" s="5" t="n">
        <v>53935</v>
      </c>
      <c r="C15" s="5" t="n">
        <v>52925</v>
      </c>
    </row>
    <row r="16">
      <c r="A16" s="4" t="inlineStr">
        <is>
          <t>Total assets</t>
        </is>
      </c>
      <c r="B16" s="5" t="n">
        <v>9510958</v>
      </c>
      <c r="C16" s="5" t="n">
        <v>5969173</v>
      </c>
    </row>
    <row r="17">
      <c r="A17" s="3" t="inlineStr">
        <is>
          <t>Current liabilities:</t>
        </is>
      </c>
    </row>
    <row r="18">
      <c r="A18" s="4" t="inlineStr">
        <is>
          <t>Accounts payable</t>
        </is>
      </c>
      <c r="B18" s="5" t="n">
        <v>11770</v>
      </c>
      <c r="C18" s="5" t="n">
        <v>11904</v>
      </c>
    </row>
    <row r="19">
      <c r="A19" s="4" t="inlineStr">
        <is>
          <t>Accrued compensation and benefits</t>
        </is>
      </c>
      <c r="B19" s="5" t="n">
        <v>21146</v>
      </c>
      <c r="C19" s="5" t="n">
        <v>20287</v>
      </c>
    </row>
    <row r="20">
      <c r="A20" s="4" t="inlineStr">
        <is>
          <t>Deferred revenue</t>
        </is>
      </c>
      <c r="B20" s="5" t="n">
        <v>30487</v>
      </c>
      <c r="C20" s="5" t="n">
        <v>12848</v>
      </c>
    </row>
    <row r="21">
      <c r="A21" s="4" t="inlineStr">
        <is>
          <t>Other accruals and current liabilities</t>
        </is>
      </c>
      <c r="B21" s="5" t="n">
        <v>87578</v>
      </c>
      <c r="C21" s="5" t="n">
        <v>72022</v>
      </c>
    </row>
    <row r="22">
      <c r="A22" s="4" t="inlineStr">
        <is>
          <t>Convertible senior notes, net</t>
        </is>
      </c>
      <c r="B22" s="5" t="n">
        <v>1133825</v>
      </c>
    </row>
    <row r="23">
      <c r="A23" s="4" t="inlineStr">
        <is>
          <t>Customer fund deposits</t>
        </is>
      </c>
      <c r="B23" s="5" t="n">
        <v>3380395</v>
      </c>
      <c r="C23" s="5" t="n">
        <v>2208598</v>
      </c>
    </row>
    <row r="24">
      <c r="A24" s="4" t="inlineStr">
        <is>
          <t>Total current liabilities</t>
        </is>
      </c>
      <c r="B24" s="5" t="n">
        <v>4665201</v>
      </c>
      <c r="C24" s="5" t="n">
        <v>2325659</v>
      </c>
    </row>
    <row r="25">
      <c r="A25" s="3" t="inlineStr">
        <is>
          <t>Non-current liabilities:</t>
        </is>
      </c>
    </row>
    <row r="26">
      <c r="A26" s="4" t="inlineStr">
        <is>
          <t>Deferred revenue</t>
        </is>
      </c>
      <c r="B26" s="5" t="n">
        <v>2322</v>
      </c>
      <c r="C26" s="5" t="n">
        <v>2926</v>
      </c>
    </row>
    <row r="27">
      <c r="A27" s="4" t="inlineStr">
        <is>
          <t>Operating lease liabilities</t>
        </is>
      </c>
      <c r="B27" s="5" t="n">
        <v>83547</v>
      </c>
      <c r="C27" s="5" t="n">
        <v>86639</v>
      </c>
    </row>
    <row r="28">
      <c r="A28" s="4" t="inlineStr">
        <is>
          <t>Borrowings from credit facilities, net</t>
        </is>
      </c>
      <c r="B28" s="5" t="n">
        <v>78713</v>
      </c>
      <c r="C28" s="5" t="n">
        <v>79534</v>
      </c>
    </row>
    <row r="29">
      <c r="A29" s="4" t="inlineStr">
        <is>
          <t>Convertible senior notes, net</t>
        </is>
      </c>
      <c r="B29" s="5" t="n">
        <v>560788</v>
      </c>
      <c r="C29" s="5" t="n">
        <v>909847</v>
      </c>
    </row>
    <row r="30">
      <c r="A30" s="4" t="inlineStr">
        <is>
          <t>Other long-term liabilities</t>
        </is>
      </c>
      <c r="B30" s="5" t="n">
        <v>27060</v>
      </c>
      <c r="C30" s="5" t="n">
        <v>34978</v>
      </c>
    </row>
    <row r="31">
      <c r="A31" s="4" t="inlineStr">
        <is>
          <t>Total liabilities</t>
        </is>
      </c>
      <c r="B31" s="5" t="n">
        <v>5417631</v>
      </c>
      <c r="C31" s="5" t="n">
        <v>3439583</v>
      </c>
    </row>
    <row r="32">
      <c r="A32" s="4" t="inlineStr">
        <is>
          <t>Commitments and contingencies (Notes 13 and 14)</t>
        </is>
      </c>
      <c r="B32" s="4" t="inlineStr">
        <is>
          <t xml:space="preserve"> </t>
        </is>
      </c>
      <c r="C32" s="4" t="inlineStr">
        <is>
          <t xml:space="preserve"> </t>
        </is>
      </c>
    </row>
    <row r="33">
      <c r="A33" s="3" t="inlineStr">
        <is>
          <t>Stockholders' equity:</t>
        </is>
      </c>
    </row>
    <row r="34">
      <c r="A34" s="4" t="inlineStr">
        <is>
          <t>Common stock</t>
        </is>
      </c>
      <c r="B34" s="5" t="n">
        <v>2</v>
      </c>
      <c r="C34" s="5" t="n">
        <v>2</v>
      </c>
    </row>
    <row r="35">
      <c r="A35" s="4" t="inlineStr">
        <is>
          <t>Additional paid-in capital</t>
        </is>
      </c>
      <c r="B35" s="5" t="n">
        <v>4468341</v>
      </c>
      <c r="C35" s="5" t="n">
        <v>2777155</v>
      </c>
    </row>
    <row r="36">
      <c r="A36" s="4" t="inlineStr">
        <is>
          <t>Accumulated other comprehensive loss</t>
        </is>
      </c>
      <c r="B36" s="5" t="n">
        <v>-1850</v>
      </c>
      <c r="C36" s="5" t="n">
        <v>-100</v>
      </c>
    </row>
    <row r="37">
      <c r="A37" s="4" t="inlineStr">
        <is>
          <t>Accumulated deficit</t>
        </is>
      </c>
      <c r="B37" s="5" t="n">
        <v>-373166</v>
      </c>
      <c r="C37" s="5" t="n">
        <v>-247467</v>
      </c>
    </row>
    <row r="38">
      <c r="A38" s="4" t="inlineStr">
        <is>
          <t>Total stockholders' equity</t>
        </is>
      </c>
      <c r="B38" s="5" t="n">
        <v>4093327</v>
      </c>
      <c r="C38" s="5" t="n">
        <v>2529590</v>
      </c>
    </row>
    <row r="39">
      <c r="A39" s="4" t="inlineStr">
        <is>
          <t>Total liabilities and stockholders' equity</t>
        </is>
      </c>
      <c r="B39" s="6" t="n">
        <v>9510958</v>
      </c>
      <c r="C39" s="6" t="n">
        <v>5969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Commitments In addition to the operating lease commitment described in Note 13 above, the Company has multi-year agreements with certain third parties, expiring through 2025 . Additionally, the Company has a ten-year strategic partnership agreement with a third party to market and promote the Company’s online bill payment products that expires in June 2027 . Future payments under these agreements are as follows as of December 31, 2021 (in thousands):
Fiscal years ending June 30: Amount
Remainder of 2022 $ 7,782
2023 12,880
2024 8,071
2025 2,350
2026 1,750
2027 1,750
Total $ 34,583 Card Receivable Repurchase Obligations with Purchasing Bank The Company is obligated to repurchase card receivables sold to the Purchasing Bank if representations and warranties made with respect to such card receivables are breached. The Company is also obligated to repurchase card receivables for which a user fails to make the first payment within ten days when it becomes due. The obligation to repurchase card receivables meeting the previously specified criteria is limited to card receivables transferred to the Purchasing Bank, less related spending business payments remitted to the Purchasing Bank. The amount of payable to repurchase card receivables is generally offset against the proceeds from the sale of new card receivables to the Purchasing Bank. Purchase of Card Receivables that have not Cleared The Company is contractually obligated to purchase all card receivables from the Issuing Banks including authorized transactions that have not cleared. The transactions that have been authorized but not cleared totaled $ 18.8 million as of December 31, 2021 and have not been recorded on the accompanying consolidated balance sheets.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December 31, 2021, the Company’s reserve for litigation is immaterial .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Dec. 31, 2021</t>
        </is>
      </c>
    </row>
    <row r="3">
      <c r="A3" s="3" t="inlineStr">
        <is>
          <t>Earnings Per Share [Abstract]</t>
        </is>
      </c>
    </row>
    <row r="4">
      <c r="A4" s="4" t="inlineStr">
        <is>
          <t>Net Loss Per Share Attributable To Common Stockholders</t>
        </is>
      </c>
      <c r="B4" s="4" t="inlineStr">
        <is>
          <t>NOTE 15 – NET LOSS PER SHARE ATTRIBUTABLE TO COMMON STOCKHOLDERS The following table presents the calculation of basic and diluted net loss per share attributable to common stockholders (in thousands, except per share amounts):
Three months ended Six months ended
2021 2020 2021 2020
Numerator:
Net loss attributable to common stockholders $ ( 80,440 ) $ ( 17,179 ) $ ( 154,699 ) $ ( 30,130 )
Denominator:
Weighted-average shares used to compute net loss
Basic and diluted 102,910 81,519 99,401 80,868
Net loss per share attributable to common stockholders:
Basic and diluted $ ( 0.78 ) $ ( 0.21 ) $ ( 1.56 ) $ ( 0.37 ) Potentially dilutive securities, which were excluded from the diluted net loss per share calculations because they would have been antidilutive were as follows as of the dates presented (in thousands):
December 31,
2021 2020
Stock options 4,862 6,792
Restricted stock units 2,866 1,173
Total 7,728 7,965 In addition, approximately 8.5 million shares underlying the conversion option of the Notes are not considered in the calculation of diluted net loss per share. Such number of shares issuable under the Notes is subject to adjustment up to approximately 12.7 million shares if certain corporate events occur prior to the maturity date of the Notes or if the Company issues a notice of redemption. The Company’s current intent is to settle conversions of the Notes through a combination settlement, which involves a repayment of the principal portion in cash with any excess of the conversion value over the principal amount settled in shares of common stock. The Company uses the "as-if converted" method for calculating any potential dilutive effect of the conversion option on diluted earnings per share, if a pplicable. During the three and six months ended December 31, 2021, the average market price of the Company’s common stock did not exceed the initial conversion price of the 2027 Notes of $ 414.80 per share; however, it exceeded the initial conversion price of the 2025 Notes of $ 160.88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6 Months Ended</t>
        </is>
      </c>
    </row>
    <row r="2">
      <c r="B2" s="2" t="inlineStr">
        <is>
          <t>Dec. 31, 2021</t>
        </is>
      </c>
    </row>
    <row r="3">
      <c r="A3" s="3" t="inlineStr">
        <is>
          <t>Accounting Policies [Abstract]</t>
        </is>
      </c>
    </row>
    <row r="4">
      <c r="A4" s="4" t="inlineStr">
        <is>
          <t>Offering of Common Stock and Notes</t>
        </is>
      </c>
      <c r="B4" s="4" t="inlineStr">
        <is>
          <t>Offering of Common Stock and Notes On September 24, 2021, the Company closed a public offering in which the Company issued and sold a total of 5,073,529 shares of common stock at a public offering price of $ 272.00 per share. The Company received $ 1.3 billion in net proceeds from this public offering, after deducting underwriting discounts, commissions and other offering costs of $ 38.9 million. Concurrent with the public offering of common stock, the Company issued and sold $ 575.0 million in aggregate principal amount of its 0 % convertible notes due on April 1, 2027 (2027 Notes) in a private offering . The Company received $ 560.1 million in net proceeds from the sale of the 2027 Notes, after deducting purchaser discounts, commissions and other offering costs of $ 14.9 million.</t>
        </is>
      </c>
    </row>
    <row r="5">
      <c r="A5" s="4" t="inlineStr">
        <is>
          <t>Basis of Presentation and Principles of Consolidation</t>
        </is>
      </c>
      <c r="B5" s="4" t="inlineStr">
        <is>
          <t>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stockholders’ equity, and cash flows for the periods presented. The results of operations for the three and six months ended December 31, 2021 are not necessarily indicative of the results to be expected for the fiscal year ending June 30, 2022 or for any other future annual or interim period. The unaudited condensed consolidated balance sheet as of June 30, 2021 included herein was derived from the audited financial statements as of that date, but does not include all disclosures including certain notes required by U.S. GAAP on an annual reporting basis. All significant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1.</t>
        </is>
      </c>
    </row>
    <row r="6">
      <c r="A6" s="4" t="inlineStr">
        <is>
          <t>Segment Reporting</t>
        </is>
      </c>
      <c r="B6"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and revenue generated outside the U.S. are not material</t>
        </is>
      </c>
    </row>
    <row r="7">
      <c r="A7" s="4" t="inlineStr">
        <is>
          <t>Business Combination</t>
        </is>
      </c>
      <c r="B7" s="4" t="inlineStr">
        <is>
          <t>Business Combination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the fair value of acquired intangible assets, an indemnification asset related to certain assumed liabilities, net lease liabilities, uncertain tax positions, tax-related valuation allowances and pre-acquisition contingencies with a corresponding offset to goodwill.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t>
        </is>
      </c>
    </row>
    <row r="8">
      <c r="A8" s="4" t="inlineStr">
        <is>
          <t>Use of Estimates</t>
        </is>
      </c>
      <c r="B8" s="4" t="inlineStr">
        <is>
          <t>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variable consideration used in revenue recognition for certain financial institutions, benefit periods used to amortize deferred commissions, reserve for losses on funds held for customers, and income tax. The Company evaluates these estimates and assumptions and adjusts them accordingly. Actual results could differ from those estimates, and such differences may be material to the consolidated financial statements.</t>
        </is>
      </c>
    </row>
    <row r="9">
      <c r="A9" s="4" t="inlineStr">
        <is>
          <t>Cash, Cash Equivalents, Restricted Cash and Restricted Cash Equivalents</t>
        </is>
      </c>
      <c r="B9" s="4" t="inlineStr">
        <is>
          <t>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control agreements, (ii) cash collateral required by the Company’s lessors to satisfy letter of credit requirements under its lease agreements, (iii) cash collateral required by a bank in connection with the Company’s money transmission activities, and (iv) cash in bank deposit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t>
        </is>
      </c>
    </row>
    <row r="10">
      <c r="A10" s="4" t="inlineStr">
        <is>
          <t>Concentrations of Credit Risk</t>
        </is>
      </c>
      <c r="B10" s="4" t="inlineStr">
        <is>
          <t>Concentrations of Credit Risk Financial instruments that potentially subject the Company to concentrations of credit risk consist principally of cash, cash equivalents, restricted cash, restricted cash equivalents, short-term investments, accounts receivable, acquired card receivables, card receivables held for sale, and deposits of cash with a bank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performs credit evaluations to verify the credit quality of its financial assets and determine any at-risk receivables. An allowance for potential credit losses on Financial Assets and customer accounts is recognized, if material. As of December 31, 2021, the allowance for potential credit losses related to accounts receivable and acquired card receivables totale d approximately $ 5.0 million. There were no customers that exceeded 10 % of the Company’s total revenue during the three and six months ended December 31, 2021 and 2020.</t>
        </is>
      </c>
    </row>
    <row r="11">
      <c r="A11" s="4" t="inlineStr">
        <is>
          <t>Significant Accounting Policies</t>
        </is>
      </c>
      <c r="B11" s="4" t="inlineStr">
        <is>
          <t>Significant Accounting Policies There have been no changes to the Company’s significant accounting policies described in the Annual Report on Form 10-K for the fiscal year ended June 30, 2021, other than those new accounting policies that were implemented as a result of the Company's business acquisitions and the adoption of new accounting standards as described below.</t>
        </is>
      </c>
    </row>
    <row r="12">
      <c r="A12" s="4" t="inlineStr">
        <is>
          <t>Foreign Currency</t>
        </is>
      </c>
      <c r="B12" s="4" t="inlineStr">
        <is>
          <t xml:space="preserve">Foreign Currency The Company has a foreign subsidiary whose functional currency is the U.S. dollar, which is the Company's reporting currency. Gains and losses from the remeasurement of transactions denominated in foreign currencies other than the functional currency of the foreign subsidiary are included in other income (expense), net in the accompanying condensed consolidated statements of operations </t>
        </is>
      </c>
    </row>
    <row r="13">
      <c r="A13" s="4" t="inlineStr">
        <is>
          <t>Recently Adopted Accounting Pronouncements</t>
        </is>
      </c>
      <c r="B13" s="4" t="inlineStr">
        <is>
          <t xml:space="preserve">Recently Adopted Accounting Pronouncements In October 2021, the Financial Accounting Standards Board (FASB) issued Accounting Standards Update (ASU) 2021-08, Business Combinations (Topic 805)— Accounting for Contract Assets and Contract Liabilities from Contracts with Customers . The amendments in this ASU address diversity and inconsistency related to the recognition and measurement of contract assets and contract liabilities acquired in a business combination. The amendments in this ASU require that an acquirer recognize and measure contract assets and contract liabilities (e.g., deferred revenue) acquired in a business combination in accordance with Topic 606, Revenue from Contracts with Customers. Upon adoption, an acquirer should account for the related revenue contracts of the acquiree as if it had originated the contracts. For public business entities, the amendments in ASU 2021-08 are effective for fiscal years beginning after December 15, 2022, including interim periods within those fiscal years. The amendments in this ASU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early- adopted this ASU on October 1, 2021 , retrospectively to September 1, 2021, the date of the Company’s acquisition of Invoice2go, the Company’s only acquisition since July 1, 2021, the beginning of the fiscal year of adoption. The adoption of ASU 2021-08 resulted in an increase in deferred revenue assumed and a related increase to goodwill as of September 1, 2021 with a consequent increase in revenue during the three months ended September 30, 2021 and six months ended December 31, 2021, in connection with the Invoice2go acquisition. The adoption of ASU 2021-08 had the following impact on the Company's previously reported condensed consolidated balance sheet as of the periods presented (in thousands):
As previously ASU 2021-08 As adjusted,
Assets
Goodwill $ 2,354,812 $ 8,278 $ 2,363,090
Liabilities and Stockholders' Equity
Current liabilities:
Deferred revenue $ 21,328 $ 8,080 $ 29,408
Non-current liabilities:
Deferred income tax liability $ 3,877 $ ( 1,228 ) $ 2,649
Stockholders' equity:
Accumulated deficit $ ( 294,152 ) $ 1,426 $ ( 292,726 ) The adoption of ASU 2021-08 had the following impact on the Company's previously reported condensed consolidated statement of operations for the period presented (in thousands):
As previously ASU 2021-08 As adjusted,
Revenue $ 116,403 $ 1,946 $ 118,349
Benefit from income taxes $ ( 3,941 ) $ 520 $ ( 3,421 )
Net loss $ ( 75,685 ) $ 1,426 $ ( 74,259 )
Net loss per share attributable to $ ( 0.79 ) $ 0.01 $ ( 0.78 ) These adjustments are reflected in the Company’s condensed consolidated statement of operations during the six months ended December 31, 2021. The impact of adopting ASU 2021-08 increased reported revenues by $ 3.8 million and $ 5.8 million during the three and six months ended December 31, 2021, respectively. On July 1, 2021 , the Company early- adopted FASB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for convertible instruments. Under this ASU, the embedded conversion features are not required to be separated from the host contract for convertible instruments with conversion features that are not required to be accounted for as derivatives under Topic 815, Derivatives and Hedging , or that do not result in substantial premiums accounted for as paid-in capital. Consequently, a convertible debt instrument is accounted for as a single liability measured at its amortized cost and a convertible preferred stock is accounted for as a single equity instrument measured at its historical cost, as long as no other features require bifurcation and recognition as derivatives. In addition, this ASU amends the requirement for calculating diluted earnings per share for convertible instruments by using the “if-converted” method instead of the treasury stock method. The Company elected to follow the modified retrospective method upon adopting this ASU with respect to the 2025 Notes, which is the convertible debt that existed at that date. As a result of the adoption, the Company accounts for the 2025 Notes as a single liability and no longer separately accounts for the liability and equity components. The adoption of this ASU also resulted in the derecognition of a deferred tax liability, which represented a basis difference in the face value of the 2025 Notes due to the previous allocation of a portion of the proceeds to the equity component. Additionally, the Company recorded a cumulative adjustment to decrease the beginning balance of the accumulated deficit at July 1, 2021, which represented a reduction in previously recorded amortization of debt discount through June 30, 2021. The following table summarizes the adjustments made to the condensed consolidated balance sheet as of July 1, 2021 as a result of applying the modified retrospective method in adopting this ASU:
ASU 2020-06 adjustments
As previously Account for the Cumulative As adjusted,
Convertible senior notes, net $ 909,847 $ 247,231 $ ( 25,316 ) $ 1,131,762
Deferred income tax liability (1) $ 9,090 $ ( 2,165 ) $ ( 3,684 ) $ 3,241
Additional paid-in capital $ 2,777,155 $ ( 245,066 ) $ — $ 2,532,089
Accumulated deficit $ ( 247,467 ) $ — $ 29,000 $ ( 218,467 ) (1) The balance at June 30, 2021 included $ 5.8 million of deferred tax liability associated with the allocation of the 2025 Notes into equity. On July 1, 2021 , the Company adopted FASB ASU 2020-04 , Reference Rate Reform (Topic 848): Facilitation of the Effects of Reference Rate Reform on Financial Reporting . This ASU provide optional guidance to ease the potential burden in accounting for (or recognizing the effects of) reference rate reform on financial reporting in response to concerns about structural risks of the cessation of LIBOR. It also provides optional expedients and exceptions for applying GAAP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Company’s credit agreements reference both LIBOR and an alternative rate to replace LIBOR; therefore, the adoption of this ASU did no t have a material impact on the Company’s condensed consolidated financial statements. On July 1, 2021 , the Company adopted ASU 2017-04, Intangibles—Goodwill and Other (Topic 350): Simplifying the Test for Goodwill Impairment , which eliminates the second step of the goodwill impairment test that required a calculation of the implied fair value of goodwill following the procedures that would be required in determining the fair value of assets acquired and liabilities assumed in a business combination. Accordingly, a goodwill impairment test will be performed by comparing the fair value of a reporting unit with its carrying amount. An impairment charge will be recognized for the amount by which the carrying amount exceeds the reporting unit’s fair value. The adoption of this ASU did no t have a material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The Company and Its Significant Accounting Policies (Tables)</t>
        </is>
      </c>
      <c r="B1" s="2" t="inlineStr">
        <is>
          <t>6 Months Ended</t>
        </is>
      </c>
    </row>
    <row r="2">
      <c r="B2" s="2" t="inlineStr">
        <is>
          <t>Dec. 31, 2021</t>
        </is>
      </c>
    </row>
    <row r="3">
      <c r="A3" s="4" t="inlineStr">
        <is>
          <t>ASU 2021-08</t>
        </is>
      </c>
    </row>
    <row r="4">
      <c r="A4" s="3" t="inlineStr">
        <is>
          <t>New Accounting Pronouncements or Change in Accounting Principle [Line Items]</t>
        </is>
      </c>
    </row>
    <row r="5">
      <c r="A5" s="4" t="inlineStr">
        <is>
          <t>Impact on Previously Reported Condensed Consolidated Balance Sheet</t>
        </is>
      </c>
      <c r="B5" s="4" t="inlineStr">
        <is>
          <t>The adoption of ASU 2021-08 had the following impact on the Company's previously reported condensed consolidated balance sheet as of the periods presented (in thousands):
As previously ASU 2021-08 As adjusted,
Assets
Goodwill $ 2,354,812 $ 8,278 $ 2,363,090
Liabilities and Stockholders' Equity
Current liabilities:
Deferred revenue $ 21,328 $ 8,080 $ 29,408
Non-current liabilities:
Deferred income tax liability $ 3,877 $ ( 1,228 ) $ 2,649
Stockholders' equity:
Accumulated deficit $ ( 294,152 ) $ 1,426 $ ( 292,726 )</t>
        </is>
      </c>
    </row>
    <row r="6">
      <c r="A6" s="4" t="inlineStr">
        <is>
          <t>Impact on Previously Reported Condensed Consolidated Statement of Operations</t>
        </is>
      </c>
      <c r="B6" s="4" t="inlineStr">
        <is>
          <t>The adoption of ASU 2021-08 had the following impact on the Company's previously reported condensed consolidated statement of operations for the period presented (in thousands):
As previously ASU 2021-08 As adjusted,
Revenue $ 116,403 $ 1,946 $ 118,349
Benefit from income taxes $ ( 3,941 ) $ 520 $ ( 3,421 )
Net loss $ ( 75,685 ) $ 1,426 $ ( 74,259 )
Net loss per share attributable to $ ( 0.79 ) $ 0.01 $ ( 0.78 )</t>
        </is>
      </c>
    </row>
    <row r="7">
      <c r="A7" s="4" t="inlineStr">
        <is>
          <t>ASU 2020-06</t>
        </is>
      </c>
    </row>
    <row r="8">
      <c r="A8" s="3" t="inlineStr">
        <is>
          <t>New Accounting Pronouncements or Change in Accounting Principle [Line Items]</t>
        </is>
      </c>
    </row>
    <row r="9">
      <c r="A9" s="4" t="inlineStr">
        <is>
          <t>Schedule of Condensed Consolidated Balance Sheet</t>
        </is>
      </c>
      <c r="B9" s="4" t="inlineStr">
        <is>
          <t>The following table summarizes the adjustments made to the condensed consolidated balance sheet as of July 1, 2021 as a result of applying the modified retrospective method in adopting this ASU:
ASU 2020-06 adjustments
As previously Account for the Cumulative As adjusted,
Convertible senior notes, net $ 909,847 $ 247,231 $ ( 25,316 ) $ 1,131,762
Deferred income tax liability (1) $ 9,090 $ ( 2,165 ) $ ( 3,684 ) $ 3,241
Additional paid-in capital $ 2,777,155 $ ( 245,066 ) $ — $ 2,532,089
Accumulated deficit $ ( 247,467 ) $ — $ 29,000 $ ( 218,467 ) (1) The balance at June 30, 2021 included $ 5.8 million of deferred tax liability associated with the allocation of the 2025 Notes into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Performance Obligations, Deferred Revenue and Unbilled Revenue (Tables)</t>
        </is>
      </c>
      <c r="B1" s="2" t="inlineStr">
        <is>
          <t>6 Months Ended</t>
        </is>
      </c>
    </row>
    <row r="2">
      <c r="B2" s="2" t="inlineStr">
        <is>
          <t>Dec. 31, 2021</t>
        </is>
      </c>
    </row>
    <row r="3">
      <c r="A3" s="3" t="inlineStr">
        <is>
          <t>Revenue from Contract with Customer [Abstract]</t>
        </is>
      </c>
    </row>
    <row r="4">
      <c r="A4" s="4" t="inlineStr">
        <is>
          <t>Schedule of Revenue from Subscription and Transaction Fees Disaggregated by Customer Category</t>
        </is>
      </c>
      <c r="B4" s="4" t="inlineStr">
        <is>
          <t xml:space="preserve"> The table below shows the Company’s revenue from subscription and transaction fees, which are disaggregated by customer category, and revenue from interest on funds held for customers (in thousands).
Three months ended Six months ended
2021 2020 2021 2020
Small-to-midsize business, accounting $ 147,530 $ 49,000 $ 261,132 $ 89,899
Financial institution customers 7,989 3,333 11,945 6,222
Total subscription and transaction fees 155,519 52,333 273,077 96,121
Interest on funds held for customers 959 1,712 1,750 4,133
Total revenue $ 156,478 $ 54,045 $ 274,827 $ 100,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1, 2021</t>
        </is>
      </c>
    </row>
    <row r="3">
      <c r="A3" s="4" t="inlineStr">
        <is>
          <t>Invoice2go, Inc.</t>
        </is>
      </c>
    </row>
    <row r="4">
      <c r="A4" s="3" t="inlineStr">
        <is>
          <t>Business Acquisition [Line Items]</t>
        </is>
      </c>
    </row>
    <row r="5">
      <c r="A5" s="4" t="inlineStr">
        <is>
          <t>Summary of Acquisition Purchase Consideration</t>
        </is>
      </c>
      <c r="B5" s="4" t="inlineStr">
        <is>
          <t>The acquisition purchase consideration totaled $ 674.3 million ,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Invoice2go 2014 Plan). The fair value of these stock options was $ 21.7 million, which was the amount attributable to the pre-combination requisite service period.</t>
        </is>
      </c>
    </row>
    <row r="6">
      <c r="A6" s="4" t="inlineStr">
        <is>
          <t>Summary of Preliminary Fair Values of Assets Acquired and Liabilities Assumed</t>
        </is>
      </c>
      <c r="B6" s="4" t="inlineStr">
        <is>
          <t xml:space="preserve">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 26,618 )
Net identifiable assets acquired 88,857
Goodwill 585,448
Net assets acquired $ 674,305 </t>
        </is>
      </c>
    </row>
    <row r="7">
      <c r="A7" s="4" t="inlineStr">
        <is>
          <t>Summary of Preliminary Fair Values Allocated to Identifiable Intangible Assets and Estimated Useful Lives</t>
        </is>
      </c>
      <c r="B7" s="4" t="inlineStr">
        <is>
          <t xml:space="preserve">The preliminary fair values allocated to the identifiable intangible assets and their estimated useful lives are as follows:
Preliminary Weighted-average
Customer relationships $ 61,269 10.0
Developed technology 15,908 3.0
Trade name 14,042 3.0
Total $ 91,219 7.7 </t>
        </is>
      </c>
    </row>
    <row r="8">
      <c r="A8" s="4" t="inlineStr">
        <is>
          <t>Summary of Unaudited Proforma Financial Information</t>
        </is>
      </c>
      <c r="B8" s="4" t="inlineStr">
        <is>
          <t>The unaudited pro forma information below summarizes the combined results (in thousands) of the Company and Invoice2go as if the Company’s acquisition of Invoice2go closed on July 1, 2020 but does not necessarily reflect the combined actual results of operations of the Company and Invoice2go that would have been achieved, nor are they necessarily indicative of future results of operations. The unaudited pro forma information reflects certain adjustments that were directly attributable to the acquisition of Invoice2go, including additional depreciation and amortization adjustments for the fair value of the assets acquired and liabilities assumed. The pro forma net loss for the six months ended December 31, 2021 was adjusted to exclude nonrecurring acquisition-related costs o f $ 19.0 million. The pro forma net loss for the six months ended December 31, 2020 was adjusted to include nonrecurring acquisition-related costs of $ 20.6 million .
Three months ended Six months ended
2020 2021 2020
Total revenue $ 62,927 $ 281,345 $ 117,620
Net loss $ ( 24,542 ) $ ( 155,474 ) $ ( 62,316 )</t>
        </is>
      </c>
    </row>
    <row r="9">
      <c r="A9" s="4" t="inlineStr">
        <is>
          <t>DivvyPay, Inc.</t>
        </is>
      </c>
    </row>
    <row r="10">
      <c r="A10" s="3" t="inlineStr">
        <is>
          <t>Business Acquisition [Line Items]</t>
        </is>
      </c>
    </row>
    <row r="11">
      <c r="A11" s="4" t="inlineStr">
        <is>
          <t>Summary of Unaudited Proforma Financial Information</t>
        </is>
      </c>
      <c r="B11" s="4" t="inlineStr">
        <is>
          <t>The unaudited pro forma information below summarizes the combined results (in thousands) of the Company and Divvy as if the Company’s acquisition of Divvy closed on July 1, 2019 but does not necessarily reflect the combined actual results of operations of the Company and Divvy that would have been achieved, nor are they necessarily indicative of future results of operations. The unaudited pro forma information reflects certain adjustments that were directly attributable to the acquisition of Divvy, including additional depreciation and amortization adjustments for the fair value of the assets acquired and liabilities assumed.
Three months ended Six months ended
Total revenue $ 71,012 $ 129,979
Net loss $ ( 86,247 ) $ ( 148,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Dec. 31, 2021</t>
        </is>
      </c>
    </row>
    <row r="3">
      <c r="A3" s="3" t="inlineStr">
        <is>
          <t>Fair Value Disclosures [Abstract]</t>
        </is>
      </c>
    </row>
    <row r="4">
      <c r="A4" s="4" t="inlineStr">
        <is>
          <t>Summary of Fair Value of Assets and Liabilities Measured on Recurring Basis</t>
        </is>
      </c>
      <c r="B4" s="4" t="inlineStr">
        <is>
          <t xml:space="preserve">he following tables set forth the fair value of assets and liabilities that were measured at fair value on a recurring basis based on the three-tier fair value hierarchy as of the dates presented (in thousands):
December 31, 2021
Level 1 Level 2 Level 3 Total
Assets
Cash equivalents:
Money market funds $ 1,333,390 $ — $ — $ 1,333,390
Short-term investments:
Corporate bonds — 691,554 — 691,554
U.S. treasury securities 358,866 — — 358,866
Asset-backed securities — 57,178 — 57,178
Certificates of deposit — 9,572 — 9,572
358,866 758,304 — 1,117,170
Funds held for customers:
Restricted cash equivalents 28,517 36,297 — 64,814
Corporate bonds — 746,654 — 746,654
Certificates of deposit — 372,340 — 372,340
Municipal bonds — 16,925 — 16,925
Asset-backed securities — 43,645 — 43,645
U.S. treasury securities 6,104 — — 6,104
34,621 1,215,861 — 1,250,482
Beneficial interest derivative on — — 2,835 2,835
Total assets measured at fair value $ 1,726,877 $ 1,974,165 $ 2,835 $ 3,703,877
June 30, 2021
Level 1 Level 2 Level 3 Total
Assets
Cash equivalents:
Money market funds $ 365,550 $ — $ — $ 365,550
Corporate bonds — 15,499 — 15,499
365,550 15,499 — 381,049
Short-term investments:
Corporate bonds — 466,459 — 466,459
U.S. treasury securities 155,674 — — 155,674
Asset-backed securities — 26,406 — 26,406
Certificates of deposit — 6,775 — 6,775
155,674 499,640 — 655,314
Funds held for customers:
Restricted cash equivalents 6,887 79,435 — 86,322
Corporate bonds — 516,350 — 516,350
Certificates of deposit — 326,927 — 326,927
Municipal bonds — 42,957 — 42,957
Asset-backed securities — 25,085 — 25,085
U.S. treasury securities 3,009 — — 3,009
9,896 990,754 — 1,000,650
Beneficial interest derivative on — — 2,252 2,252
Total assets measured at fair value $ 531,120 $ 1,505,893 $ 2,252 $ 2,039,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Dec. 31, 2021</t>
        </is>
      </c>
    </row>
    <row r="3">
      <c r="A3" s="3" t="inlineStr">
        <is>
          <t>Investments, Debt and Equity Securities [Abstract]</t>
        </is>
      </c>
    </row>
    <row r="4">
      <c r="A4" s="4" t="inlineStr">
        <is>
          <t>Schedule of Short-Term Investments</t>
        </is>
      </c>
      <c r="B4" s="4" t="inlineStr">
        <is>
          <t xml:space="preserve">Short-term investments consisted of the following as of the dates presented (in thousands):
December 31, 2021
Amortized Gross Gross Fair value
Corporate bonds $ 692,480 $ 12 $ ( 938 ) $ 691,554
U.S. treasury securities 359,325 3 ( 462 ) 358,866
Asset-backed securities 57,261 — ( 83 ) 57,178
Certificates of deposit 9,572 — — 9,572
Total $ 1,118,638 $ 15 $ ( 1,483 ) $ 1,117,170
June 30, 2021
Amortized Gross Gross Fair value
Corporate bonds $ 466,403 $ 111 $ ( 55 ) $ 466,459
U.S. treasury securities 155,663 16 ( 5 ) 155,674
Asset-backed securities 26,391 16 ( 1 ) 26,406
Certificates of deposit 6,775 — — 6,775
Total $ 655,232 $ 143 $ ( 61 ) $ 655,314 </t>
        </is>
      </c>
    </row>
    <row r="5">
      <c r="A5" s="4" t="inlineStr">
        <is>
          <t>Schedule of Gross Unrealized Loss and Fair Values</t>
        </is>
      </c>
      <c r="B5" s="4" t="inlineStr">
        <is>
          <t>The following table presents gross unrealized losses and fair values for those investments that were in an unrealized loss position as of the dates presented (in thousands):
December 31, 2021
Fair value Unrealized
Corporate bonds $ 433,430 $ ( 938 )
U.S. treasury securities 313,760 ( 462 )
Asset backed securities 57,146 ( 83 )
Total $ 804,336 $ ( 1,483 )
June 30, 2021
Fair value Unrealized
Corporate bonds $ 152,485 $ ( 55 )
U.S. treasury securities 85,466 ( 5 )
Asset backed securities 8,089 ( 1 )
Total $ 246,040 $ (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6 Months Ended</t>
        </is>
      </c>
    </row>
    <row r="2">
      <c r="B2" s="2" t="inlineStr">
        <is>
          <t>Dec. 31, 2021</t>
        </is>
      </c>
    </row>
    <row r="3">
      <c r="A3" s="3" t="inlineStr">
        <is>
          <t>Investments, Debt and Equity Securities [Abstract]</t>
        </is>
      </c>
    </row>
    <row r="4">
      <c r="A4" s="4" t="inlineStr">
        <is>
          <t>Summary of Funds Held For Customers</t>
        </is>
      </c>
      <c r="B4" s="4" t="inlineStr">
        <is>
          <t xml:space="preserve">Funds held for customers consisted of the following as of the dates presented (in thousands):
December 31, June 30,
2021 2021
Restricted cash and other receivables $ 2,130,395 $ 1,208,598
Restricted cash equivalents 64,814 86,322
Corporate bonds 746,654 516,350
Certificates of deposit 372,340 326,927
Municipal bonds 16,925 42,957
Asset backed securities 43,645 25,085
U.S. treasury securities 6,104 3,009
Total funds held for customers 3,380,877 2,209,248
Less - income earned by the Company ( 482 ) ( 650 )
Total funds held for customers, net $ 3,380,395 $ 2,208,598 </t>
        </is>
      </c>
    </row>
    <row r="5">
      <c r="A5" s="4" t="inlineStr">
        <is>
          <t>Summary of Fair Value of Funds Held For Customers Invested In Short Term Marketable Debt Securities</t>
        </is>
      </c>
      <c r="B5" s="4" t="inlineStr">
        <is>
          <t xml:space="preserve">Below is a summary of the fair value of funds held for customers that were invested in short-term marketable debt securities as of the dates presented (in thousands):
December 31, 2021
Amortized Gross Gross Fair value
Corporate bonds $ 746,800 $ 10 $ ( 156 ) $ 746,654
Certificates of deposit 372,340 — — 372,340
Municipal bonds 16,929 6 ( 10 ) 16,925
Asset backed securities 43,695 — ( 50 ) 43,645
U.S. treasury securities 6,109 — ( 5 ) 6,104
Total $ 1,185,873 $ 16 $ ( 221 ) $ 1,185,668
June 30, 2021
Amortized Gross Gross Fair value
Corporate bonds $ 516,364 $ 24 $ ( 38 ) $ 516,350
Certificates of deposit 326,927 — — 326,927
Municipal bonds 42,952 5 — 42,957
Asset backed securities 25,081 4 — 25,085
U.S. treasury securities 3,010 — ( 1 ) 3,009
Total $ 914,334 $ 33 $ ( 39 ) $ 914,328 </t>
        </is>
      </c>
    </row>
    <row r="6">
      <c r="A6" s="4" t="inlineStr">
        <is>
          <t>Summary of Gross Unrealized Losses And Fair Values</t>
        </is>
      </c>
      <c r="B6" s="4" t="inlineStr">
        <is>
          <t>As of December 31, 2021, approximately 170 out of approximately 400 inve stment positions were in an unrealized loss position. The following tables present gross unrealized losses and fair values for those investments that were in an unrealized loss position as of the dates presented (in thousands):
December 31, 2021
Fair value Unrealized
Corporate bonds $ 258,007 $ ( 156 )
Municipal bonds 8,895 ( 10 )
Asset backed securities 43,645 ( 50 )
U.S. treasury securities 6,104 ( 5 )
Total $ 316,651 $ ( 221 )
June 30, 2021
Fair value Unrealized
Corporate bonds $ 79,359 $ ( 38 )
U.S. treasury securities 2,501 ( 1 )
Total $ 81,860 $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red Card Receivables (Tables)</t>
        </is>
      </c>
      <c r="B1" s="2" t="inlineStr">
        <is>
          <t>6 Months Ended</t>
        </is>
      </c>
    </row>
    <row r="2">
      <c r="B2" s="2" t="inlineStr">
        <is>
          <t>Dec. 31, 2021</t>
        </is>
      </c>
    </row>
    <row r="3">
      <c r="A3" s="3" t="inlineStr">
        <is>
          <t>Acquired Card Receivables [Abstract]</t>
        </is>
      </c>
    </row>
    <row r="4">
      <c r="A4" s="4" t="inlineStr">
        <is>
          <t>Schedule of Acquired Card Receivables</t>
        </is>
      </c>
      <c r="B4" s="4" t="inlineStr">
        <is>
          <t xml:space="preserve">Acquired card receivables consisted of the following as of the dates presented (in thousands):
December 31, June 30,
2021 2021
Gross amount of acquired card receivables $ 218,021 $ 148,833
Less: allowance for credit losses ( 4,607 ) ( 1,740 )
Total $ 213,414 $ 147,093 </t>
        </is>
      </c>
    </row>
    <row r="5">
      <c r="A5" s="4" t="inlineStr">
        <is>
          <t>Summary of Acquired Card Receivables by Class</t>
        </is>
      </c>
      <c r="B5" s="4" t="inlineStr">
        <is>
          <t xml:space="preserve">Below is a summary of the acquired card receivables by class (i.e., past due status) as of the dates presented (in thousands):
December 31, June 30,
2021 2021
Current and less than 30 days past due $ 212,225 $ 145,993
30 ~ 59 days past due 2,272 1,188
60 ~ 89 days past due 1,738 580
90 ~ 119 days past due 1,723 713
Over 119 days past due 63 359
Total $ 218,021 $ 148,833 </t>
        </is>
      </c>
    </row>
    <row r="6">
      <c r="A6" s="4" t="inlineStr">
        <is>
          <t>Summary of Change in Allowance for Credit Losses</t>
        </is>
      </c>
      <c r="B6" s="4" t="inlineStr">
        <is>
          <t xml:space="preserve">Below is a summary of the changes in allowance for credit losses for the periods presented (in thousands):
Three months ended Six months ended
2021 2021
Balance, beginning $ 3,717 $ 1,740
Initial allowance for credit losses on purchased 296 310
Provision for expected credit losses 5,190 9,225
Charge-off amounts ( 5,020 ) ( 7,296 )
Recoveries collected 424 628
Balance, end of period $ 4,607 $ 4,607 </t>
        </is>
      </c>
    </row>
    <row r="7">
      <c r="A7" s="4" t="inlineStr">
        <is>
          <t>Summary of Fair Value of Consideration Received from Transfer of Card Receivables</t>
        </is>
      </c>
      <c r="B7" s="4" t="inlineStr">
        <is>
          <t xml:space="preserve">Below is a summary of th e fair value of consideration received from the transfer of card receivables accounted for as a sale during the periods presented (in thousands):
Three months ended Six months ended
2021 2021
Initial fair value of consideration received:
Cash $ 366,706 $ 625,207
Beneficial interest derivative 1,093 2,287
Total $ 367,799 $ 627,494 </t>
        </is>
      </c>
    </row>
    <row r="8">
      <c r="A8" s="4" t="inlineStr">
        <is>
          <t>Summary of Outstanding Transferred Card Receivables by Class</t>
        </is>
      </c>
      <c r="B8" s="4" t="inlineStr">
        <is>
          <t xml:space="preserve">Below is a summary of outstanding transferred card receivables by class (i.e., past due status) that have not been charged-off and have not been recorded on the Company's condensed consolidated balance sheets, but with which the Company has a continuing involvement through its servicing agreements, as of the periods presented (in thousands):
December 31, June 30,
2021 2021
Current and less than 30 days past due $ 49,458 $ 27,763
30 ~ 59 days past due 813 240
60 ~ 89 days past due 600 165
90 ~ 119 days past due 265 301
Over 119 days past due 9 132
Total $ 51,145 $ 28,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156478</v>
      </c>
      <c r="C4" s="6" t="n">
        <v>54045</v>
      </c>
      <c r="D4" s="6" t="n">
        <v>274827</v>
      </c>
      <c r="E4" s="6" t="n">
        <v>100254</v>
      </c>
    </row>
    <row r="5">
      <c r="A5" s="4" t="inlineStr">
        <is>
          <t>Cost of revenue</t>
        </is>
      </c>
      <c r="B5" s="5" t="n">
        <v>34386</v>
      </c>
      <c r="C5" s="5" t="n">
        <v>13973</v>
      </c>
      <c r="D5" s="5" t="n">
        <v>64221</v>
      </c>
      <c r="E5" s="5" t="n">
        <v>26079</v>
      </c>
    </row>
    <row r="6">
      <c r="A6" s="4" t="inlineStr">
        <is>
          <t>Gross profit</t>
        </is>
      </c>
      <c r="B6" s="5" t="n">
        <v>122092</v>
      </c>
      <c r="C6" s="5" t="n">
        <v>40072</v>
      </c>
      <c r="D6" s="5" t="n">
        <v>210606</v>
      </c>
      <c r="E6" s="5" t="n">
        <v>74175</v>
      </c>
    </row>
    <row r="7">
      <c r="A7" s="3" t="inlineStr">
        <is>
          <t>Operating expenses</t>
        </is>
      </c>
    </row>
    <row r="8">
      <c r="A8" s="4" t="inlineStr">
        <is>
          <t>Research and development</t>
        </is>
      </c>
      <c r="B8" s="5" t="n">
        <v>51954</v>
      </c>
      <c r="C8" s="5" t="n">
        <v>20486</v>
      </c>
      <c r="D8" s="5" t="n">
        <v>94426</v>
      </c>
      <c r="E8" s="5" t="n">
        <v>38272</v>
      </c>
    </row>
    <row r="9">
      <c r="A9" s="4" t="inlineStr">
        <is>
          <t>Sales and marketing</t>
        </is>
      </c>
      <c r="B9" s="5" t="n">
        <v>80817</v>
      </c>
      <c r="C9" s="5" t="n">
        <v>14174</v>
      </c>
      <c r="D9" s="5" t="n">
        <v>143129</v>
      </c>
      <c r="E9" s="5" t="n">
        <v>27082</v>
      </c>
    </row>
    <row r="10">
      <c r="A10" s="4" t="inlineStr">
        <is>
          <t>General and administrative</t>
        </is>
      </c>
      <c r="B10" s="5" t="n">
        <v>65396</v>
      </c>
      <c r="C10" s="5" t="n">
        <v>19583</v>
      </c>
      <c r="D10" s="5" t="n">
        <v>123331</v>
      </c>
      <c r="E10" s="5" t="n">
        <v>36773</v>
      </c>
    </row>
    <row r="11">
      <c r="A11" s="4" t="inlineStr">
        <is>
          <t>Total operating expenses</t>
        </is>
      </c>
      <c r="B11" s="5" t="n">
        <v>198167</v>
      </c>
      <c r="C11" s="5" t="n">
        <v>54243</v>
      </c>
      <c r="D11" s="5" t="n">
        <v>360886</v>
      </c>
      <c r="E11" s="5" t="n">
        <v>102127</v>
      </c>
    </row>
    <row r="12">
      <c r="A12" s="4" t="inlineStr">
        <is>
          <t>Loss from operations</t>
        </is>
      </c>
      <c r="B12" s="5" t="n">
        <v>-76075</v>
      </c>
      <c r="C12" s="5" t="n">
        <v>-14171</v>
      </c>
      <c r="D12" s="5" t="n">
        <v>-150280</v>
      </c>
      <c r="E12" s="5" t="n">
        <v>-27952</v>
      </c>
    </row>
    <row r="13">
      <c r="A13" s="4" t="inlineStr">
        <is>
          <t>Other expenses, net</t>
        </is>
      </c>
      <c r="B13" s="5" t="n">
        <v>-5000</v>
      </c>
      <c r="C13" s="5" t="n">
        <v>-3341</v>
      </c>
      <c r="D13" s="5" t="n">
        <v>-8475</v>
      </c>
      <c r="E13" s="5" t="n">
        <v>-2511</v>
      </c>
    </row>
    <row r="14">
      <c r="A14" s="4" t="inlineStr">
        <is>
          <t>Loss before benefit from income taxes</t>
        </is>
      </c>
      <c r="B14" s="5" t="n">
        <v>-81075</v>
      </c>
      <c r="C14" s="5" t="n">
        <v>-17512</v>
      </c>
      <c r="D14" s="5" t="n">
        <v>-158755</v>
      </c>
      <c r="E14" s="5" t="n">
        <v>-30463</v>
      </c>
    </row>
    <row r="15">
      <c r="A15" s="4" t="inlineStr">
        <is>
          <t>Benefit from income taxes</t>
        </is>
      </c>
      <c r="B15" s="5" t="n">
        <v>-635</v>
      </c>
      <c r="C15" s="5" t="n">
        <v>-333</v>
      </c>
      <c r="D15" s="5" t="n">
        <v>-4056</v>
      </c>
      <c r="E15" s="5" t="n">
        <v>-333</v>
      </c>
    </row>
    <row r="16">
      <c r="A16" s="4" t="inlineStr">
        <is>
          <t>Net loss</t>
        </is>
      </c>
      <c r="B16" s="6" t="n">
        <v>-80440</v>
      </c>
      <c r="C16" s="6" t="n">
        <v>-17179</v>
      </c>
      <c r="D16" s="6" t="n">
        <v>-154699</v>
      </c>
      <c r="E16" s="6" t="n">
        <v>-30130</v>
      </c>
    </row>
    <row r="17">
      <c r="A17" s="3" t="inlineStr">
        <is>
          <t>Net loss per share attributable to common stockholders:</t>
        </is>
      </c>
    </row>
    <row r="18">
      <c r="A18" s="4" t="inlineStr">
        <is>
          <t>Basic and diluted</t>
        </is>
      </c>
      <c r="B18" s="7" t="n">
        <v>-0.78</v>
      </c>
      <c r="C18" s="7" t="n">
        <v>-0.21</v>
      </c>
      <c r="D18" s="7" t="n">
        <v>-1.56</v>
      </c>
      <c r="E18" s="7" t="n">
        <v>-0.37</v>
      </c>
    </row>
    <row r="19">
      <c r="A19" s="3" t="inlineStr">
        <is>
          <t>Weighted-average number of common shares used to compute net loss per share attributable to common stockholders:</t>
        </is>
      </c>
    </row>
    <row r="20">
      <c r="A20" s="4" t="inlineStr">
        <is>
          <t>Basic and diluted</t>
        </is>
      </c>
      <c r="B20" s="5" t="n">
        <v>102910</v>
      </c>
      <c r="C20" s="5" t="n">
        <v>81519</v>
      </c>
      <c r="D20" s="5" t="n">
        <v>99401</v>
      </c>
      <c r="E20" s="5" t="n">
        <v>808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Dec. 31, 2021</t>
        </is>
      </c>
    </row>
    <row r="3">
      <c r="A3" s="3" t="inlineStr">
        <is>
          <t>Goodwill and Intangible Assets Disclosure [Abstract]</t>
        </is>
      </c>
    </row>
    <row r="4">
      <c r="A4" s="4" t="inlineStr">
        <is>
          <t>Summary of Goodwill</t>
        </is>
      </c>
      <c r="B4" s="4" t="inlineStr">
        <is>
          <t xml:space="preserve">Goodwill, which is primarily attributable to expected synergies from acquisitions and is not deductible for U.S. federal and state income tax purposes, consisted of the following (in thousands):
December 31, June 30,
2021 2021
Balance, beginning $ 1,772,043 $ —
Addition related to acquisition during the period 585,448 1,772,043
Measurement period adjustments ( 2,660 ) —
ASU 2021-08 adoption 8,278 —
Balance, ending $ 2,363,109 $ 1,772,043 </t>
        </is>
      </c>
    </row>
    <row r="5">
      <c r="A5" s="4" t="inlineStr">
        <is>
          <t>Schedule of Intangible Assets</t>
        </is>
      </c>
      <c r="B5" s="4" t="inlineStr">
        <is>
          <t>Intangible assets consisted of the following (amounts in thousands):
Gross amount Accumulated amortization Net carrying amount
June 30, Additions December 31, June 30, Amortization December 31, June 30, December 31, Weighted-
Customer relationships $ 198,000 $ 61,269 $ 259,269 $ ( 2,062 ) $ ( 11,530 ) $ ( 13,592 ) $ 195,938 $ 245,677 9.5
Developed technology 191,000 15,908 206,908 ( 2,653 ) ( 17,686 ) ( 20,339 ) 188,347 186,569 5.2
Trade name 34,000 14,042 48,042 ( 944 ) ( 7,224 ) ( 8,168 ) 33,056 39,874 2.5
Total $ 423,000 $ 91,219 $ 514,219 $ ( 5,659 ) $ ( 36,440 ) $ ( 42,099 ) $ 417,341 $ 472,120 7.2</t>
        </is>
      </c>
    </row>
    <row r="6">
      <c r="A6" s="4" t="inlineStr">
        <is>
          <t>Schedule of Amortization of Finite-Lived Intangible Assets</t>
        </is>
      </c>
      <c r="B6" s="4" t="inlineStr">
        <is>
          <t xml:space="preserve">Amortization of finite-lived intangible assets was as follows during the three and six months ended December 31, 2021 (in thousands):
Three months ended Six months ended
December 31, 2021 December 31, 2021
Cost of revenue $ 9,285 $ 17,686
Sales and marketing 10,483 18,754
Total $ 19,768 $ 36,440 </t>
        </is>
      </c>
    </row>
    <row r="7">
      <c r="A7" s="4" t="inlineStr">
        <is>
          <t>Schedule of Future Amortization of Finite-Lived Intangible Assets</t>
        </is>
      </c>
      <c r="B7" s="4" t="inlineStr">
        <is>
          <t xml:space="preserve">As of December 31, 2021, future amortization of finite-lived intangible assets that will be recorded in cost of revenue and operating expenses is estimated as follows (in thousands):
Fiscal years ending June 30: Amount
Remainder of 2022 $ 39,537
2023 79,075
2024 78,147
2025 59,425
2026 57,763
2027 55,094
Thereafter 103,079
Total $ 472,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Bank Borrowings (Tables)</t>
        </is>
      </c>
      <c r="B1" s="2" t="inlineStr">
        <is>
          <t>6 Months Ended</t>
        </is>
      </c>
    </row>
    <row r="2">
      <c r="B2" s="2" t="inlineStr">
        <is>
          <t>Dec. 31, 2021</t>
        </is>
      </c>
    </row>
    <row r="3">
      <c r="A3" s="3" t="inlineStr">
        <is>
          <t>Debt Instrument [Line Items]</t>
        </is>
      </c>
    </row>
    <row r="4">
      <c r="A4" s="4" t="inlineStr">
        <is>
          <t>Schedule of Debt</t>
        </is>
      </c>
      <c r="B4" s="4" t="inlineStr">
        <is>
          <t xml:space="preserve">As of December 31, 2021 and June 30, 2021, the Notes consisted of the following:
December 31, 2021 June 30, 2021
2027 Notes 2025 Notes 2025 Notes
Liability component:
Principal $ 575,000 $ 1,150,000 $ 1,150,000
Less: unamortized debt discount and issuance costs ( 14,212 ) ( 16,175 ) ( 240,153 )
Net carrying amount $ 560,788 $ 1,133,825 $ 909,847
Amount allocated to equity component, net of issuance costs and tax $ — $ — $ 245,066 </t>
        </is>
      </c>
    </row>
    <row r="5">
      <c r="A5" s="4" t="inlineStr">
        <is>
          <t>Schedule Of Debt and Borrowings</t>
        </is>
      </c>
      <c r="B5" s="4" t="inlineStr">
        <is>
          <t xml:space="preserve">Debt and borrowings consisted of the following (in thousands):
December 31, June 30,
2021 2021
Convertible senior notes:
2027 Notes, principal $ 575,000 $ —
2025 Notes, principal 1,150,000 1,150,000
Total principal amount of convertible senior notes 1,725,000 1,150,000
Credit facilities:
2021 revolving credit agreement (Class A) 37,500 37,500
2021 revolving credit agreement (Class B) 10,000 10,000
2019 credit agreement 30,000 30,000
Total principal borrowings from credit facilities 77,500 77,500
Total principal amount of debt and borrowings 1,802,500 1,227,500
Less: unamortized debt discount and issuance costs ( 29,174 ) ( 238,119 )
Net carrying value of debt and borrowings $ 1,773,326 $ 989,381
Net carrying value of debt and borrowings consisted of:
2025 Notes, net $ 1,133,825 $ 909,847
2027 Notes, net 560,788 —
Borrowings from credit facilities 78,713 79,534
Total $ 1,773,326 $ 989,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ummary of Stock Based Compensation Cost from Stock Options, RSUs and ESPP</t>
        </is>
      </c>
      <c r="B4" s="4" t="inlineStr">
        <is>
          <t xml:space="preserve">Stock-based compensation cost from stock options, RSUs and ESPP was included in the following line items in the accompanying condensed consolidated statements of operations and condensed consolidated balance sheets (in thousands):
Three months ended Six months ended
2021 2020 2021 2020
Cost of revenue $ 1,285 $ 642 $ 2,412 $ 1,243
Research and development 14,280 3,246 24,840 6,315
Sales and marketing 11,039 1,871 19,153 3,375
General and administrative 23,080 4,930 41,166 9,650
Total amount charged to expense 49,684 10,689 87,571 20,583
Property and equipment (capitalized internal-use software) 1,017 — 1,957 —
Total stock-based compensation cost $ 50,701 $ 10,689 $ 89,528 $ 20,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Net (Tables)</t>
        </is>
      </c>
      <c r="B1" s="2" t="inlineStr">
        <is>
          <t>6 Months Ended</t>
        </is>
      </c>
    </row>
    <row r="2">
      <c r="B2" s="2" t="inlineStr">
        <is>
          <t>Dec. 31, 2021</t>
        </is>
      </c>
    </row>
    <row r="3">
      <c r="A3" s="3" t="inlineStr">
        <is>
          <t>Other Income, Nonoperating [Abstract]</t>
        </is>
      </c>
    </row>
    <row r="4">
      <c r="A4" s="4" t="inlineStr">
        <is>
          <t>Schedule of Other Expenses, Net</t>
        </is>
      </c>
      <c r="B4" s="4" t="inlineStr">
        <is>
          <t>Other expenses, net consisted of the following for the periods presented (in thousands):
Three months ended Six months ended
2021 2020 2021 2020
Interest expense $ ( 2,494 ) $ ( 3,928 ) $ ( 4,322 ) $ ( 3,958 )
Lower of cost or market adjustment on ( 2,970 ) — ( 4,646 ) —
Interest income 770 589 1,271 1,454
Other ( 306 ) ( 2 ) ( 778 ) ( 7 )
Total $ ( 5,000 ) $ ( 3,341 ) $ ( 8,475 ) $ ( 2,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ummary of Future Minimum Lease Payments</t>
        </is>
      </c>
      <c r="B4" s="4" t="inlineStr">
        <is>
          <t xml:space="preserve">Future minimum lease payments as of December 31, 2021 are as follows (in thousands):
Fiscal years ending June 30: Amount
Remainder of 2022 $ 6,946
2023 13,471
2024 12,934
2025 12,679
2026 12,516
2027 12,865
Thereafter 47,950
Gross lease payments 119,361
Less - present value adjustments ( 23,725 )
Total operating lease liabilities, net $ 95,636 </t>
        </is>
      </c>
    </row>
    <row r="5">
      <c r="A5" s="4" t="inlineStr">
        <is>
          <t>Components Of Lease Expense</t>
        </is>
      </c>
      <c r="B5" s="4" t="inlineStr">
        <is>
          <t xml:space="preserve">The components of lease expense during the three and six months ended December 31, 2021 and 2020 is shown on the table below (in thousands).
Three months ended Six months ended
2021 2020 2021 2020
Operating lease expense $ 3,335 $ 1,731 $ 6,515 $ 3,249
Short-term lease expense 5 157 87 328
Variable lease expense 600 651 1,198 1,319
Sublease income ( 149 ) — ( 331 ) —
Total $ 3,791 $ 2,539 $ 7,469 $ 4,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Future Payments Under Other Agreements</t>
        </is>
      </c>
      <c r="B4" s="4" t="inlineStr">
        <is>
          <t xml:space="preserve">Future payments under these agreements are as follows as of December 31, 2021 (in thousands):
Fiscal years ending June 30: Amount
Remainder of 2022 $ 7,782
2023 12,880
2024 8,071
2025 2,350
2026 1,750
2027 1,750
Total $ 34,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Dec. 31, 2021</t>
        </is>
      </c>
    </row>
    <row r="3">
      <c r="A3" s="3" t="inlineStr">
        <is>
          <t>Earnings Per Share [Abstract]</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in thousands, except per share amounts):
Three months ended Six months ended
2021 2020 2021 2020
Numerator:
Net loss attributable to common stockholders $ ( 80,440 ) $ ( 17,179 ) $ ( 154,699 ) $ ( 30,130 )
Denominator:
Weighted-average shares used to compute net loss
Basic and diluted 102,910 81,519 99,401 80,868
Net loss per share attributable to common stockholders:
Basic and diluted $ ( 0.78 ) $ ( 0.21 ) $ ( 1.56 ) $ ( 0.37 )</t>
        </is>
      </c>
    </row>
    <row r="5">
      <c r="A5" s="4" t="inlineStr">
        <is>
          <t>Summary of Potentially Dilutive Securities Excluded from Diluted Net Loss Per Share Calculation</t>
        </is>
      </c>
      <c r="B5" s="4" t="inlineStr">
        <is>
          <t xml:space="preserve">Potentially dilutive securities, which were excluded from the diluted net loss per share calculations because they would have been antidilutive were as follows as of the dates presented (in thousands):
December 31,
2021 2020
Stock options 4,862 6,792
Restricted stock units 2,866 1,173
Total 7,728 7,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9" customWidth="1" min="5" max="5"/>
    <col width="36" customWidth="1" min="6" max="6"/>
    <col width="29" customWidth="1" min="7" max="7"/>
  </cols>
  <sheetData>
    <row r="1">
      <c r="A1" s="1" t="inlineStr">
        <is>
          <t>The Company and Its Significant Accounting Policies - Additional Information (Details) $ / shares in Units, $ in Thousands</t>
        </is>
      </c>
      <c r="B1" s="2" t="inlineStr">
        <is>
          <t>Sep. 24, 2021USD ($)$ / sharesshares</t>
        </is>
      </c>
      <c r="C1" s="2" t="inlineStr">
        <is>
          <t>Dec. 31, 2021USD ($)Customer</t>
        </is>
      </c>
      <c r="D1" s="2" t="inlineStr">
        <is>
          <t>Sep. 30, 2021USD ($)</t>
        </is>
      </c>
      <c r="E1" s="2" t="inlineStr">
        <is>
          <t>Dec. 31, 2020USD ($)Customer</t>
        </is>
      </c>
      <c r="F1" s="2" t="inlineStr">
        <is>
          <t>Dec. 31, 2021USD ($)CustomerSegment</t>
        </is>
      </c>
      <c r="G1" s="2" t="inlineStr">
        <is>
          <t>Dec. 31, 2020USD ($)Customer</t>
        </is>
      </c>
    </row>
    <row r="2">
      <c r="A2" s="3" t="inlineStr">
        <is>
          <t>Organization Consolidation Basis Of Presentation Business Description And Accounting Policies [Line Items]</t>
        </is>
      </c>
    </row>
    <row r="3">
      <c r="A3" s="4" t="inlineStr">
        <is>
          <t>Number of operating segments | Segment</t>
        </is>
      </c>
      <c r="F3" s="5" t="n">
        <v>1</v>
      </c>
    </row>
    <row r="4">
      <c r="A4" s="4" t="inlineStr">
        <is>
          <t>Proceeds from issuance of common stock upon public offering, net of underwriting discounts and other offering costs</t>
        </is>
      </c>
      <c r="F4" s="6" t="n">
        <v>1341152</v>
      </c>
    </row>
    <row r="5">
      <c r="A5" s="4" t="inlineStr">
        <is>
          <t>Proceeds from issuance of convertible senior notes, net of discounts and issuance costs</t>
        </is>
      </c>
      <c r="F5" s="5" t="n">
        <v>560075</v>
      </c>
      <c r="G5" s="6" t="n">
        <v>1129603</v>
      </c>
    </row>
    <row r="6">
      <c r="A6" s="4" t="inlineStr">
        <is>
          <t>Allowance for potential credit losses related to accounts receivable and acquired card receivables</t>
        </is>
      </c>
      <c r="C6" s="6" t="n">
        <v>5000</v>
      </c>
      <c r="F6" s="5" t="n">
        <v>5000</v>
      </c>
    </row>
    <row r="7">
      <c r="A7" s="4" t="inlineStr">
        <is>
          <t>Revenue</t>
        </is>
      </c>
      <c r="C7" s="6" t="n">
        <v>156478</v>
      </c>
      <c r="D7" s="6" t="n">
        <v>118349</v>
      </c>
      <c r="E7" s="6" t="n">
        <v>54045</v>
      </c>
      <c r="F7" s="6" t="n">
        <v>274827</v>
      </c>
      <c r="G7" s="6" t="n">
        <v>100254</v>
      </c>
    </row>
    <row r="8">
      <c r="A8" s="4" t="inlineStr">
        <is>
          <t>ASU 2017-04</t>
        </is>
      </c>
    </row>
    <row r="9">
      <c r="A9" s="3" t="inlineStr">
        <is>
          <t>Organization Consolidation Basis Of Presentation Business Description And Accounting Policies [Line Items]</t>
        </is>
      </c>
    </row>
    <row r="10">
      <c r="A10" s="4" t="inlineStr">
        <is>
          <t>Change In Accounting Principle Accounting Standards Update Adoption Date</t>
        </is>
      </c>
      <c r="C10" s="4" t="inlineStr">
        <is>
          <t>Jul. 1,
		2021</t>
        </is>
      </c>
      <c r="F10" s="4" t="inlineStr">
        <is>
          <t>Jul. 1,
		2021</t>
        </is>
      </c>
    </row>
    <row r="11">
      <c r="A11" s="4" t="inlineStr">
        <is>
          <t>Change in Accounting Principle, Accounting Standards Update, Immaterial Effect [true false]</t>
        </is>
      </c>
      <c r="C11" s="4" t="inlineStr">
        <is>
          <t>true</t>
        </is>
      </c>
      <c r="F11" s="4" t="inlineStr">
        <is>
          <t>true</t>
        </is>
      </c>
    </row>
    <row r="12">
      <c r="A12" s="4" t="inlineStr">
        <is>
          <t>Change in Accounting Principle, Accounting Standards Update, Adopted [true false]</t>
        </is>
      </c>
      <c r="C12" s="4" t="inlineStr">
        <is>
          <t>true</t>
        </is>
      </c>
      <c r="F12" s="4" t="inlineStr">
        <is>
          <t>true</t>
        </is>
      </c>
    </row>
    <row r="13">
      <c r="A13" s="4" t="inlineStr">
        <is>
          <t>ASU 2020-06</t>
        </is>
      </c>
    </row>
    <row r="14">
      <c r="A14" s="3" t="inlineStr">
        <is>
          <t>Organization Consolidation Basis Of Presentation Business Description And Accounting Policies [Line Items]</t>
        </is>
      </c>
    </row>
    <row r="15">
      <c r="A15" s="4" t="inlineStr">
        <is>
          <t>Change in Accounting Principle, Accounting Standards Update, Early Adoption [true false]</t>
        </is>
      </c>
      <c r="C15" s="4" t="inlineStr">
        <is>
          <t>true</t>
        </is>
      </c>
      <c r="F15" s="4" t="inlineStr">
        <is>
          <t>true</t>
        </is>
      </c>
    </row>
    <row r="16">
      <c r="A16" s="4" t="inlineStr">
        <is>
          <t>Change In Accounting Principle Accounting Standards Update Adoption Date</t>
        </is>
      </c>
      <c r="C16" s="4" t="inlineStr">
        <is>
          <t>Jul. 1,
		2021</t>
        </is>
      </c>
      <c r="F16" s="4" t="inlineStr">
        <is>
          <t>Jul. 1,
		2021</t>
        </is>
      </c>
    </row>
    <row r="17">
      <c r="A17" s="4" t="inlineStr">
        <is>
          <t>ASU 2020-04</t>
        </is>
      </c>
    </row>
    <row r="18">
      <c r="A18" s="3" t="inlineStr">
        <is>
          <t>Organization Consolidation Basis Of Presentation Business Description And Accounting Policies [Line Items]</t>
        </is>
      </c>
    </row>
    <row r="19">
      <c r="A19" s="4" t="inlineStr">
        <is>
          <t>Change In Accounting Principle Accounting Standards Update Adoption Date</t>
        </is>
      </c>
      <c r="C19" s="4" t="inlineStr">
        <is>
          <t>Jul. 1,
		2021</t>
        </is>
      </c>
      <c r="F19" s="4" t="inlineStr">
        <is>
          <t>Jul. 1,
		2021</t>
        </is>
      </c>
    </row>
    <row r="20">
      <c r="A20" s="4" t="inlineStr">
        <is>
          <t>Change in Accounting Principle, Accounting Standards Update, Immaterial Effect [true false]</t>
        </is>
      </c>
      <c r="C20" s="4" t="inlineStr">
        <is>
          <t>true</t>
        </is>
      </c>
      <c r="F20" s="4" t="inlineStr">
        <is>
          <t>true</t>
        </is>
      </c>
    </row>
    <row r="21">
      <c r="A21" s="4" t="inlineStr">
        <is>
          <t>Change in Accounting Principle, Accounting Standards Update, Adopted [true false]</t>
        </is>
      </c>
      <c r="C21" s="4" t="inlineStr">
        <is>
          <t>true</t>
        </is>
      </c>
      <c r="F21" s="4" t="inlineStr">
        <is>
          <t>true</t>
        </is>
      </c>
    </row>
    <row r="22">
      <c r="A22" s="4" t="inlineStr">
        <is>
          <t>ASU 2021-08</t>
        </is>
      </c>
    </row>
    <row r="23">
      <c r="A23" s="3" t="inlineStr">
        <is>
          <t>Organization Consolidation Basis Of Presentation Business Description And Accounting Policies [Line Items]</t>
        </is>
      </c>
    </row>
    <row r="24">
      <c r="A24" s="4" t="inlineStr">
        <is>
          <t>Change in Accounting Principle, Accounting Standards Update, Early Adoption [true false]</t>
        </is>
      </c>
      <c r="C24" s="4" t="inlineStr">
        <is>
          <t>true</t>
        </is>
      </c>
      <c r="F24" s="4" t="inlineStr">
        <is>
          <t>true</t>
        </is>
      </c>
    </row>
    <row r="25">
      <c r="A25" s="4" t="inlineStr">
        <is>
          <t>Change In Accounting Principle Accounting Standards Update Adoption Date</t>
        </is>
      </c>
      <c r="C25" s="4" t="inlineStr">
        <is>
          <t>Oct. 1,
		2021</t>
        </is>
      </c>
      <c r="F25" s="4" t="inlineStr">
        <is>
          <t>Oct. 1,
		2021</t>
        </is>
      </c>
    </row>
    <row r="26">
      <c r="A26" s="4" t="inlineStr">
        <is>
          <t>Revenue</t>
        </is>
      </c>
      <c r="C26" s="6" t="n">
        <v>3800</v>
      </c>
      <c r="F26" s="6" t="n">
        <v>5800</v>
      </c>
    </row>
    <row r="27">
      <c r="A27" s="4" t="inlineStr">
        <is>
          <t>2027 Notes</t>
        </is>
      </c>
    </row>
    <row r="28">
      <c r="A28" s="3" t="inlineStr">
        <is>
          <t>Organization Consolidation Basis Of Presentation Business Description And Accounting Policies [Line Items]</t>
        </is>
      </c>
    </row>
    <row r="29">
      <c r="A29" s="4" t="inlineStr">
        <is>
          <t>Debt instrument, aggregate principal amount</t>
        </is>
      </c>
      <c r="B29" s="6" t="n">
        <v>575000</v>
      </c>
      <c r="C29" s="6" t="n">
        <v>575000</v>
      </c>
      <c r="F29" s="6" t="n">
        <v>575000</v>
      </c>
    </row>
    <row r="30">
      <c r="A30" s="4" t="inlineStr">
        <is>
          <t>Debt stated percentage</t>
        </is>
      </c>
      <c r="B30" s="4" t="inlineStr">
        <is>
          <t>0.00%</t>
        </is>
      </c>
      <c r="C30" s="4" t="inlineStr">
        <is>
          <t>0.00%</t>
        </is>
      </c>
      <c r="F30" s="4" t="inlineStr">
        <is>
          <t>0.00%</t>
        </is>
      </c>
    </row>
    <row r="31">
      <c r="A31" s="4" t="inlineStr">
        <is>
          <t>Debt instrument, maturity date</t>
        </is>
      </c>
      <c r="B31" s="4" t="inlineStr">
        <is>
          <t>Apr. 1,
		2027</t>
        </is>
      </c>
    </row>
    <row r="32">
      <c r="A32" s="4" t="inlineStr">
        <is>
          <t>Proceeds from issuance of convertible senior notes, net of discounts and issuance costs</t>
        </is>
      </c>
      <c r="B32" s="6" t="n">
        <v>560100</v>
      </c>
    </row>
    <row r="33">
      <c r="A33" s="4" t="inlineStr">
        <is>
          <t>Debt issuance costs</t>
        </is>
      </c>
      <c r="B33" s="6" t="n">
        <v>14900</v>
      </c>
    </row>
    <row r="34">
      <c r="A34" s="4" t="inlineStr">
        <is>
          <t>IPO</t>
        </is>
      </c>
    </row>
    <row r="35">
      <c r="A35" s="3" t="inlineStr">
        <is>
          <t>Organization Consolidation Basis Of Presentation Business Description And Accounting Policies [Line Items]</t>
        </is>
      </c>
    </row>
    <row r="36">
      <c r="A36" s="4" t="inlineStr">
        <is>
          <t>Shares issued | shares</t>
        </is>
      </c>
      <c r="B36" s="5" t="n">
        <v>5073529</v>
      </c>
    </row>
    <row r="37">
      <c r="A37" s="4" t="inlineStr">
        <is>
          <t>Shares issued price to public per share | $ / shares</t>
        </is>
      </c>
      <c r="B37" s="6" t="n">
        <v>272</v>
      </c>
    </row>
    <row r="38">
      <c r="A38" s="4" t="inlineStr">
        <is>
          <t>Proceeds from issuance of common stock upon public offering, net of underwriting discounts and other offering costs</t>
        </is>
      </c>
      <c r="B38" s="6" t="n">
        <v>1300000</v>
      </c>
    </row>
    <row r="39">
      <c r="A39" s="4" t="inlineStr">
        <is>
          <t>Underwriting discounts, commissions and other offering costs</t>
        </is>
      </c>
      <c r="B39" s="6" t="n">
        <v>38900</v>
      </c>
    </row>
    <row r="40">
      <c r="A40" s="4" t="inlineStr">
        <is>
          <t>Revenue Benchmark | Customer Concentration Risk</t>
        </is>
      </c>
    </row>
    <row r="41">
      <c r="A41" s="3" t="inlineStr">
        <is>
          <t>Organization Consolidation Basis Of Presentation Business Description And Accounting Policies [Line Items]</t>
        </is>
      </c>
    </row>
    <row r="42">
      <c r="A42" s="4" t="inlineStr">
        <is>
          <t>Number of customers exceed 10% of revenue | Customer</t>
        </is>
      </c>
      <c r="C42" s="5" t="n">
        <v>0</v>
      </c>
      <c r="E42" s="5" t="n">
        <v>0</v>
      </c>
      <c r="F42" s="5" t="n">
        <v>0</v>
      </c>
      <c r="G42" s="5" t="n">
        <v>0</v>
      </c>
    </row>
    <row r="43">
      <c r="A43" s="4" t="inlineStr">
        <is>
          <t>Revenue Benchmark | Customer Concentration Risk | No Customer</t>
        </is>
      </c>
    </row>
    <row r="44">
      <c r="A44" s="3" t="inlineStr">
        <is>
          <t>Organization Consolidation Basis Of Presentation Business Description And Accounting Policies [Line Items]</t>
        </is>
      </c>
    </row>
    <row r="45">
      <c r="A45" s="4" t="inlineStr">
        <is>
          <t>Concentration percentage</t>
        </is>
      </c>
      <c r="F45"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Its Significant Accounting Policies - Impact on Previously Reported Condensed Consolidated Balance Sheet (Details) - USD ($) $ in Thousands</t>
        </is>
      </c>
      <c r="B1" s="2" t="inlineStr">
        <is>
          <t>Dec. 31, 2021</t>
        </is>
      </c>
      <c r="C1" s="2" t="inlineStr">
        <is>
          <t>Oct. 01, 2021</t>
        </is>
      </c>
      <c r="D1" s="2" t="inlineStr">
        <is>
          <t>Sep. 30, 2021</t>
        </is>
      </c>
      <c r="E1" s="2" t="inlineStr">
        <is>
          <t>Jun. 30, 2021</t>
        </is>
      </c>
    </row>
    <row r="2">
      <c r="A2" s="3" t="inlineStr">
        <is>
          <t>Error Corrections and Prior Period Adjustments Restatement [Line Items]</t>
        </is>
      </c>
    </row>
    <row r="3">
      <c r="A3" s="4" t="inlineStr">
        <is>
          <t>Goodwill</t>
        </is>
      </c>
      <c r="B3" s="6" t="n">
        <v>2363109</v>
      </c>
      <c r="E3" s="6" t="n">
        <v>1772043</v>
      </c>
    </row>
    <row r="4">
      <c r="A4" s="3" t="inlineStr">
        <is>
          <t>Current liabilities:</t>
        </is>
      </c>
    </row>
    <row r="5">
      <c r="A5" s="4" t="inlineStr">
        <is>
          <t>Deferred revenue</t>
        </is>
      </c>
      <c r="B5" s="5" t="n">
        <v>30487</v>
      </c>
      <c r="E5" s="5" t="n">
        <v>12848</v>
      </c>
    </row>
    <row r="6">
      <c r="A6" s="3" t="inlineStr">
        <is>
          <t>Stockholders' equity:</t>
        </is>
      </c>
    </row>
    <row r="7">
      <c r="A7" s="4" t="inlineStr">
        <is>
          <t>Accumulated deficit</t>
        </is>
      </c>
      <c r="B7" s="5" t="n">
        <v>-373166</v>
      </c>
      <c r="E7" s="5" t="n">
        <v>-247467</v>
      </c>
    </row>
    <row r="8">
      <c r="A8" s="4" t="inlineStr">
        <is>
          <t>ASU 2021-08 adjustments</t>
        </is>
      </c>
    </row>
    <row r="9">
      <c r="A9" s="3" t="inlineStr">
        <is>
          <t>Error Corrections and Prior Period Adjustments Restatement [Line Items]</t>
        </is>
      </c>
    </row>
    <row r="10">
      <c r="A10" s="4" t="inlineStr">
        <is>
          <t>Goodwill</t>
        </is>
      </c>
      <c r="B10" s="6" t="n">
        <v>8278</v>
      </c>
      <c r="C10" s="6" t="n">
        <v>2363090</v>
      </c>
    </row>
    <row r="11">
      <c r="A11" s="3" t="inlineStr">
        <is>
          <t>Current liabilities:</t>
        </is>
      </c>
    </row>
    <row r="12">
      <c r="A12" s="4" t="inlineStr">
        <is>
          <t>Deferred revenue</t>
        </is>
      </c>
      <c r="C12" s="5" t="n">
        <v>29408</v>
      </c>
    </row>
    <row r="13">
      <c r="A13" s="3" t="inlineStr">
        <is>
          <t>Non-current liabilities:</t>
        </is>
      </c>
    </row>
    <row r="14">
      <c r="A14" s="4" t="inlineStr">
        <is>
          <t>Deferred Income Tax Liabilities, Net</t>
        </is>
      </c>
      <c r="C14" s="5" t="n">
        <v>2649</v>
      </c>
    </row>
    <row r="15">
      <c r="A15" s="3" t="inlineStr">
        <is>
          <t>Stockholders' equity:</t>
        </is>
      </c>
    </row>
    <row r="16">
      <c r="A16" s="4" t="inlineStr">
        <is>
          <t>Accumulated deficit</t>
        </is>
      </c>
      <c r="C16" s="5" t="n">
        <v>-292726</v>
      </c>
    </row>
    <row r="17">
      <c r="A17" s="4" t="inlineStr">
        <is>
          <t>AS Previously Reported</t>
        </is>
      </c>
    </row>
    <row r="18">
      <c r="A18" s="3" t="inlineStr">
        <is>
          <t>Error Corrections and Prior Period Adjustments Restatement [Line Items]</t>
        </is>
      </c>
    </row>
    <row r="19">
      <c r="A19" s="4" t="inlineStr">
        <is>
          <t>Goodwill</t>
        </is>
      </c>
      <c r="D19" s="6" t="n">
        <v>2354812</v>
      </c>
    </row>
    <row r="20">
      <c r="A20" s="3" t="inlineStr">
        <is>
          <t>Current liabilities:</t>
        </is>
      </c>
    </row>
    <row r="21">
      <c r="A21" s="4" t="inlineStr">
        <is>
          <t>Deferred revenue</t>
        </is>
      </c>
      <c r="D21" s="5" t="n">
        <v>21328</v>
      </c>
    </row>
    <row r="22">
      <c r="A22" s="3" t="inlineStr">
        <is>
          <t>Non-current liabilities:</t>
        </is>
      </c>
    </row>
    <row r="23">
      <c r="A23" s="4" t="inlineStr">
        <is>
          <t>Deferred Income Tax Liabilities, Net</t>
        </is>
      </c>
      <c r="D23" s="5" t="n">
        <v>3877</v>
      </c>
      <c r="E23" s="5" t="n">
        <v>9090</v>
      </c>
    </row>
    <row r="24">
      <c r="A24" s="3" t="inlineStr">
        <is>
          <t>Stockholders' equity:</t>
        </is>
      </c>
    </row>
    <row r="25">
      <c r="A25" s="4" t="inlineStr">
        <is>
          <t>Accumulated deficit</t>
        </is>
      </c>
      <c r="D25" s="6" t="n">
        <v>-294152</v>
      </c>
      <c r="E25" s="6" t="n">
        <v>-247467</v>
      </c>
    </row>
    <row r="26">
      <c r="A26" s="4" t="inlineStr">
        <is>
          <t>Revision of Prior Period, Adjustment | ASU 2021-08 adjustments</t>
        </is>
      </c>
    </row>
    <row r="27">
      <c r="A27" s="3" t="inlineStr">
        <is>
          <t>Error Corrections and Prior Period Adjustments Restatement [Line Items]</t>
        </is>
      </c>
    </row>
    <row r="28">
      <c r="A28" s="4" t="inlineStr">
        <is>
          <t>Goodwill</t>
        </is>
      </c>
      <c r="C28" s="5" t="n">
        <v>8278</v>
      </c>
    </row>
    <row r="29">
      <c r="A29" s="3" t="inlineStr">
        <is>
          <t>Current liabilities:</t>
        </is>
      </c>
    </row>
    <row r="30">
      <c r="A30" s="4" t="inlineStr">
        <is>
          <t>Deferred revenue</t>
        </is>
      </c>
      <c r="C30" s="5" t="n">
        <v>8080</v>
      </c>
    </row>
    <row r="31">
      <c r="A31" s="3" t="inlineStr">
        <is>
          <t>Non-current liabilities:</t>
        </is>
      </c>
    </row>
    <row r="32">
      <c r="A32" s="4" t="inlineStr">
        <is>
          <t>Deferred Income Tax Liabilities, Net</t>
        </is>
      </c>
      <c r="C32" s="5" t="n">
        <v>-1228</v>
      </c>
    </row>
    <row r="33">
      <c r="A33" s="3" t="inlineStr">
        <is>
          <t>Stockholders' equity:</t>
        </is>
      </c>
    </row>
    <row r="34">
      <c r="A34" s="4" t="inlineStr">
        <is>
          <t>Accumulated deficit</t>
        </is>
      </c>
      <c r="C34" s="6" t="n">
        <v>1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Company and Its Significant Accounting Policies - Impact on Previously Reported Condensed Consolidated Statement of Operations (Details) - USD ($) $ / shares in Units,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Error Corrections and Prior Period Adjustments Restatement [Line Items]</t>
        </is>
      </c>
    </row>
    <row r="4">
      <c r="A4" s="4" t="inlineStr">
        <is>
          <t>Revenue</t>
        </is>
      </c>
      <c r="B4" s="6" t="n">
        <v>156478</v>
      </c>
      <c r="C4" s="6" t="n">
        <v>118349</v>
      </c>
      <c r="D4" s="6" t="n">
        <v>54045</v>
      </c>
      <c r="F4" s="6" t="n">
        <v>274827</v>
      </c>
      <c r="G4" s="6" t="n">
        <v>100254</v>
      </c>
    </row>
    <row r="5">
      <c r="A5" s="4" t="inlineStr">
        <is>
          <t>Benefit from income taxes</t>
        </is>
      </c>
      <c r="B5" s="5" t="n">
        <v>-635</v>
      </c>
      <c r="C5" s="5" t="n">
        <v>-3421</v>
      </c>
      <c r="D5" s="5" t="n">
        <v>-333</v>
      </c>
      <c r="F5" s="5" t="n">
        <v>-4056</v>
      </c>
      <c r="G5" s="5" t="n">
        <v>-333</v>
      </c>
    </row>
    <row r="6">
      <c r="A6" s="4" t="inlineStr">
        <is>
          <t>Net loss</t>
        </is>
      </c>
      <c r="B6" s="6" t="n">
        <v>-80440</v>
      </c>
      <c r="C6" s="5" t="n">
        <v>-75685</v>
      </c>
      <c r="D6" s="6" t="n">
        <v>-17179</v>
      </c>
      <c r="E6" s="6" t="n">
        <v>-12951</v>
      </c>
      <c r="F6" s="6" t="n">
        <v>-154699</v>
      </c>
      <c r="G6" s="6" t="n">
        <v>-30130</v>
      </c>
    </row>
    <row r="7">
      <c r="A7" s="4" t="inlineStr">
        <is>
          <t>Net loss adjusted</t>
        </is>
      </c>
      <c r="C7" s="6" t="n">
        <v>-74259</v>
      </c>
    </row>
    <row r="8">
      <c r="A8" s="4" t="inlineStr">
        <is>
          <t>Net loss per share attributable to common stockholders, basic and diluted</t>
        </is>
      </c>
      <c r="B8" s="7" t="n">
        <v>-0.78</v>
      </c>
      <c r="C8" s="7" t="n">
        <v>-0.78</v>
      </c>
      <c r="D8" s="7" t="n">
        <v>-0.21</v>
      </c>
      <c r="F8" s="7" t="n">
        <v>-1.56</v>
      </c>
      <c r="G8" s="7" t="n">
        <v>-0.37</v>
      </c>
    </row>
    <row r="9">
      <c r="A9" s="4" t="inlineStr">
        <is>
          <t>ASU 2021-08 adjustments</t>
        </is>
      </c>
    </row>
    <row r="10">
      <c r="A10" s="3" t="inlineStr">
        <is>
          <t>Error Corrections and Prior Period Adjustments Restatement [Line Items]</t>
        </is>
      </c>
    </row>
    <row r="11">
      <c r="A11" s="4" t="inlineStr">
        <is>
          <t>Revenue</t>
        </is>
      </c>
      <c r="B11" s="6" t="n">
        <v>3800</v>
      </c>
      <c r="F11" s="6" t="n">
        <v>5800</v>
      </c>
    </row>
    <row r="12">
      <c r="A12" s="4" t="inlineStr">
        <is>
          <t>AS Previously Reported</t>
        </is>
      </c>
    </row>
    <row r="13">
      <c r="A13" s="3" t="inlineStr">
        <is>
          <t>Error Corrections and Prior Period Adjustments Restatement [Line Items]</t>
        </is>
      </c>
    </row>
    <row r="14">
      <c r="A14" s="4" t="inlineStr">
        <is>
          <t>Revenue</t>
        </is>
      </c>
      <c r="C14" s="6" t="n">
        <v>116403</v>
      </c>
    </row>
    <row r="15">
      <c r="A15" s="4" t="inlineStr">
        <is>
          <t>Benefit from income taxes</t>
        </is>
      </c>
      <c r="C15" s="5" t="n">
        <v>-3941</v>
      </c>
    </row>
    <row r="16">
      <c r="A16" s="4" t="inlineStr">
        <is>
          <t>Net loss</t>
        </is>
      </c>
      <c r="C16" s="6" t="n">
        <v>-75685</v>
      </c>
    </row>
    <row r="17">
      <c r="A17" s="4" t="inlineStr">
        <is>
          <t>Net loss per share attributable to common stockholders, basic and diluted</t>
        </is>
      </c>
      <c r="C17" s="7" t="n">
        <v>-0.79</v>
      </c>
    </row>
    <row r="18">
      <c r="A18" s="4" t="inlineStr">
        <is>
          <t>Revision of Prior Period, Adjustment | ASU 2021-08 adjustments</t>
        </is>
      </c>
    </row>
    <row r="19">
      <c r="A19" s="3" t="inlineStr">
        <is>
          <t>Error Corrections and Prior Period Adjustments Restatement [Line Items]</t>
        </is>
      </c>
    </row>
    <row r="20">
      <c r="A20" s="4" t="inlineStr">
        <is>
          <t>Revenue</t>
        </is>
      </c>
      <c r="C20" s="6" t="n">
        <v>1946</v>
      </c>
    </row>
    <row r="21">
      <c r="A21" s="4" t="inlineStr">
        <is>
          <t>Benefit from income taxes</t>
        </is>
      </c>
      <c r="C21" s="5" t="n">
        <v>520</v>
      </c>
    </row>
    <row r="22">
      <c r="A22" s="4" t="inlineStr">
        <is>
          <t>Net loss</t>
        </is>
      </c>
      <c r="C22" s="6" t="n">
        <v>1426</v>
      </c>
    </row>
    <row r="23">
      <c r="A23" s="4" t="inlineStr">
        <is>
          <t>Net loss per share attributable to common stockholders, basic and diluted</t>
        </is>
      </c>
      <c r="C23" s="7" t="n">
        <v>0.01</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t>
        </is>
      </c>
      <c r="B4" s="6" t="n">
        <v>-80440</v>
      </c>
      <c r="C4" s="6" t="n">
        <v>-17179</v>
      </c>
      <c r="D4" s="6" t="n">
        <v>-154699</v>
      </c>
      <c r="E4" s="6" t="n">
        <v>-30130</v>
      </c>
    </row>
    <row r="5">
      <c r="A5" s="3" t="inlineStr">
        <is>
          <t>Other comprehensive loss:</t>
        </is>
      </c>
    </row>
    <row r="6">
      <c r="A6" s="4" t="inlineStr">
        <is>
          <t>Net unrealized loss on investments in available- for-sale securities</t>
        </is>
      </c>
      <c r="B6" s="5" t="n">
        <v>-1711</v>
      </c>
      <c r="C6" s="5" t="n">
        <v>-920</v>
      </c>
      <c r="D6" s="5" t="n">
        <v>-1750</v>
      </c>
      <c r="E6" s="5" t="n">
        <v>-2222</v>
      </c>
    </row>
    <row r="7">
      <c r="A7" s="4" t="inlineStr">
        <is>
          <t>Comprehensive loss</t>
        </is>
      </c>
      <c r="B7" s="6" t="n">
        <v>-82151</v>
      </c>
      <c r="C7" s="6" t="n">
        <v>-18099</v>
      </c>
      <c r="D7" s="6" t="n">
        <v>-156449</v>
      </c>
      <c r="E7" s="6" t="n">
        <v>-32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Its Significant Accounting Policies - Schedule of Condensed Consolidated Balance Sheet (Details) - USD ($) $ in Thousands</t>
        </is>
      </c>
      <c r="B1" s="2" t="inlineStr">
        <is>
          <t>Dec. 31, 2021</t>
        </is>
      </c>
      <c r="C1" s="2" t="inlineStr">
        <is>
          <t>Sep. 30, 2021</t>
        </is>
      </c>
      <c r="D1" s="2" t="inlineStr">
        <is>
          <t>Jul. 01, 2021</t>
        </is>
      </c>
      <c r="E1" s="2" t="inlineStr">
        <is>
          <t>Jun. 30, 2021</t>
        </is>
      </c>
    </row>
    <row r="2">
      <c r="A2" s="3" t="inlineStr">
        <is>
          <t>Error Corrections And Prior Period Adjustments Restatement [Line Items]</t>
        </is>
      </c>
    </row>
    <row r="3">
      <c r="A3" s="4" t="inlineStr">
        <is>
          <t>Convertible senior notes, net (2025 Notes)</t>
        </is>
      </c>
      <c r="B3" s="6" t="n">
        <v>560788</v>
      </c>
      <c r="E3" s="6" t="n">
        <v>909847</v>
      </c>
    </row>
    <row r="4">
      <c r="A4" s="4" t="inlineStr">
        <is>
          <t>Additional paid-in capital</t>
        </is>
      </c>
      <c r="B4" s="5" t="n">
        <v>4468341</v>
      </c>
      <c r="E4" s="5" t="n">
        <v>2777155</v>
      </c>
    </row>
    <row r="5">
      <c r="A5" s="4" t="inlineStr">
        <is>
          <t>Accumulated deficit</t>
        </is>
      </c>
      <c r="B5" s="6" t="n">
        <v>-373166</v>
      </c>
      <c r="E5" s="5" t="n">
        <v>-247467</v>
      </c>
    </row>
    <row r="6">
      <c r="A6" s="4" t="inlineStr">
        <is>
          <t>AS Previously Reported</t>
        </is>
      </c>
    </row>
    <row r="7">
      <c r="A7" s="3" t="inlineStr">
        <is>
          <t>Error Corrections And Prior Period Adjustments Restatement [Line Items]</t>
        </is>
      </c>
    </row>
    <row r="8">
      <c r="A8" s="4" t="inlineStr">
        <is>
          <t>Convertible senior notes, net (2025 Notes)</t>
        </is>
      </c>
      <c r="E8" s="5" t="n">
        <v>909847</v>
      </c>
    </row>
    <row r="9">
      <c r="A9" s="4" t="inlineStr">
        <is>
          <t>Deferred income tax liability</t>
        </is>
      </c>
      <c r="C9" s="6" t="n">
        <v>3877</v>
      </c>
      <c r="E9" s="5" t="n">
        <v>9090</v>
      </c>
    </row>
    <row r="10">
      <c r="A10" s="4" t="inlineStr">
        <is>
          <t>Additional paid-in capital</t>
        </is>
      </c>
      <c r="E10" s="5" t="n">
        <v>2777155</v>
      </c>
    </row>
    <row r="11">
      <c r="A11" s="4" t="inlineStr">
        <is>
          <t>Accumulated deficit</t>
        </is>
      </c>
      <c r="C11" s="6" t="n">
        <v>-294152</v>
      </c>
      <c r="E11" s="6" t="n">
        <v>-247467</v>
      </c>
    </row>
    <row r="12">
      <c r="A12" s="4" t="inlineStr">
        <is>
          <t>ASU 2020-06 adjustments</t>
        </is>
      </c>
    </row>
    <row r="13">
      <c r="A13" s="3" t="inlineStr">
        <is>
          <t>Error Corrections And Prior Period Adjustments Restatement [Line Items]</t>
        </is>
      </c>
    </row>
    <row r="14">
      <c r="A14" s="4" t="inlineStr">
        <is>
          <t>Convertible senior notes, net (2025 Notes)</t>
        </is>
      </c>
      <c r="D14" s="6" t="n">
        <v>1131762</v>
      </c>
    </row>
    <row r="15">
      <c r="A15" s="4" t="inlineStr">
        <is>
          <t>Deferred income tax liability</t>
        </is>
      </c>
      <c r="D15" s="5" t="n">
        <v>3241</v>
      </c>
    </row>
    <row r="16">
      <c r="A16" s="4" t="inlineStr">
        <is>
          <t>Additional paid-in capital</t>
        </is>
      </c>
      <c r="D16" s="5" t="n">
        <v>2532089</v>
      </c>
    </row>
    <row r="17">
      <c r="A17" s="4" t="inlineStr">
        <is>
          <t>Accumulated deficit</t>
        </is>
      </c>
      <c r="D17" s="5" t="n">
        <v>-218467</v>
      </c>
    </row>
    <row r="18">
      <c r="A18" s="4" t="inlineStr">
        <is>
          <t>ASU 2020-06 adjustments | Cummulative effect adjustments</t>
        </is>
      </c>
    </row>
    <row r="19">
      <c r="A19" s="3" t="inlineStr">
        <is>
          <t>Error Corrections And Prior Period Adjustments Restatement [Line Items]</t>
        </is>
      </c>
    </row>
    <row r="20">
      <c r="A20" s="4" t="inlineStr">
        <is>
          <t>Convertible senior notes, net (2025 Notes)</t>
        </is>
      </c>
      <c r="D20" s="5" t="n">
        <v>-25316</v>
      </c>
    </row>
    <row r="21">
      <c r="A21" s="4" t="inlineStr">
        <is>
          <t>Deferred income tax liability</t>
        </is>
      </c>
      <c r="D21" s="5" t="n">
        <v>-3684</v>
      </c>
    </row>
    <row r="22">
      <c r="A22" s="4" t="inlineStr">
        <is>
          <t>Accumulated deficit</t>
        </is>
      </c>
      <c r="D22" s="5" t="n">
        <v>29000</v>
      </c>
    </row>
    <row r="23">
      <c r="A23" s="4" t="inlineStr">
        <is>
          <t>ASU 2020-06 adjustments | 2025 Notes</t>
        </is>
      </c>
    </row>
    <row r="24">
      <c r="A24" s="3" t="inlineStr">
        <is>
          <t>Error Corrections And Prior Period Adjustments Restatement [Line Items]</t>
        </is>
      </c>
    </row>
    <row r="25">
      <c r="A25" s="4" t="inlineStr">
        <is>
          <t>Convertible senior notes, net (2025 Notes)</t>
        </is>
      </c>
      <c r="D25" s="5" t="n">
        <v>247231</v>
      </c>
    </row>
    <row r="26">
      <c r="A26" s="4" t="inlineStr">
        <is>
          <t>Deferred income tax liability</t>
        </is>
      </c>
      <c r="D26" s="5" t="n">
        <v>-2165</v>
      </c>
    </row>
    <row r="27">
      <c r="A27" s="4" t="inlineStr">
        <is>
          <t>Additional paid-in capital</t>
        </is>
      </c>
      <c r="D27" s="6" t="n">
        <v>-245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Its Significant Accounting Policies - Schedule of Condensed Consolidated Balance Sheet (Parenthetical) (Details) $ in Millions</t>
        </is>
      </c>
      <c r="B1" s="2" t="inlineStr">
        <is>
          <t>Jun. 30, 2021USD ($)</t>
        </is>
      </c>
    </row>
    <row r="2">
      <c r="A2" s="4" t="inlineStr">
        <is>
          <t>ASU 2020-06 adjustments</t>
        </is>
      </c>
    </row>
    <row r="3">
      <c r="A3" s="3" t="inlineStr">
        <is>
          <t>Error Corrections and Prior Period Adjustments Restatement [Line Items]</t>
        </is>
      </c>
    </row>
    <row r="4">
      <c r="A4" s="4" t="inlineStr">
        <is>
          <t>Deferred tax liabilities associated with allocation of notes into equity</t>
        </is>
      </c>
      <c r="B4" s="8"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Performance Obligations, Deferred Revenue and Unbilled Revenue - Schedule of Revenue from Subscription and Transaction Fees Disaggregated by Customer Category (Details) - USD ($)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Disaggregation Of Revenue [Line Items]</t>
        </is>
      </c>
    </row>
    <row r="4">
      <c r="A4" s="4" t="inlineStr">
        <is>
          <t>Total revenue</t>
        </is>
      </c>
      <c r="B4" s="6" t="n">
        <v>156478</v>
      </c>
      <c r="C4" s="6" t="n">
        <v>118349</v>
      </c>
      <c r="D4" s="6" t="n">
        <v>54045</v>
      </c>
      <c r="E4" s="6" t="n">
        <v>274827</v>
      </c>
      <c r="F4" s="6" t="n">
        <v>100254</v>
      </c>
    </row>
    <row r="5">
      <c r="A5" s="4" t="inlineStr">
        <is>
          <t>Subscription and Transaction Fees</t>
        </is>
      </c>
    </row>
    <row r="6">
      <c r="A6" s="3" t="inlineStr">
        <is>
          <t>Disaggregation Of Revenue [Line Items]</t>
        </is>
      </c>
    </row>
    <row r="7">
      <c r="A7" s="4" t="inlineStr">
        <is>
          <t>Total revenue</t>
        </is>
      </c>
      <c r="B7" s="5" t="n">
        <v>155519</v>
      </c>
      <c r="D7" s="5" t="n">
        <v>52333</v>
      </c>
      <c r="E7" s="5" t="n">
        <v>273077</v>
      </c>
      <c r="F7" s="5" t="n">
        <v>96121</v>
      </c>
    </row>
    <row r="8">
      <c r="A8" s="4" t="inlineStr">
        <is>
          <t>Subscription and Transaction Fees | Small-to-midsize Business, Accounting Firm Customers and Other</t>
        </is>
      </c>
    </row>
    <row r="9">
      <c r="A9" s="3" t="inlineStr">
        <is>
          <t>Disaggregation Of Revenue [Line Items]</t>
        </is>
      </c>
    </row>
    <row r="10">
      <c r="A10" s="4" t="inlineStr">
        <is>
          <t>Total revenue</t>
        </is>
      </c>
      <c r="B10" s="5" t="n">
        <v>147530</v>
      </c>
      <c r="D10" s="5" t="n">
        <v>49000</v>
      </c>
      <c r="E10" s="5" t="n">
        <v>261132</v>
      </c>
      <c r="F10" s="5" t="n">
        <v>89899</v>
      </c>
    </row>
    <row r="11">
      <c r="A11" s="4" t="inlineStr">
        <is>
          <t>Subscription and Transaction Fees | Financial Institution Customers</t>
        </is>
      </c>
    </row>
    <row r="12">
      <c r="A12" s="3" t="inlineStr">
        <is>
          <t>Disaggregation Of Revenue [Line Items]</t>
        </is>
      </c>
    </row>
    <row r="13">
      <c r="A13" s="4" t="inlineStr">
        <is>
          <t>Total revenue</t>
        </is>
      </c>
      <c r="B13" s="5" t="n">
        <v>7989</v>
      </c>
      <c r="D13" s="5" t="n">
        <v>3333</v>
      </c>
      <c r="E13" s="5" t="n">
        <v>11945</v>
      </c>
      <c r="F13" s="5" t="n">
        <v>6222</v>
      </c>
    </row>
    <row r="14">
      <c r="A14" s="4" t="inlineStr">
        <is>
          <t>Interest on Funds Held for Customers</t>
        </is>
      </c>
    </row>
    <row r="15">
      <c r="A15" s="3" t="inlineStr">
        <is>
          <t>Disaggregation Of Revenue [Line Items]</t>
        </is>
      </c>
    </row>
    <row r="16">
      <c r="A16" s="4" t="inlineStr">
        <is>
          <t>Total revenue</t>
        </is>
      </c>
      <c r="B16" s="6" t="n">
        <v>959</v>
      </c>
      <c r="D16" s="6" t="n">
        <v>1712</v>
      </c>
      <c r="E16" s="6" t="n">
        <v>1750</v>
      </c>
      <c r="F16" s="6" t="n">
        <v>4133</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nue, Performance Obligations, Deferred Revenue and Unbilled Revenue - Additional Information (Details) - USD ($) $ in Millions</t>
        </is>
      </c>
      <c r="B1" s="2" t="inlineStr">
        <is>
          <t>3 Months Ended</t>
        </is>
      </c>
      <c r="C1" s="2" t="inlineStr">
        <is>
          <t>6 Months Ended</t>
        </is>
      </c>
    </row>
    <row r="2">
      <c r="B2" s="2" t="inlineStr">
        <is>
          <t>Dec. 31, 2021</t>
        </is>
      </c>
      <c r="C2" s="2" t="inlineStr">
        <is>
          <t>Dec. 31, 2021</t>
        </is>
      </c>
      <c r="D2" s="2" t="inlineStr">
        <is>
          <t>Jun. 30, 2021</t>
        </is>
      </c>
    </row>
    <row r="3">
      <c r="A3" s="3" t="inlineStr">
        <is>
          <t>Revenue, Deferred Revenue and Performance Obligations [Line Items]</t>
        </is>
      </c>
    </row>
    <row r="4">
      <c r="A4" s="4" t="inlineStr">
        <is>
          <t>Aggregate amount of transaction price allocated to performance obligations</t>
        </is>
      </c>
      <c r="B4" s="6" t="n">
        <v>155</v>
      </c>
      <c r="C4" s="6" t="n">
        <v>155</v>
      </c>
    </row>
    <row r="5">
      <c r="A5" s="4" t="inlineStr">
        <is>
          <t>Aggregate amount of transaction price allocated to performance obligations, description</t>
        </is>
      </c>
      <c r="C5" s="4" t="inlineStr">
        <is>
          <t xml:space="preserve"> As of December 31, 2021, the aggregate amount of transaction price allocated to performance obligations that are unsatisfied (or partially unsatisfied) was approximately $155.0 million, including deferred revenue. Of the total remaining performance obligations, the Company expects to recognize approximately 60% within two years and 40% over the next three to five years thereafter. The Company determines remaining performance obligations at a point of time.</t>
        </is>
      </c>
    </row>
    <row r="6">
      <c r="A6" s="4" t="inlineStr">
        <is>
          <t>Deferred revenue, recognized</t>
        </is>
      </c>
      <c r="B6" s="9" t="n">
        <v>6.6</v>
      </c>
      <c r="C6" s="8" t="n">
        <v>8.9</v>
      </c>
    </row>
    <row r="7">
      <c r="A7" s="4" t="inlineStr">
        <is>
          <t>Unbilled revenue</t>
        </is>
      </c>
      <c r="B7" s="8" t="n">
        <v>10.5</v>
      </c>
      <c r="C7" s="8" t="n">
        <v>10.5</v>
      </c>
      <c r="D7" s="8" t="n">
        <v>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Performance Obligations, Deferred Revenue and Unbilled Revenue - Additional Information (Details1)</t>
        </is>
      </c>
      <c r="B1" s="2" t="inlineStr">
        <is>
          <t>Dec. 31, 2021</t>
        </is>
      </c>
    </row>
    <row r="2">
      <c r="A2" s="4" t="inlineStr">
        <is>
          <t>Revenue, Remaining Performance Obligation, Expected Timing of Satisfaction, Start Date: 2022-01-01</t>
        </is>
      </c>
    </row>
    <row r="3">
      <c r="A3" s="3" t="inlineStr">
        <is>
          <t>Revenue Remaining Performance Obligation Expected Timing Of Satisfaction [Line Items]</t>
        </is>
      </c>
    </row>
    <row r="4">
      <c r="A4" s="4" t="inlineStr">
        <is>
          <t>Aggregate amount of transaction price allocated to performance obligations, percentage</t>
        </is>
      </c>
      <c r="B4" s="4" t="inlineStr">
        <is>
          <t>60.00%</t>
        </is>
      </c>
    </row>
    <row r="5">
      <c r="A5" s="4" t="inlineStr">
        <is>
          <t>Revenue, remaining performance obligation, expected timing of satisfaction, period</t>
        </is>
      </c>
      <c r="B5" s="4" t="inlineStr">
        <is>
          <t>2 years</t>
        </is>
      </c>
    </row>
    <row r="6">
      <c r="A6" s="4" t="inlineStr">
        <is>
          <t>Revenue, Remaining Performance Obligation, Expected Timing of Satisfaction, Start Date: 2024-01-01</t>
        </is>
      </c>
    </row>
    <row r="7">
      <c r="A7" s="3" t="inlineStr">
        <is>
          <t>Revenue Remaining Performance Obligation Expected Timing Of Satisfaction [Line Items]</t>
        </is>
      </c>
    </row>
    <row r="8">
      <c r="A8" s="4" t="inlineStr">
        <is>
          <t>Aggregate amount of transaction price allocated to performance obligations, percentage</t>
        </is>
      </c>
      <c r="B8" s="4" t="inlineStr">
        <is>
          <t>40.00%</t>
        </is>
      </c>
    </row>
    <row r="9">
      <c r="A9" s="4" t="inlineStr">
        <is>
          <t>Revenue, remaining performance obligation, expected timing of satisfaction, period</t>
        </is>
      </c>
      <c r="B9"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Business Combinations - Additional Information (Details) - USD ($)</t>
        </is>
      </c>
      <c r="B1" s="2" t="inlineStr">
        <is>
          <t>Sep. 01, 2021</t>
        </is>
      </c>
      <c r="C1" s="2" t="inlineStr">
        <is>
          <t>Jun. 01, 2021</t>
        </is>
      </c>
      <c r="D1" s="2" t="inlineStr">
        <is>
          <t>Dec. 31, 2021</t>
        </is>
      </c>
      <c r="E1" s="2" t="inlineStr">
        <is>
          <t>Sep. 30, 2021</t>
        </is>
      </c>
      <c r="F1" s="2" t="inlineStr">
        <is>
          <t>Dec. 31, 2020</t>
        </is>
      </c>
      <c r="G1" s="2" t="inlineStr">
        <is>
          <t>Sep. 30, 2020</t>
        </is>
      </c>
      <c r="H1" s="2" t="inlineStr">
        <is>
          <t>Dec. 31, 2021</t>
        </is>
      </c>
      <c r="I1" s="2" t="inlineStr">
        <is>
          <t>Dec. 31, 2020</t>
        </is>
      </c>
      <c r="J1" s="2" t="inlineStr">
        <is>
          <t>Jun. 30, 2021</t>
        </is>
      </c>
    </row>
    <row r="2">
      <c r="A2" s="3" t="inlineStr">
        <is>
          <t>Business Acquisition [Line Items]</t>
        </is>
      </c>
    </row>
    <row r="3">
      <c r="A3" s="4" t="inlineStr">
        <is>
          <t>Goodwill</t>
        </is>
      </c>
      <c r="D3" s="6" t="n">
        <v>2363109000</v>
      </c>
      <c r="H3" s="6" t="n">
        <v>2363109000</v>
      </c>
      <c r="J3" s="6" t="n">
        <v>1772043000</v>
      </c>
    </row>
    <row r="4">
      <c r="A4" s="4" t="inlineStr">
        <is>
          <t>Total revenue</t>
        </is>
      </c>
      <c r="D4" s="5" t="n">
        <v>156478000</v>
      </c>
      <c r="E4" s="6" t="n">
        <v>118349000</v>
      </c>
      <c r="F4" s="6" t="n">
        <v>54045000</v>
      </c>
      <c r="H4" s="5" t="n">
        <v>274827000</v>
      </c>
      <c r="I4" s="6" t="n">
        <v>100254000</v>
      </c>
    </row>
    <row r="5">
      <c r="A5" s="4" t="inlineStr">
        <is>
          <t>Net loss</t>
        </is>
      </c>
      <c r="D5" s="5" t="n">
        <v>80440000</v>
      </c>
      <c r="E5" s="5" t="n">
        <v>75685000</v>
      </c>
      <c r="F5" s="5" t="n">
        <v>17179000</v>
      </c>
      <c r="G5" s="6" t="n">
        <v>12951000</v>
      </c>
      <c r="H5" s="5" t="n">
        <v>154699000</v>
      </c>
      <c r="I5" s="5" t="n">
        <v>30130000</v>
      </c>
    </row>
    <row r="6">
      <c r="A6" s="4" t="inlineStr">
        <is>
          <t>Invoice2go, Inc.</t>
        </is>
      </c>
    </row>
    <row r="7">
      <c r="A7" s="3" t="inlineStr">
        <is>
          <t>Business Acquisition [Line Items]</t>
        </is>
      </c>
    </row>
    <row r="8">
      <c r="A8" s="4" t="inlineStr">
        <is>
          <t>Acquisition date</t>
        </is>
      </c>
      <c r="B8" s="4" t="inlineStr">
        <is>
          <t>Sep. 1,
		2021</t>
        </is>
      </c>
    </row>
    <row r="9">
      <c r="A9" s="4" t="inlineStr">
        <is>
          <t>Business combination, percentage of outstanding equity interests acquired</t>
        </is>
      </c>
      <c r="B9" s="4" t="inlineStr">
        <is>
          <t>100.00%</t>
        </is>
      </c>
    </row>
    <row r="10">
      <c r="A10" s="4" t="inlineStr">
        <is>
          <t>Acquisition purchase consideration</t>
        </is>
      </c>
      <c r="B10" s="6" t="n">
        <v>674305000</v>
      </c>
    </row>
    <row r="11">
      <c r="A11" s="4" t="inlineStr">
        <is>
          <t>Goodwill</t>
        </is>
      </c>
      <c r="B11" s="5" t="n">
        <v>585448000</v>
      </c>
      <c r="E11" s="5" t="n">
        <v>585400000</v>
      </c>
    </row>
    <row r="12">
      <c r="A12" s="4" t="inlineStr">
        <is>
          <t>Goodwill expected to be deductible for income tax purposes</t>
        </is>
      </c>
      <c r="B12" s="5" t="n">
        <v>0</v>
      </c>
    </row>
    <row r="13">
      <c r="A13" s="4" t="inlineStr">
        <is>
          <t>Increase (decrease) in goodwill</t>
        </is>
      </c>
      <c r="B13" s="5" t="n">
        <v>8000000</v>
      </c>
    </row>
    <row r="14">
      <c r="A14" s="4" t="inlineStr">
        <is>
          <t>Increase in deferred revenue</t>
        </is>
      </c>
      <c r="B14" s="5" t="n">
        <v>8000000</v>
      </c>
    </row>
    <row r="15">
      <c r="A15" s="4" t="inlineStr">
        <is>
          <t>Costs associated with issuance and registration of shares issued</t>
        </is>
      </c>
      <c r="B15" s="6" t="n">
        <v>200000</v>
      </c>
    </row>
    <row r="16">
      <c r="A16" s="4" t="inlineStr">
        <is>
          <t>Total revenue</t>
        </is>
      </c>
      <c r="D16" s="5" t="n">
        <v>9700000</v>
      </c>
      <c r="H16" s="5" t="n">
        <v>12900000</v>
      </c>
    </row>
    <row r="17">
      <c r="A17" s="4" t="inlineStr">
        <is>
          <t>Net loss</t>
        </is>
      </c>
      <c r="D17" s="6" t="n">
        <v>11000000</v>
      </c>
      <c r="H17" s="5" t="n">
        <v>15000000</v>
      </c>
    </row>
    <row r="18">
      <c r="A18" s="4" t="inlineStr">
        <is>
          <t>Proforma net loss</t>
        </is>
      </c>
      <c r="F18" s="5" t="n">
        <v>24542000</v>
      </c>
      <c r="H18" s="5" t="n">
        <v>155474000</v>
      </c>
      <c r="I18" s="5" t="n">
        <v>62316000</v>
      </c>
    </row>
    <row r="19">
      <c r="A19" s="4" t="inlineStr">
        <is>
          <t>Invoice2go, Inc. | Discount Rate | Customer Relationships</t>
        </is>
      </c>
    </row>
    <row r="20">
      <c r="A20" s="3" t="inlineStr">
        <is>
          <t>Business Acquisition [Line Items]</t>
        </is>
      </c>
    </row>
    <row r="21">
      <c r="A21" s="4" t="inlineStr">
        <is>
          <t>Fair value measurement input</t>
        </is>
      </c>
      <c r="B21" s="10" t="n">
        <v>0.123</v>
      </c>
    </row>
    <row r="22">
      <c r="A22" s="4" t="inlineStr">
        <is>
          <t>Invoice2go, Inc. | Discount Rate | Developed Technology</t>
        </is>
      </c>
    </row>
    <row r="23">
      <c r="A23" s="3" t="inlineStr">
        <is>
          <t>Business Acquisition [Line Items]</t>
        </is>
      </c>
    </row>
    <row r="24">
      <c r="A24" s="4" t="inlineStr">
        <is>
          <t>Fair value measurement input</t>
        </is>
      </c>
      <c r="B24" s="10" t="n">
        <v>0.123</v>
      </c>
    </row>
    <row r="25">
      <c r="A25" s="4" t="inlineStr">
        <is>
          <t>Invoice2go, Inc. | Discount Rate | Trade Name</t>
        </is>
      </c>
    </row>
    <row r="26">
      <c r="A26" s="3" t="inlineStr">
        <is>
          <t>Business Acquisition [Line Items]</t>
        </is>
      </c>
    </row>
    <row r="27">
      <c r="A27" s="4" t="inlineStr">
        <is>
          <t>Fair value measurement input</t>
        </is>
      </c>
      <c r="B27" s="10" t="n">
        <v>0.123</v>
      </c>
    </row>
    <row r="28">
      <c r="A28" s="4" t="inlineStr">
        <is>
          <t>Invoice2go, Inc. | Pre-tax Royalty Rate | Developed Technology</t>
        </is>
      </c>
    </row>
    <row r="29">
      <c r="A29" s="3" t="inlineStr">
        <is>
          <t>Business Acquisition [Line Items]</t>
        </is>
      </c>
    </row>
    <row r="30">
      <c r="A30" s="4" t="inlineStr">
        <is>
          <t>Fair value measurement input</t>
        </is>
      </c>
      <c r="B30" s="10" t="n">
        <v>0.15</v>
      </c>
    </row>
    <row r="31">
      <c r="A31" s="4" t="inlineStr">
        <is>
          <t>Invoice2go, Inc. | Pre-tax Royalty Rate | Trade Name</t>
        </is>
      </c>
    </row>
    <row r="32">
      <c r="A32" s="3" t="inlineStr">
        <is>
          <t>Business Acquisition [Line Items]</t>
        </is>
      </c>
    </row>
    <row r="33">
      <c r="A33" s="4" t="inlineStr">
        <is>
          <t>Fair value measurement input</t>
        </is>
      </c>
      <c r="B33" s="10" t="n">
        <v>0.025</v>
      </c>
    </row>
    <row r="34">
      <c r="A34" s="4" t="inlineStr">
        <is>
          <t>Invoice2go, Inc. | General and Administrative Expense</t>
        </is>
      </c>
    </row>
    <row r="35">
      <c r="A35" s="3" t="inlineStr">
        <is>
          <t>Business Acquisition [Line Items]</t>
        </is>
      </c>
    </row>
    <row r="36">
      <c r="A36" s="4" t="inlineStr">
        <is>
          <t>Acquisition-related costs</t>
        </is>
      </c>
      <c r="B36" s="6" t="n">
        <v>3700000</v>
      </c>
    </row>
    <row r="37">
      <c r="A37" s="4" t="inlineStr">
        <is>
          <t>Invoice2go, Inc. | Nonrecurring Acquisition-Related Costs</t>
        </is>
      </c>
    </row>
    <row r="38">
      <c r="A38" s="3" t="inlineStr">
        <is>
          <t>Business Acquisition [Line Items]</t>
        </is>
      </c>
    </row>
    <row r="39">
      <c r="A39" s="4" t="inlineStr">
        <is>
          <t>Proforma net loss</t>
        </is>
      </c>
      <c r="H39" s="6" t="n">
        <v>19000000</v>
      </c>
      <c r="I39" s="5" t="n">
        <v>20600000</v>
      </c>
    </row>
    <row r="40">
      <c r="A40" s="4" t="inlineStr">
        <is>
          <t>DivvyPay, Inc.</t>
        </is>
      </c>
    </row>
    <row r="41">
      <c r="A41" s="3" t="inlineStr">
        <is>
          <t>Business Acquisition [Line Items]</t>
        </is>
      </c>
    </row>
    <row r="42">
      <c r="A42" s="4" t="inlineStr">
        <is>
          <t>Acquisition date</t>
        </is>
      </c>
      <c r="C42" s="4" t="inlineStr">
        <is>
          <t>Jun. 1,
		2021</t>
        </is>
      </c>
    </row>
    <row r="43">
      <c r="A43" s="4" t="inlineStr">
        <is>
          <t>Business combination, percentage of outstanding equity interests acquired</t>
        </is>
      </c>
      <c r="C43" s="4" t="inlineStr">
        <is>
          <t>100.00%</t>
        </is>
      </c>
    </row>
    <row r="44">
      <c r="A44" s="4" t="inlineStr">
        <is>
          <t>Acquisition purchase consideration</t>
        </is>
      </c>
      <c r="C44" s="6" t="n">
        <v>2300000000</v>
      </c>
    </row>
    <row r="45">
      <c r="A45" s="4" t="inlineStr">
        <is>
          <t>Increase (decrease) in goodwill</t>
        </is>
      </c>
      <c r="E45" s="6" t="n">
        <v>-2700000</v>
      </c>
    </row>
    <row r="46">
      <c r="A46" s="4" t="inlineStr">
        <is>
          <t>Proforma net loss</t>
        </is>
      </c>
      <c r="F46" s="6" t="n">
        <v>86247000</v>
      </c>
      <c r="I46" s="6" t="n">
        <v>14820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cquisition Purchase Consideration (Details) - Invoice2go, Inc. $ in Thousands</t>
        </is>
      </c>
      <c r="B1" s="2" t="inlineStr">
        <is>
          <t>Sep. 01, 2021USD ($)</t>
        </is>
      </c>
    </row>
    <row r="2">
      <c r="A2" s="3" t="inlineStr">
        <is>
          <t>Business Acquisition [Line Items]</t>
        </is>
      </c>
    </row>
    <row r="3">
      <c r="A3" s="4" t="inlineStr">
        <is>
          <t>Equity consideration</t>
        </is>
      </c>
      <c r="B3" s="6" t="n">
        <v>510218</v>
      </c>
    </row>
    <row r="4">
      <c r="A4" s="4" t="inlineStr">
        <is>
          <t>Cash</t>
        </is>
      </c>
      <c r="B4" s="5" t="n">
        <v>164087</v>
      </c>
    </row>
    <row r="5">
      <c r="A5" s="4" t="inlineStr">
        <is>
          <t>Total</t>
        </is>
      </c>
      <c r="B5" s="6" t="n">
        <v>674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Summary of Acquisition Purchase Consideration (Parenthetical) (Details) - Invoice2go, Inc. $ in Millions</t>
        </is>
      </c>
      <c r="B1" s="2" t="inlineStr">
        <is>
          <t>Sep. 01, 2021USD ($)shares</t>
        </is>
      </c>
    </row>
    <row r="2">
      <c r="A2" s="3" t="inlineStr">
        <is>
          <t>Business Acquisition [Line Items]</t>
        </is>
      </c>
    </row>
    <row r="3">
      <c r="A3" s="4" t="inlineStr">
        <is>
          <t>Business acquisition, common stock issued | shares</t>
        </is>
      </c>
      <c r="B3" s="5" t="n">
        <v>1788372</v>
      </c>
    </row>
    <row r="4">
      <c r="A4" s="4" t="inlineStr">
        <is>
          <t>2014 Equity Incentive Plan</t>
        </is>
      </c>
    </row>
    <row r="5">
      <c r="A5" s="3" t="inlineStr">
        <is>
          <t>Business Acquisition [Line Items]</t>
        </is>
      </c>
    </row>
    <row r="6">
      <c r="A6" s="4" t="inlineStr">
        <is>
          <t>Fair value of stock options | $</t>
        </is>
      </c>
      <c r="B6" s="8" t="n">
        <v>2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Fair Values of Assets Acquired and Liabilities Assumed (Details) - USD ($) $ in Thousands</t>
        </is>
      </c>
      <c r="B1" s="2" t="inlineStr">
        <is>
          <t>Dec. 31, 2021</t>
        </is>
      </c>
      <c r="C1" s="2" t="inlineStr">
        <is>
          <t>Sep. 30, 2021</t>
        </is>
      </c>
      <c r="D1" s="2" t="inlineStr">
        <is>
          <t>Sep. 01, 2021</t>
        </is>
      </c>
      <c r="E1" s="2" t="inlineStr">
        <is>
          <t>Jun. 30, 2021</t>
        </is>
      </c>
    </row>
    <row r="2">
      <c r="A2" s="3" t="inlineStr">
        <is>
          <t>Business Acquisition [Line Items]</t>
        </is>
      </c>
    </row>
    <row r="3">
      <c r="A3" s="4" t="inlineStr">
        <is>
          <t>Goodwill</t>
        </is>
      </c>
      <c r="B3" s="6" t="n">
        <v>2363109</v>
      </c>
      <c r="E3" s="6" t="n">
        <v>1772043</v>
      </c>
    </row>
    <row r="4">
      <c r="A4" s="4" t="inlineStr">
        <is>
          <t>Invoice2go, Inc.</t>
        </is>
      </c>
    </row>
    <row r="5">
      <c r="A5" s="3" t="inlineStr">
        <is>
          <t>Business Acquisition [Line Items]</t>
        </is>
      </c>
    </row>
    <row r="6">
      <c r="A6" s="4" t="inlineStr">
        <is>
          <t>Cash and cash equivalents</t>
        </is>
      </c>
      <c r="D6" s="6" t="n">
        <v>19738</v>
      </c>
    </row>
    <row r="7">
      <c r="A7" s="4" t="inlineStr">
        <is>
          <t>Accounts receivable and other assets</t>
        </is>
      </c>
      <c r="D7" s="5" t="n">
        <v>4518</v>
      </c>
    </row>
    <row r="8">
      <c r="A8" s="4" t="inlineStr">
        <is>
          <t>Intangible assets</t>
        </is>
      </c>
      <c r="D8" s="5" t="n">
        <v>91219</v>
      </c>
    </row>
    <row r="9">
      <c r="A9" s="4" t="inlineStr">
        <is>
          <t>Total identifiable assets acquired</t>
        </is>
      </c>
      <c r="D9" s="5" t="n">
        <v>115475</v>
      </c>
    </row>
    <row r="10">
      <c r="A10" s="4" t="inlineStr">
        <is>
          <t>Accounts payable and other liabilities</t>
        </is>
      </c>
      <c r="D10" s="5" t="n">
        <v>-26618</v>
      </c>
    </row>
    <row r="11">
      <c r="A11" s="4" t="inlineStr">
        <is>
          <t>Net identifiable assets acquired</t>
        </is>
      </c>
      <c r="D11" s="5" t="n">
        <v>88857</v>
      </c>
    </row>
    <row r="12">
      <c r="A12" s="4" t="inlineStr">
        <is>
          <t>Goodwill</t>
        </is>
      </c>
      <c r="C12" s="6" t="n">
        <v>585400</v>
      </c>
      <c r="D12" s="5" t="n">
        <v>585448</v>
      </c>
    </row>
    <row r="13">
      <c r="A13" s="4" t="inlineStr">
        <is>
          <t>Net assets acquired</t>
        </is>
      </c>
      <c r="D13" s="6" t="n">
        <v>674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 Summary of Preliminary Fair Values Allocated to Identifiable Intangible Assets and Estimated Useful Lives (Details) - USD ($) $ in Thousands</t>
        </is>
      </c>
      <c r="B1" s="2" t="inlineStr">
        <is>
          <t>Sep. 01, 2021</t>
        </is>
      </c>
      <c r="C1" s="2" t="inlineStr">
        <is>
          <t>Dec. 31, 2021</t>
        </is>
      </c>
      <c r="D1" s="2" t="inlineStr">
        <is>
          <t>Jun. 30, 2021</t>
        </is>
      </c>
    </row>
    <row r="2">
      <c r="A2" s="3" t="inlineStr">
        <is>
          <t>Business Acquisition [Line Items]</t>
        </is>
      </c>
    </row>
    <row r="3">
      <c r="A3" s="4" t="inlineStr">
        <is>
          <t>Preliminary fair value</t>
        </is>
      </c>
      <c r="C3" s="6" t="n">
        <v>514219</v>
      </c>
      <c r="D3" s="6" t="n">
        <v>423000</v>
      </c>
    </row>
    <row r="4">
      <c r="A4" s="4" t="inlineStr">
        <is>
          <t>Customer Relationships</t>
        </is>
      </c>
    </row>
    <row r="5">
      <c r="A5" s="3" t="inlineStr">
        <is>
          <t>Business Acquisition [Line Items]</t>
        </is>
      </c>
    </row>
    <row r="6">
      <c r="A6" s="4" t="inlineStr">
        <is>
          <t>Preliminary fair value</t>
        </is>
      </c>
      <c r="C6" s="5" t="n">
        <v>259269</v>
      </c>
      <c r="D6" s="5" t="n">
        <v>198000</v>
      </c>
    </row>
    <row r="7">
      <c r="A7" s="4" t="inlineStr">
        <is>
          <t>Developed Technology</t>
        </is>
      </c>
    </row>
    <row r="8">
      <c r="A8" s="3" t="inlineStr">
        <is>
          <t>Business Acquisition [Line Items]</t>
        </is>
      </c>
    </row>
    <row r="9">
      <c r="A9" s="4" t="inlineStr">
        <is>
          <t>Preliminary fair value</t>
        </is>
      </c>
      <c r="C9" s="5" t="n">
        <v>206908</v>
      </c>
      <c r="D9" s="5" t="n">
        <v>191000</v>
      </c>
    </row>
    <row r="10">
      <c r="A10" s="4" t="inlineStr">
        <is>
          <t>Trade Name</t>
        </is>
      </c>
    </row>
    <row r="11">
      <c r="A11" s="3" t="inlineStr">
        <is>
          <t>Business Acquisition [Line Items]</t>
        </is>
      </c>
    </row>
    <row r="12">
      <c r="A12" s="4" t="inlineStr">
        <is>
          <t>Preliminary fair value</t>
        </is>
      </c>
      <c r="C12" s="6" t="n">
        <v>48042</v>
      </c>
      <c r="D12" s="6" t="n">
        <v>34000</v>
      </c>
    </row>
    <row r="13">
      <c r="A13" s="4" t="inlineStr">
        <is>
          <t>Invoice2go, Inc.</t>
        </is>
      </c>
    </row>
    <row r="14">
      <c r="A14" s="3" t="inlineStr">
        <is>
          <t>Business Acquisition [Line Items]</t>
        </is>
      </c>
    </row>
    <row r="15">
      <c r="A15" s="4" t="inlineStr">
        <is>
          <t>Preliminary fair value</t>
        </is>
      </c>
      <c r="B15" s="6" t="n">
        <v>91219</v>
      </c>
    </row>
    <row r="16">
      <c r="A16" s="4" t="inlineStr">
        <is>
          <t>Weighted average useful life (In years)</t>
        </is>
      </c>
      <c r="B16" s="4" t="inlineStr">
        <is>
          <t>7 years 8 months 12 days</t>
        </is>
      </c>
    </row>
    <row r="17">
      <c r="A17" s="4" t="inlineStr">
        <is>
          <t>Invoice2go, Inc. | Customer Relationships</t>
        </is>
      </c>
    </row>
    <row r="18">
      <c r="A18" s="3" t="inlineStr">
        <is>
          <t>Business Acquisition [Line Items]</t>
        </is>
      </c>
    </row>
    <row r="19">
      <c r="A19" s="4" t="inlineStr">
        <is>
          <t>Preliminary fair value</t>
        </is>
      </c>
      <c r="B19" s="6" t="n">
        <v>61269</v>
      </c>
    </row>
    <row r="20">
      <c r="A20" s="4" t="inlineStr">
        <is>
          <t>Weighted average useful life (In years)</t>
        </is>
      </c>
      <c r="B20" s="4" t="inlineStr">
        <is>
          <t>10 years</t>
        </is>
      </c>
    </row>
    <row r="21">
      <c r="A21" s="4" t="inlineStr">
        <is>
          <t>Invoice2go, Inc. | Developed Technology</t>
        </is>
      </c>
    </row>
    <row r="22">
      <c r="A22" s="3" t="inlineStr">
        <is>
          <t>Business Acquisition [Line Items]</t>
        </is>
      </c>
    </row>
    <row r="23">
      <c r="A23" s="4" t="inlineStr">
        <is>
          <t>Preliminary fair value</t>
        </is>
      </c>
      <c r="B23" s="6" t="n">
        <v>15908</v>
      </c>
    </row>
    <row r="24">
      <c r="A24" s="4" t="inlineStr">
        <is>
          <t>Weighted average useful life (In years)</t>
        </is>
      </c>
      <c r="B24" s="4" t="inlineStr">
        <is>
          <t>3 years</t>
        </is>
      </c>
    </row>
    <row r="25">
      <c r="A25" s="4" t="inlineStr">
        <is>
          <t>Invoice2go, Inc. | Trade Name</t>
        </is>
      </c>
    </row>
    <row r="26">
      <c r="A26" s="3" t="inlineStr">
        <is>
          <t>Business Acquisition [Line Items]</t>
        </is>
      </c>
    </row>
    <row r="27">
      <c r="A27" s="4" t="inlineStr">
        <is>
          <t>Preliminary fair value</t>
        </is>
      </c>
      <c r="B27" s="6" t="n">
        <v>14042</v>
      </c>
    </row>
    <row r="28">
      <c r="A28" s="4" t="inlineStr">
        <is>
          <t>Weighted average useful life (In years)</t>
        </is>
      </c>
      <c r="B28"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74" customWidth="1" min="6" max="6"/>
    <col width="46" customWidth="1" min="7" max="7"/>
    <col width="20" customWidth="1" min="8" max="8"/>
    <col width="67"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at Jun. 30, 2020</t>
        </is>
      </c>
      <c r="B2" s="6" t="n">
        <v>710719</v>
      </c>
      <c r="D2" s="6" t="n">
        <v>2</v>
      </c>
      <c r="E2" s="6" t="n">
        <v>857044</v>
      </c>
      <c r="G2" s="6" t="n">
        <v>2420</v>
      </c>
      <c r="H2" s="6" t="n">
        <v>-148747</v>
      </c>
    </row>
    <row r="3">
      <c r="A3" s="4" t="inlineStr">
        <is>
          <t>Beginning balance, shares at Jun. 30, 2020</t>
        </is>
      </c>
      <c r="D3" s="5" t="n">
        <v>79635</v>
      </c>
    </row>
    <row r="4">
      <c r="A4" s="4" t="inlineStr">
        <is>
          <t>Issuance of common stock upon exercise of stock options and release of restricted stock units</t>
        </is>
      </c>
      <c r="B4" s="5" t="n">
        <v>8081</v>
      </c>
      <c r="E4" s="5" t="n">
        <v>8081</v>
      </c>
    </row>
    <row r="5">
      <c r="A5" s="4" t="inlineStr">
        <is>
          <t>Issuance of common stock upon exercise of stock options and release of restricted stock units, shares</t>
        </is>
      </c>
      <c r="D5" s="5" t="n">
        <v>1164</v>
      </c>
    </row>
    <row r="6">
      <c r="A6" s="4" t="inlineStr">
        <is>
          <t>Issuance of common stock under the employee stock purchase plan</t>
        </is>
      </c>
      <c r="B6" s="5" t="n">
        <v>4327</v>
      </c>
      <c r="E6" s="5" t="n">
        <v>4327</v>
      </c>
    </row>
    <row r="7">
      <c r="A7" s="4" t="inlineStr">
        <is>
          <t>Issuance of common stock under the employee stock purchase plan, shares</t>
        </is>
      </c>
      <c r="D7" s="5" t="n">
        <v>226</v>
      </c>
    </row>
    <row r="8">
      <c r="A8" s="4" t="inlineStr">
        <is>
          <t>Stock-based compensation</t>
        </is>
      </c>
      <c r="B8" s="5" t="n">
        <v>9894</v>
      </c>
      <c r="E8" s="5" t="n">
        <v>9894</v>
      </c>
    </row>
    <row r="9">
      <c r="A9" s="4" t="inlineStr">
        <is>
          <t>Other comprehensive loss</t>
        </is>
      </c>
      <c r="B9" s="5" t="n">
        <v>-1302</v>
      </c>
      <c r="G9" s="5" t="n">
        <v>-1302</v>
      </c>
    </row>
    <row r="10">
      <c r="A10" s="4" t="inlineStr">
        <is>
          <t>Net loss</t>
        </is>
      </c>
      <c r="B10" s="5" t="n">
        <v>-12951</v>
      </c>
      <c r="H10" s="5" t="n">
        <v>-12951</v>
      </c>
    </row>
    <row r="11">
      <c r="A11" s="4" t="inlineStr">
        <is>
          <t>Ending balance at Sep. 30, 2020</t>
        </is>
      </c>
      <c r="B11" s="5" t="n">
        <v>718768</v>
      </c>
      <c r="D11" s="6" t="n">
        <v>2</v>
      </c>
      <c r="E11" s="5" t="n">
        <v>879346</v>
      </c>
      <c r="G11" s="5" t="n">
        <v>1118</v>
      </c>
      <c r="H11" s="5" t="n">
        <v>-161698</v>
      </c>
    </row>
    <row r="12">
      <c r="A12" s="4" t="inlineStr">
        <is>
          <t>Ending balance, shares at Sep. 30, 2020</t>
        </is>
      </c>
      <c r="D12" s="5" t="n">
        <v>81025</v>
      </c>
    </row>
    <row r="13">
      <c r="A13" s="4" t="inlineStr">
        <is>
          <t>Beginning balance at Jun. 30, 2020</t>
        </is>
      </c>
      <c r="B13" s="5" t="n">
        <v>710719</v>
      </c>
      <c r="D13" s="6" t="n">
        <v>2</v>
      </c>
      <c r="E13" s="5" t="n">
        <v>857044</v>
      </c>
      <c r="G13" s="5" t="n">
        <v>2420</v>
      </c>
      <c r="H13" s="5" t="n">
        <v>-148747</v>
      </c>
    </row>
    <row r="14">
      <c r="A14" s="4" t="inlineStr">
        <is>
          <t>Beginning balance, shares at Jun. 30, 2020</t>
        </is>
      </c>
      <c r="D14" s="5" t="n">
        <v>79635</v>
      </c>
    </row>
    <row r="15">
      <c r="A15" s="4" t="inlineStr">
        <is>
          <t>Net loss</t>
        </is>
      </c>
      <c r="B15" s="5" t="n">
        <v>-30130</v>
      </c>
    </row>
    <row r="16">
      <c r="A16" s="4" t="inlineStr">
        <is>
          <t>Ending balance at Dec. 31, 2020</t>
        </is>
      </c>
      <c r="B16" s="5" t="n">
        <v>876748</v>
      </c>
      <c r="D16" s="6" t="n">
        <v>2</v>
      </c>
      <c r="E16" s="5" t="n">
        <v>1055425</v>
      </c>
      <c r="G16" s="5" t="n">
        <v>198</v>
      </c>
      <c r="H16" s="5" t="n">
        <v>-178877</v>
      </c>
    </row>
    <row r="17">
      <c r="A17" s="4" t="inlineStr">
        <is>
          <t>Ending balance, shares at Dec. 31, 2020</t>
        </is>
      </c>
      <c r="D17" s="5" t="n">
        <v>82114</v>
      </c>
    </row>
    <row r="18">
      <c r="A18" s="4" t="inlineStr">
        <is>
          <t>Beginning balance at Sep. 30, 2020</t>
        </is>
      </c>
      <c r="B18" s="5" t="n">
        <v>718768</v>
      </c>
      <c r="D18" s="6" t="n">
        <v>2</v>
      </c>
      <c r="E18" s="5" t="n">
        <v>879346</v>
      </c>
      <c r="G18" s="5" t="n">
        <v>1118</v>
      </c>
      <c r="H18" s="5" t="n">
        <v>-161698</v>
      </c>
    </row>
    <row r="19">
      <c r="A19" s="4" t="inlineStr">
        <is>
          <t>Beginning balance, shares at Sep. 30, 2020</t>
        </is>
      </c>
      <c r="D19" s="5" t="n">
        <v>81025</v>
      </c>
    </row>
    <row r="20">
      <c r="A20" s="4" t="inlineStr">
        <is>
          <t>Equity component of 2025 Notes, net of allocated issuance costs and taxes</t>
        </is>
      </c>
      <c r="B20" s="5" t="n">
        <v>245066</v>
      </c>
      <c r="E20" s="5" t="n">
        <v>245066</v>
      </c>
    </row>
    <row r="21">
      <c r="A21" s="4" t="inlineStr">
        <is>
          <t>Issuance of common stock upon exercise of stock options and release of restricted stock units</t>
        </is>
      </c>
      <c r="B21" s="5" t="n">
        <v>8184</v>
      </c>
      <c r="E21" s="5" t="n">
        <v>8184</v>
      </c>
    </row>
    <row r="22">
      <c r="A22" s="4" t="inlineStr">
        <is>
          <t>Issuance of common stock upon exercise of stock options and release of restricted stock units, shares</t>
        </is>
      </c>
      <c r="D22" s="5" t="n">
        <v>1089</v>
      </c>
    </row>
    <row r="23">
      <c r="A23" s="4" t="inlineStr">
        <is>
          <t>Purchase of capped calls</t>
        </is>
      </c>
      <c r="B23" s="5" t="n">
        <v>-87860</v>
      </c>
      <c r="E23" s="5" t="n">
        <v>-87860</v>
      </c>
    </row>
    <row r="24">
      <c r="A24" s="4" t="inlineStr">
        <is>
          <t>Stock-based compensation</t>
        </is>
      </c>
      <c r="B24" s="5" t="n">
        <v>10689</v>
      </c>
      <c r="E24" s="5" t="n">
        <v>10689</v>
      </c>
    </row>
    <row r="25">
      <c r="A25" s="4" t="inlineStr">
        <is>
          <t>Other comprehensive loss</t>
        </is>
      </c>
      <c r="B25" s="5" t="n">
        <v>-920</v>
      </c>
      <c r="G25" s="5" t="n">
        <v>-920</v>
      </c>
    </row>
    <row r="26">
      <c r="A26" s="4" t="inlineStr">
        <is>
          <t>Net loss</t>
        </is>
      </c>
      <c r="B26" s="5" t="n">
        <v>-17179</v>
      </c>
      <c r="H26" s="5" t="n">
        <v>-17179</v>
      </c>
    </row>
    <row r="27">
      <c r="A27" s="4" t="inlineStr">
        <is>
          <t>Ending balance at Dec. 31, 2020</t>
        </is>
      </c>
      <c r="B27" s="5" t="n">
        <v>876748</v>
      </c>
      <c r="D27" s="6" t="n">
        <v>2</v>
      </c>
      <c r="E27" s="5" t="n">
        <v>1055425</v>
      </c>
      <c r="G27" s="5" t="n">
        <v>198</v>
      </c>
      <c r="H27" s="5" t="n">
        <v>-178877</v>
      </c>
    </row>
    <row r="28">
      <c r="A28" s="4" t="inlineStr">
        <is>
          <t>Ending balance, shares at Dec. 31, 2020</t>
        </is>
      </c>
      <c r="D28" s="5" t="n">
        <v>82114</v>
      </c>
    </row>
    <row r="29">
      <c r="A29" s="4" t="inlineStr">
        <is>
          <t>Beginning balance at Jun. 30, 2021</t>
        </is>
      </c>
      <c r="B29" s="5" t="n">
        <v>2529590</v>
      </c>
      <c r="D29" s="6" t="n">
        <v>2</v>
      </c>
      <c r="E29" s="5" t="n">
        <v>2777155</v>
      </c>
      <c r="G29" s="5" t="n">
        <v>-100</v>
      </c>
      <c r="H29" s="5" t="n">
        <v>-247467</v>
      </c>
    </row>
    <row r="30">
      <c r="A30" s="4" t="inlineStr">
        <is>
          <t>Beginning balance (ASU 2020-06) at Jun. 30, 2021</t>
        </is>
      </c>
      <c r="C30" s="6" t="n">
        <v>-216066</v>
      </c>
      <c r="F30" s="6" t="n">
        <v>-245066</v>
      </c>
      <c r="I30" s="6" t="n">
        <v>29000</v>
      </c>
    </row>
    <row r="31">
      <c r="A31" s="4" t="inlineStr">
        <is>
          <t>Beginning balance, shares at Jun. 30, 2021</t>
        </is>
      </c>
      <c r="D31" s="5" t="n">
        <v>94504</v>
      </c>
    </row>
    <row r="32">
      <c r="A32" s="4" t="inlineStr">
        <is>
          <t>Issuance of common stock upon public offering, net of underwriting discounts and commissions and other offering costs</t>
        </is>
      </c>
      <c r="B32" s="5" t="n">
        <v>1341122</v>
      </c>
      <c r="E32" s="5" t="n">
        <v>1341122</v>
      </c>
    </row>
    <row r="33">
      <c r="A33" s="4" t="inlineStr">
        <is>
          <t>Issuance of common stock upon public offering, net of underwriting discounts and commissions and other offering costs, shares</t>
        </is>
      </c>
      <c r="D33" s="5" t="n">
        <v>5074</v>
      </c>
    </row>
    <row r="34">
      <c r="A34" s="4" t="inlineStr">
        <is>
          <t>Issuance of common stock as consideration for an acquisition,net of issuance costs</t>
        </is>
      </c>
      <c r="B34" s="5" t="n">
        <v>488263</v>
      </c>
      <c r="E34" s="5" t="n">
        <v>488263</v>
      </c>
    </row>
    <row r="35">
      <c r="A35" s="4" t="inlineStr">
        <is>
          <t>Issuance of common stock as consideration for an acquisition, net of issuance costs, shares</t>
        </is>
      </c>
      <c r="D35" s="5" t="n">
        <v>1788</v>
      </c>
    </row>
    <row r="36">
      <c r="A36" s="4" t="inlineStr">
        <is>
          <t>Fair value of replacement awards</t>
        </is>
      </c>
      <c r="B36" s="5" t="n">
        <v>26710</v>
      </c>
      <c r="E36" s="5" t="n">
        <v>26710</v>
      </c>
    </row>
    <row r="37">
      <c r="A37" s="4" t="inlineStr">
        <is>
          <t>Issuance of common stock upon exercise of stock options and release of restricted stock units</t>
        </is>
      </c>
      <c r="B37" s="5" t="n">
        <v>8644</v>
      </c>
      <c r="E37" s="5" t="n">
        <v>8644</v>
      </c>
    </row>
    <row r="38">
      <c r="A38" s="4" t="inlineStr">
        <is>
          <t>Issuance of common stock upon exercise of stock options and release of restricted stock units, shares</t>
        </is>
      </c>
      <c r="D38" s="5" t="n">
        <v>1033</v>
      </c>
    </row>
    <row r="39">
      <c r="A39" s="4" t="inlineStr">
        <is>
          <t>Issuance of common stock under the employee stock purchase plan</t>
        </is>
      </c>
      <c r="B39" s="5" t="n">
        <v>5726</v>
      </c>
      <c r="E39" s="5" t="n">
        <v>5726</v>
      </c>
    </row>
    <row r="40">
      <c r="A40" s="4" t="inlineStr">
        <is>
          <t>Issuance of common stock under the employee stock purchase plan, shares</t>
        </is>
      </c>
      <c r="D40" s="5" t="n">
        <v>40</v>
      </c>
    </row>
    <row r="41">
      <c r="A41" s="4" t="inlineStr">
        <is>
          <t>Purchase of capped calls</t>
        </is>
      </c>
      <c r="B41" s="5" t="n">
        <v>-37893</v>
      </c>
      <c r="E41" s="5" t="n">
        <v>-37893</v>
      </c>
    </row>
    <row r="42">
      <c r="A42" s="4" t="inlineStr">
        <is>
          <t>Stock-based compensation</t>
        </is>
      </c>
      <c r="B42" s="5" t="n">
        <v>38839</v>
      </c>
      <c r="E42" s="5" t="n">
        <v>38839</v>
      </c>
    </row>
    <row r="43">
      <c r="A43" s="4" t="inlineStr">
        <is>
          <t>Other comprehensive loss</t>
        </is>
      </c>
      <c r="B43" s="5" t="n">
        <v>-39</v>
      </c>
      <c r="G43" s="5" t="n">
        <v>-39</v>
      </c>
    </row>
    <row r="44">
      <c r="A44" s="4" t="inlineStr">
        <is>
          <t>Net loss</t>
        </is>
      </c>
      <c r="B44" s="5" t="n">
        <v>-75685</v>
      </c>
      <c r="H44" s="5" t="n">
        <v>-75685</v>
      </c>
    </row>
    <row r="45">
      <c r="A45" s="4" t="inlineStr">
        <is>
          <t>Ending balance at Sep. 30, 2021</t>
        </is>
      </c>
      <c r="B45" s="5" t="n">
        <v>4109211</v>
      </c>
      <c r="D45" s="6" t="n">
        <v>2</v>
      </c>
      <c r="E45" s="5" t="n">
        <v>4403500</v>
      </c>
      <c r="G45" s="5" t="n">
        <v>-139</v>
      </c>
      <c r="H45" s="5" t="n">
        <v>-294152</v>
      </c>
    </row>
    <row r="46">
      <c r="A46" s="4" t="inlineStr">
        <is>
          <t>Ending balance (ASU 2021-08) at Sep. 30, 2021</t>
        </is>
      </c>
      <c r="C46" s="5" t="n">
        <v>1426</v>
      </c>
      <c r="I46" s="5" t="n">
        <v>1426</v>
      </c>
    </row>
    <row r="47">
      <c r="A47" s="4" t="inlineStr">
        <is>
          <t>Ending balance, shares at Sep. 30, 2021</t>
        </is>
      </c>
      <c r="D47" s="5" t="n">
        <v>102439</v>
      </c>
    </row>
    <row r="48">
      <c r="A48" s="4" t="inlineStr">
        <is>
          <t>Beginning balance at Jun. 30, 2021</t>
        </is>
      </c>
      <c r="B48" s="5" t="n">
        <v>2529590</v>
      </c>
      <c r="D48" s="6" t="n">
        <v>2</v>
      </c>
      <c r="E48" s="5" t="n">
        <v>2777155</v>
      </c>
      <c r="G48" s="5" t="n">
        <v>-100</v>
      </c>
      <c r="H48" s="5" t="n">
        <v>-247467</v>
      </c>
    </row>
    <row r="49">
      <c r="A49" s="4" t="inlineStr">
        <is>
          <t>Beginning balance (ASU 2020-06) at Jun. 30, 2021</t>
        </is>
      </c>
      <c r="C49" s="6" t="n">
        <v>-216066</v>
      </c>
      <c r="F49" s="6" t="n">
        <v>-245066</v>
      </c>
      <c r="I49" s="6" t="n">
        <v>29000</v>
      </c>
    </row>
    <row r="50">
      <c r="A50" s="4" t="inlineStr">
        <is>
          <t>Beginning balance, shares at Jun. 30, 2021</t>
        </is>
      </c>
      <c r="D50" s="5" t="n">
        <v>94504</v>
      </c>
    </row>
    <row r="51">
      <c r="A51" s="4" t="inlineStr">
        <is>
          <t>Net loss</t>
        </is>
      </c>
      <c r="B51" s="5" t="n">
        <v>-154699</v>
      </c>
    </row>
    <row r="52">
      <c r="A52" s="4" t="inlineStr">
        <is>
          <t>Ending balance at Dec. 31, 2021</t>
        </is>
      </c>
      <c r="B52" s="5" t="n">
        <v>4093327</v>
      </c>
      <c r="D52" s="6" t="n">
        <v>2</v>
      </c>
      <c r="E52" s="5" t="n">
        <v>4468341</v>
      </c>
      <c r="G52" s="5" t="n">
        <v>-1850</v>
      </c>
      <c r="H52" s="5" t="n">
        <v>-373166</v>
      </c>
    </row>
    <row r="53">
      <c r="A53" s="4" t="inlineStr">
        <is>
          <t>Ending balance, shares at Dec. 31, 2021</t>
        </is>
      </c>
      <c r="D53" s="5" t="n">
        <v>103461</v>
      </c>
    </row>
    <row r="54">
      <c r="A54" s="4" t="inlineStr">
        <is>
          <t>Beginning balance at Sep. 30, 2021</t>
        </is>
      </c>
      <c r="B54" s="5" t="n">
        <v>4109211</v>
      </c>
      <c r="D54" s="6" t="n">
        <v>2</v>
      </c>
      <c r="E54" s="5" t="n">
        <v>4403500</v>
      </c>
      <c r="G54" s="5" t="n">
        <v>-139</v>
      </c>
      <c r="H54" s="5" t="n">
        <v>-294152</v>
      </c>
    </row>
    <row r="55">
      <c r="A55" s="4" t="inlineStr">
        <is>
          <t>Beginning balance, shares at Sep. 30, 2021</t>
        </is>
      </c>
      <c r="D55" s="5" t="n">
        <v>102439</v>
      </c>
    </row>
    <row r="56">
      <c r="A56" s="4" t="inlineStr">
        <is>
          <t>Issuance of common stock upon exercise of stock options and release of restricted stock units</t>
        </is>
      </c>
      <c r="B56" s="5" t="n">
        <v>14140</v>
      </c>
      <c r="E56" s="5" t="n">
        <v>14140</v>
      </c>
    </row>
    <row r="57">
      <c r="A57" s="4" t="inlineStr">
        <is>
          <t>Issuance of common stock upon exercise of stock options and release of restricted stock units, shares</t>
        </is>
      </c>
      <c r="D57" s="5" t="n">
        <v>1022</v>
      </c>
    </row>
    <row r="58">
      <c r="A58" s="4" t="inlineStr">
        <is>
          <t>Stock-based compensation</t>
        </is>
      </c>
      <c r="B58" s="5" t="n">
        <v>50701</v>
      </c>
      <c r="E58" s="5" t="n">
        <v>50701</v>
      </c>
    </row>
    <row r="59">
      <c r="A59" s="4" t="inlineStr">
        <is>
          <t>Other comprehensive loss</t>
        </is>
      </c>
      <c r="B59" s="5" t="n">
        <v>-1711</v>
      </c>
      <c r="G59" s="5" t="n">
        <v>-1711</v>
      </c>
    </row>
    <row r="60">
      <c r="A60" s="4" t="inlineStr">
        <is>
          <t>Net loss</t>
        </is>
      </c>
      <c r="B60" s="5" t="n">
        <v>-80440</v>
      </c>
      <c r="H60" s="5" t="n">
        <v>-80440</v>
      </c>
    </row>
    <row r="61">
      <c r="A61" s="4" t="inlineStr">
        <is>
          <t>Ending balance at Dec. 31, 2021</t>
        </is>
      </c>
      <c r="B61" s="6" t="n">
        <v>4093327</v>
      </c>
      <c r="D61" s="6" t="n">
        <v>2</v>
      </c>
      <c r="E61" s="6" t="n">
        <v>4468341</v>
      </c>
      <c r="G61" s="6" t="n">
        <v>-1850</v>
      </c>
      <c r="H61" s="6" t="n">
        <v>-373166</v>
      </c>
    </row>
    <row r="62">
      <c r="A62" s="4" t="inlineStr">
        <is>
          <t>Ending balance, shares at Dec. 31, 2021</t>
        </is>
      </c>
      <c r="D62" s="5" t="n">
        <v>103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ummary of Unaudited Proforma Financial Information (Details) - USD ($) $ in Thousands</t>
        </is>
      </c>
      <c r="B1" s="2" t="inlineStr">
        <is>
          <t>3 Months Ended</t>
        </is>
      </c>
      <c r="C1" s="2" t="inlineStr">
        <is>
          <t>6 Months Ended</t>
        </is>
      </c>
    </row>
    <row r="2">
      <c r="B2" s="2" t="inlineStr">
        <is>
          <t>Dec. 31, 2020</t>
        </is>
      </c>
      <c r="C2" s="2" t="inlineStr">
        <is>
          <t>Dec. 31, 2021</t>
        </is>
      </c>
      <c r="D2" s="2" t="inlineStr">
        <is>
          <t>Dec. 31, 2020</t>
        </is>
      </c>
    </row>
    <row r="3">
      <c r="A3" s="4" t="inlineStr">
        <is>
          <t>Invoice2go, Inc.</t>
        </is>
      </c>
    </row>
    <row r="4">
      <c r="A4" s="3" t="inlineStr">
        <is>
          <t>Business Acquisition [Line Items]</t>
        </is>
      </c>
    </row>
    <row r="5">
      <c r="A5" s="4" t="inlineStr">
        <is>
          <t>Total revenue</t>
        </is>
      </c>
      <c r="B5" s="6" t="n">
        <v>62927</v>
      </c>
      <c r="C5" s="6" t="n">
        <v>281345</v>
      </c>
      <c r="D5" s="6" t="n">
        <v>117620</v>
      </c>
    </row>
    <row r="6">
      <c r="A6" s="4" t="inlineStr">
        <is>
          <t>Net loss</t>
        </is>
      </c>
      <c r="B6" s="5" t="n">
        <v>-24542</v>
      </c>
      <c r="C6" s="6" t="n">
        <v>-155474</v>
      </c>
      <c r="D6" s="5" t="n">
        <v>-62316</v>
      </c>
    </row>
    <row r="7">
      <c r="A7" s="4" t="inlineStr">
        <is>
          <t>DivvyPay, Inc.</t>
        </is>
      </c>
    </row>
    <row r="8">
      <c r="A8" s="3" t="inlineStr">
        <is>
          <t>Business Acquisition [Line Items]</t>
        </is>
      </c>
    </row>
    <row r="9">
      <c r="A9" s="4" t="inlineStr">
        <is>
          <t>Total revenue</t>
        </is>
      </c>
      <c r="B9" s="5" t="n">
        <v>71012</v>
      </c>
      <c r="D9" s="5" t="n">
        <v>129979</v>
      </c>
    </row>
    <row r="10">
      <c r="A10" s="4" t="inlineStr">
        <is>
          <t>Net loss</t>
        </is>
      </c>
      <c r="B10" s="6" t="n">
        <v>-86247</v>
      </c>
      <c r="D10" s="6" t="n">
        <v>-1482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Dec. 31, 2021</t>
        </is>
      </c>
      <c r="C1" s="2" t="inlineStr">
        <is>
          <t>Jun. 30, 2021</t>
        </is>
      </c>
    </row>
    <row r="2">
      <c r="A2" s="3" t="inlineStr">
        <is>
          <t>Assets</t>
        </is>
      </c>
    </row>
    <row r="3">
      <c r="A3" s="4" t="inlineStr">
        <is>
          <t>Cash equivalents</t>
        </is>
      </c>
      <c r="C3" s="6" t="n">
        <v>381049</v>
      </c>
    </row>
    <row r="4">
      <c r="A4" s="4" t="inlineStr">
        <is>
          <t>Short-term investments</t>
        </is>
      </c>
      <c r="B4" s="6" t="n">
        <v>1117170</v>
      </c>
      <c r="C4" s="5" t="n">
        <v>655314</v>
      </c>
    </row>
    <row r="5">
      <c r="A5" s="4" t="inlineStr">
        <is>
          <t>Funds held for customers</t>
        </is>
      </c>
      <c r="B5" s="5" t="n">
        <v>1250482</v>
      </c>
      <c r="C5" s="5" t="n">
        <v>1000650</v>
      </c>
    </row>
    <row r="6">
      <c r="A6" s="4" t="inlineStr">
        <is>
          <t>Beneficial interest derivative on card receivables sold</t>
        </is>
      </c>
      <c r="B6" s="5" t="n">
        <v>2835</v>
      </c>
      <c r="C6" s="5" t="n">
        <v>2252</v>
      </c>
    </row>
    <row r="7">
      <c r="A7" s="4" t="inlineStr">
        <is>
          <t>Total assets measured at fair value</t>
        </is>
      </c>
      <c r="B7" s="5" t="n">
        <v>3703877</v>
      </c>
      <c r="C7" s="5" t="n">
        <v>2039265</v>
      </c>
    </row>
    <row r="8">
      <c r="A8" s="4" t="inlineStr">
        <is>
          <t>Money Market Funds</t>
        </is>
      </c>
    </row>
    <row r="9">
      <c r="A9" s="3" t="inlineStr">
        <is>
          <t>Assets</t>
        </is>
      </c>
    </row>
    <row r="10">
      <c r="A10" s="4" t="inlineStr">
        <is>
          <t>Cash equivalents</t>
        </is>
      </c>
      <c r="B10" s="5" t="n">
        <v>1333390</v>
      </c>
      <c r="C10" s="5" t="n">
        <v>365550</v>
      </c>
    </row>
    <row r="11">
      <c r="A11" s="4" t="inlineStr">
        <is>
          <t>U.S. Treasury Securities</t>
        </is>
      </c>
    </row>
    <row r="12">
      <c r="A12" s="3" t="inlineStr">
        <is>
          <t>Assets</t>
        </is>
      </c>
    </row>
    <row r="13">
      <c r="A13" s="4" t="inlineStr">
        <is>
          <t>Short-term investments</t>
        </is>
      </c>
      <c r="B13" s="5" t="n">
        <v>358866</v>
      </c>
      <c r="C13" s="5" t="n">
        <v>155674</v>
      </c>
    </row>
    <row r="14">
      <c r="A14" s="4" t="inlineStr">
        <is>
          <t>Funds held for customers</t>
        </is>
      </c>
      <c r="B14" s="5" t="n">
        <v>6104</v>
      </c>
      <c r="C14" s="5" t="n">
        <v>3009</v>
      </c>
    </row>
    <row r="15">
      <c r="A15" s="4" t="inlineStr">
        <is>
          <t>Corporate Bonds</t>
        </is>
      </c>
    </row>
    <row r="16">
      <c r="A16" s="3" t="inlineStr">
        <is>
          <t>Assets</t>
        </is>
      </c>
    </row>
    <row r="17">
      <c r="A17" s="4" t="inlineStr">
        <is>
          <t>Cash equivalents</t>
        </is>
      </c>
      <c r="C17" s="5" t="n">
        <v>15499</v>
      </c>
    </row>
    <row r="18">
      <c r="A18" s="4" t="inlineStr">
        <is>
          <t>Short-term investments</t>
        </is>
      </c>
      <c r="B18" s="5" t="n">
        <v>691554</v>
      </c>
      <c r="C18" s="5" t="n">
        <v>466459</v>
      </c>
    </row>
    <row r="19">
      <c r="A19" s="4" t="inlineStr">
        <is>
          <t>Funds held for customers</t>
        </is>
      </c>
      <c r="B19" s="5" t="n">
        <v>746654</v>
      </c>
      <c r="C19" s="5" t="n">
        <v>516350</v>
      </c>
    </row>
    <row r="20">
      <c r="A20" s="4" t="inlineStr">
        <is>
          <t>Asset Backed Securities</t>
        </is>
      </c>
    </row>
    <row r="21">
      <c r="A21" s="3" t="inlineStr">
        <is>
          <t>Assets</t>
        </is>
      </c>
    </row>
    <row r="22">
      <c r="A22" s="4" t="inlineStr">
        <is>
          <t>Short-term investments</t>
        </is>
      </c>
      <c r="B22" s="5" t="n">
        <v>57178</v>
      </c>
      <c r="C22" s="5" t="n">
        <v>26406</v>
      </c>
    </row>
    <row r="23">
      <c r="A23" s="4" t="inlineStr">
        <is>
          <t>Funds held for customers</t>
        </is>
      </c>
      <c r="B23" s="5" t="n">
        <v>43645</v>
      </c>
      <c r="C23" s="5" t="n">
        <v>25085</v>
      </c>
    </row>
    <row r="24">
      <c r="A24" s="4" t="inlineStr">
        <is>
          <t>Restricted Cash Equivalents</t>
        </is>
      </c>
    </row>
    <row r="25">
      <c r="A25" s="3" t="inlineStr">
        <is>
          <t>Assets</t>
        </is>
      </c>
    </row>
    <row r="26">
      <c r="A26" s="4" t="inlineStr">
        <is>
          <t>Funds held for customers</t>
        </is>
      </c>
      <c r="B26" s="5" t="n">
        <v>64814</v>
      </c>
      <c r="C26" s="5" t="n">
        <v>86322</v>
      </c>
    </row>
    <row r="27">
      <c r="A27" s="4" t="inlineStr">
        <is>
          <t>Certificates of Deposit</t>
        </is>
      </c>
    </row>
    <row r="28">
      <c r="A28" s="3" t="inlineStr">
        <is>
          <t>Assets</t>
        </is>
      </c>
    </row>
    <row r="29">
      <c r="A29" s="4" t="inlineStr">
        <is>
          <t>Short-term investments</t>
        </is>
      </c>
      <c r="B29" s="5" t="n">
        <v>9572</v>
      </c>
      <c r="C29" s="5" t="n">
        <v>6775</v>
      </c>
    </row>
    <row r="30">
      <c r="A30" s="4" t="inlineStr">
        <is>
          <t>Funds held for customers</t>
        </is>
      </c>
      <c r="B30" s="5" t="n">
        <v>372340</v>
      </c>
      <c r="C30" s="5" t="n">
        <v>326927</v>
      </c>
    </row>
    <row r="31">
      <c r="A31" s="4" t="inlineStr">
        <is>
          <t>Municipal Bonds</t>
        </is>
      </c>
    </row>
    <row r="32">
      <c r="A32" s="3" t="inlineStr">
        <is>
          <t>Assets</t>
        </is>
      </c>
    </row>
    <row r="33">
      <c r="A33" s="4" t="inlineStr">
        <is>
          <t>Funds held for customers</t>
        </is>
      </c>
      <c r="B33" s="5" t="n">
        <v>16925</v>
      </c>
      <c r="C33" s="5" t="n">
        <v>42957</v>
      </c>
    </row>
    <row r="34">
      <c r="A34" s="4" t="inlineStr">
        <is>
          <t>Level 1</t>
        </is>
      </c>
    </row>
    <row r="35">
      <c r="A35" s="3" t="inlineStr">
        <is>
          <t>Assets</t>
        </is>
      </c>
    </row>
    <row r="36">
      <c r="A36" s="4" t="inlineStr">
        <is>
          <t>Cash equivalents</t>
        </is>
      </c>
      <c r="C36" s="5" t="n">
        <v>365550</v>
      </c>
    </row>
    <row r="37">
      <c r="A37" s="4" t="inlineStr">
        <is>
          <t>Short-term investments</t>
        </is>
      </c>
      <c r="B37" s="5" t="n">
        <v>358866</v>
      </c>
      <c r="C37" s="5" t="n">
        <v>155674</v>
      </c>
    </row>
    <row r="38">
      <c r="A38" s="4" t="inlineStr">
        <is>
          <t>Funds held for customers</t>
        </is>
      </c>
      <c r="B38" s="5" t="n">
        <v>34621</v>
      </c>
      <c r="C38" s="5" t="n">
        <v>9896</v>
      </c>
    </row>
    <row r="39">
      <c r="A39" s="4" t="inlineStr">
        <is>
          <t>Total assets measured at fair value</t>
        </is>
      </c>
      <c r="B39" s="5" t="n">
        <v>1726877</v>
      </c>
      <c r="C39" s="5" t="n">
        <v>531120</v>
      </c>
    </row>
    <row r="40">
      <c r="A40" s="4" t="inlineStr">
        <is>
          <t>Level 1 | Money Market Funds</t>
        </is>
      </c>
    </row>
    <row r="41">
      <c r="A41" s="3" t="inlineStr">
        <is>
          <t>Assets</t>
        </is>
      </c>
    </row>
    <row r="42">
      <c r="A42" s="4" t="inlineStr">
        <is>
          <t>Cash equivalents</t>
        </is>
      </c>
      <c r="B42" s="5" t="n">
        <v>1333390</v>
      </c>
      <c r="C42" s="5" t="n">
        <v>365550</v>
      </c>
    </row>
    <row r="43">
      <c r="A43" s="4" t="inlineStr">
        <is>
          <t>Level 1 | U.S. Treasury Securities</t>
        </is>
      </c>
    </row>
    <row r="44">
      <c r="A44" s="3" t="inlineStr">
        <is>
          <t>Assets</t>
        </is>
      </c>
    </row>
    <row r="45">
      <c r="A45" s="4" t="inlineStr">
        <is>
          <t>Short-term investments</t>
        </is>
      </c>
      <c r="B45" s="5" t="n">
        <v>358866</v>
      </c>
      <c r="C45" s="5" t="n">
        <v>155674</v>
      </c>
    </row>
    <row r="46">
      <c r="A46" s="4" t="inlineStr">
        <is>
          <t>Funds held for customers</t>
        </is>
      </c>
      <c r="B46" s="5" t="n">
        <v>6104</v>
      </c>
      <c r="C46" s="5" t="n">
        <v>3009</v>
      </c>
    </row>
    <row r="47">
      <c r="A47" s="4" t="inlineStr">
        <is>
          <t>Level 1 | Restricted Cash Equivalents</t>
        </is>
      </c>
    </row>
    <row r="48">
      <c r="A48" s="3" t="inlineStr">
        <is>
          <t>Assets</t>
        </is>
      </c>
    </row>
    <row r="49">
      <c r="A49" s="4" t="inlineStr">
        <is>
          <t>Funds held for customers</t>
        </is>
      </c>
      <c r="B49" s="5" t="n">
        <v>28517</v>
      </c>
      <c r="C49" s="5" t="n">
        <v>6887</v>
      </c>
    </row>
    <row r="50">
      <c r="A50" s="4" t="inlineStr">
        <is>
          <t>Level 2</t>
        </is>
      </c>
    </row>
    <row r="51">
      <c r="A51" s="3" t="inlineStr">
        <is>
          <t>Assets</t>
        </is>
      </c>
    </row>
    <row r="52">
      <c r="A52" s="4" t="inlineStr">
        <is>
          <t>Cash equivalents</t>
        </is>
      </c>
      <c r="C52" s="5" t="n">
        <v>15499</v>
      </c>
    </row>
    <row r="53">
      <c r="A53" s="4" t="inlineStr">
        <is>
          <t>Short-term investments</t>
        </is>
      </c>
      <c r="B53" s="5" t="n">
        <v>758304</v>
      </c>
      <c r="C53" s="5" t="n">
        <v>499640</v>
      </c>
    </row>
    <row r="54">
      <c r="A54" s="4" t="inlineStr">
        <is>
          <t>Funds held for customers</t>
        </is>
      </c>
      <c r="B54" s="5" t="n">
        <v>1215861</v>
      </c>
      <c r="C54" s="5" t="n">
        <v>990754</v>
      </c>
    </row>
    <row r="55">
      <c r="A55" s="4" t="inlineStr">
        <is>
          <t>Total assets measured at fair value</t>
        </is>
      </c>
      <c r="B55" s="5" t="n">
        <v>1974165</v>
      </c>
      <c r="C55" s="5" t="n">
        <v>1505893</v>
      </c>
    </row>
    <row r="56">
      <c r="A56" s="4" t="inlineStr">
        <is>
          <t>Level 2 | Corporate Bonds</t>
        </is>
      </c>
    </row>
    <row r="57">
      <c r="A57" s="3" t="inlineStr">
        <is>
          <t>Assets</t>
        </is>
      </c>
    </row>
    <row r="58">
      <c r="A58" s="4" t="inlineStr">
        <is>
          <t>Cash equivalents</t>
        </is>
      </c>
      <c r="C58" s="5" t="n">
        <v>15499</v>
      </c>
    </row>
    <row r="59">
      <c r="A59" s="4" t="inlineStr">
        <is>
          <t>Short-term investments</t>
        </is>
      </c>
      <c r="B59" s="5" t="n">
        <v>691554</v>
      </c>
      <c r="C59" s="5" t="n">
        <v>466459</v>
      </c>
    </row>
    <row r="60">
      <c r="A60" s="4" t="inlineStr">
        <is>
          <t>Funds held for customers</t>
        </is>
      </c>
      <c r="B60" s="5" t="n">
        <v>746654</v>
      </c>
      <c r="C60" s="5" t="n">
        <v>516350</v>
      </c>
    </row>
    <row r="61">
      <c r="A61" s="4" t="inlineStr">
        <is>
          <t>Level 2 | Asset Backed Securities</t>
        </is>
      </c>
    </row>
    <row r="62">
      <c r="A62" s="3" t="inlineStr">
        <is>
          <t>Assets</t>
        </is>
      </c>
    </row>
    <row r="63">
      <c r="A63" s="4" t="inlineStr">
        <is>
          <t>Short-term investments</t>
        </is>
      </c>
      <c r="B63" s="5" t="n">
        <v>57178</v>
      </c>
      <c r="C63" s="5" t="n">
        <v>26406</v>
      </c>
    </row>
    <row r="64">
      <c r="A64" s="4" t="inlineStr">
        <is>
          <t>Funds held for customers</t>
        </is>
      </c>
      <c r="B64" s="5" t="n">
        <v>43645</v>
      </c>
      <c r="C64" s="5" t="n">
        <v>25085</v>
      </c>
    </row>
    <row r="65">
      <c r="A65" s="4" t="inlineStr">
        <is>
          <t>Level 2 | Restricted Cash Equivalents</t>
        </is>
      </c>
    </row>
    <row r="66">
      <c r="A66" s="3" t="inlineStr">
        <is>
          <t>Assets</t>
        </is>
      </c>
    </row>
    <row r="67">
      <c r="A67" s="4" t="inlineStr">
        <is>
          <t>Funds held for customers</t>
        </is>
      </c>
      <c r="B67" s="5" t="n">
        <v>36297</v>
      </c>
      <c r="C67" s="5" t="n">
        <v>79435</v>
      </c>
    </row>
    <row r="68">
      <c r="A68" s="4" t="inlineStr">
        <is>
          <t>Level 2 | Certificates of Deposit</t>
        </is>
      </c>
    </row>
    <row r="69">
      <c r="A69" s="3" t="inlineStr">
        <is>
          <t>Assets</t>
        </is>
      </c>
    </row>
    <row r="70">
      <c r="A70" s="4" t="inlineStr">
        <is>
          <t>Short-term investments</t>
        </is>
      </c>
      <c r="B70" s="5" t="n">
        <v>9572</v>
      </c>
      <c r="C70" s="5" t="n">
        <v>6775</v>
      </c>
    </row>
    <row r="71">
      <c r="A71" s="4" t="inlineStr">
        <is>
          <t>Funds held for customers</t>
        </is>
      </c>
      <c r="B71" s="5" t="n">
        <v>372340</v>
      </c>
      <c r="C71" s="5" t="n">
        <v>326927</v>
      </c>
    </row>
    <row r="72">
      <c r="A72" s="4" t="inlineStr">
        <is>
          <t>Level 2 | Municipal Bonds</t>
        </is>
      </c>
    </row>
    <row r="73">
      <c r="A73" s="3" t="inlineStr">
        <is>
          <t>Assets</t>
        </is>
      </c>
    </row>
    <row r="74">
      <c r="A74" s="4" t="inlineStr">
        <is>
          <t>Funds held for customers</t>
        </is>
      </c>
      <c r="B74" s="5" t="n">
        <v>16925</v>
      </c>
      <c r="C74" s="5" t="n">
        <v>42957</v>
      </c>
    </row>
    <row r="75">
      <c r="A75" s="4" t="inlineStr">
        <is>
          <t>Level 3</t>
        </is>
      </c>
    </row>
    <row r="76">
      <c r="A76" s="3" t="inlineStr">
        <is>
          <t>Assets</t>
        </is>
      </c>
    </row>
    <row r="77">
      <c r="A77" s="4" t="inlineStr">
        <is>
          <t>Beneficial interest derivative on card receivables sold</t>
        </is>
      </c>
      <c r="B77" s="5" t="n">
        <v>2835</v>
      </c>
      <c r="C77" s="5" t="n">
        <v>2252</v>
      </c>
    </row>
    <row r="78">
      <c r="A78" s="4" t="inlineStr">
        <is>
          <t>Total assets measured at fair value</t>
        </is>
      </c>
      <c r="B78" s="6" t="n">
        <v>2835</v>
      </c>
      <c r="C78" s="6" t="n">
        <v>2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5" customWidth="1" min="5" max="5"/>
  </cols>
  <sheetData>
    <row r="1">
      <c r="A1" s="1" t="inlineStr">
        <is>
          <t>Fair Value Measurement - Additional Information (Details) - USD ($)</t>
        </is>
      </c>
      <c r="B1" s="2" t="inlineStr">
        <is>
          <t>6 Months Ended</t>
        </is>
      </c>
      <c r="C1" s="2" t="inlineStr">
        <is>
          <t>12 Months Ended</t>
        </is>
      </c>
    </row>
    <row r="2">
      <c r="B2" s="2" t="inlineStr">
        <is>
          <t>Dec. 31, 2021</t>
        </is>
      </c>
      <c r="C2" s="2" t="inlineStr">
        <is>
          <t>Jun. 30, 2021</t>
        </is>
      </c>
      <c r="D2" s="2" t="inlineStr">
        <is>
          <t>Sep. 24, 2021</t>
        </is>
      </c>
      <c r="E2" s="2" t="inlineStr">
        <is>
          <t>Nov. 30, 2020</t>
        </is>
      </c>
    </row>
    <row r="3">
      <c r="A3" s="3" t="inlineStr">
        <is>
          <t>Fair Value Assets And Liabilities Measured On Recurring And Nonrecurring Basis [Line Items]</t>
        </is>
      </c>
    </row>
    <row r="4">
      <c r="A4" s="4" t="inlineStr">
        <is>
          <t>Fair value assets amount transfer from level 1 to level 2</t>
        </is>
      </c>
      <c r="B4" s="6" t="n">
        <v>0</v>
      </c>
      <c r="C4" s="6" t="n">
        <v>0</v>
      </c>
    </row>
    <row r="5">
      <c r="A5" s="4" t="inlineStr">
        <is>
          <t>Fair value assets amount transfer from level 2 to level 1</t>
        </is>
      </c>
      <c r="B5" s="5" t="n">
        <v>0</v>
      </c>
      <c r="C5" s="5" t="n">
        <v>0</v>
      </c>
    </row>
    <row r="6">
      <c r="A6" s="4" t="inlineStr">
        <is>
          <t>Fair value liabilities amount transfer from level 1 to level 2</t>
        </is>
      </c>
      <c r="B6" s="5" t="n">
        <v>0</v>
      </c>
      <c r="C6" s="5" t="n">
        <v>0</v>
      </c>
    </row>
    <row r="7">
      <c r="A7" s="4" t="inlineStr">
        <is>
          <t>Fair value liabilities amount transfer from level 2 to level 1</t>
        </is>
      </c>
      <c r="B7" s="5" t="n">
        <v>0</v>
      </c>
      <c r="C7" s="5" t="n">
        <v>0</v>
      </c>
    </row>
    <row r="8">
      <c r="A8" s="4" t="inlineStr">
        <is>
          <t>Fair value assets amount transfer into level 3</t>
        </is>
      </c>
      <c r="B8" s="5" t="n">
        <v>0</v>
      </c>
      <c r="C8" s="5" t="n">
        <v>0</v>
      </c>
    </row>
    <row r="9">
      <c r="A9" s="4" t="inlineStr">
        <is>
          <t>Fair value assets amount transfer out of level 3</t>
        </is>
      </c>
      <c r="B9" s="5" t="n">
        <v>0</v>
      </c>
      <c r="C9" s="5" t="n">
        <v>0</v>
      </c>
    </row>
    <row r="10">
      <c r="A10" s="4" t="inlineStr">
        <is>
          <t>Fair value liabilities amount transfer into level 3</t>
        </is>
      </c>
      <c r="B10" s="5" t="n">
        <v>0</v>
      </c>
      <c r="C10" s="5" t="n">
        <v>0</v>
      </c>
    </row>
    <row r="11">
      <c r="A11" s="4" t="inlineStr">
        <is>
          <t>Fair value liabilities amount transfer out of level 3</t>
        </is>
      </c>
      <c r="B11" s="5" t="n">
        <v>0</v>
      </c>
      <c r="C11" s="6" t="n">
        <v>0</v>
      </c>
    </row>
    <row r="12">
      <c r="A12" s="4" t="inlineStr">
        <is>
          <t>2025 Notes</t>
        </is>
      </c>
    </row>
    <row r="13">
      <c r="A13" s="3" t="inlineStr">
        <is>
          <t>Fair Value Assets And Liabilities Measured On Recurring And Nonrecurring Basis [Line Items]</t>
        </is>
      </c>
    </row>
    <row r="14">
      <c r="A14" s="4" t="inlineStr">
        <is>
          <t>Debt Instrument, Face Amount</t>
        </is>
      </c>
      <c r="B14" s="6" t="n">
        <v>1150000000</v>
      </c>
      <c r="E14" s="6" t="n">
        <v>1150000000</v>
      </c>
    </row>
    <row r="15">
      <c r="A15" s="4" t="inlineStr">
        <is>
          <t>Debt Instrument, Interest Rate, Stated Percentage</t>
        </is>
      </c>
      <c r="B15" s="4" t="inlineStr">
        <is>
          <t>0.00%</t>
        </is>
      </c>
      <c r="E15" s="4" t="inlineStr">
        <is>
          <t>0.00%</t>
        </is>
      </c>
    </row>
    <row r="16">
      <c r="A16" s="4" t="inlineStr">
        <is>
          <t>Debt Instrument, Fair Value Estimated</t>
        </is>
      </c>
      <c r="B16" s="6" t="n">
        <v>2000000000</v>
      </c>
    </row>
    <row r="17">
      <c r="A17" s="4" t="inlineStr">
        <is>
          <t>2027 Notes</t>
        </is>
      </c>
    </row>
    <row r="18">
      <c r="A18" s="3" t="inlineStr">
        <is>
          <t>Fair Value Assets And Liabilities Measured On Recurring And Nonrecurring Basis [Line Items]</t>
        </is>
      </c>
    </row>
    <row r="19">
      <c r="A19" s="4" t="inlineStr">
        <is>
          <t>Debt Instrument, Face Amount</t>
        </is>
      </c>
      <c r="B19" s="6" t="n">
        <v>575000000</v>
      </c>
      <c r="D19" s="6" t="n">
        <v>575000000</v>
      </c>
    </row>
    <row r="20">
      <c r="A20" s="4" t="inlineStr">
        <is>
          <t>Debt Instrument, Interest Rate, Stated Percentage</t>
        </is>
      </c>
      <c r="B20" s="4" t="inlineStr">
        <is>
          <t>0.00%</t>
        </is>
      </c>
      <c r="D20" s="4" t="inlineStr">
        <is>
          <t>0.00%</t>
        </is>
      </c>
    </row>
    <row r="21">
      <c r="A21" s="4" t="inlineStr">
        <is>
          <t>Debt Instrument, Fair Value Estimated</t>
        </is>
      </c>
      <c r="B21" s="6" t="n">
        <v>596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1</t>
        </is>
      </c>
      <c r="C1" s="2" t="inlineStr">
        <is>
          <t>Jun. 30, 2021</t>
        </is>
      </c>
    </row>
    <row r="2">
      <c r="A2" s="3" t="inlineStr">
        <is>
          <t>Schedule Of Available For Sale Securities [Line Items]</t>
        </is>
      </c>
    </row>
    <row r="3">
      <c r="A3" s="4" t="inlineStr">
        <is>
          <t>Short-term investments, Amortized cost</t>
        </is>
      </c>
      <c r="B3" s="6" t="n">
        <v>1118638</v>
      </c>
      <c r="C3" s="6" t="n">
        <v>655232</v>
      </c>
    </row>
    <row r="4">
      <c r="A4" s="4" t="inlineStr">
        <is>
          <t>Short-term investments, Gross unrealized gains</t>
        </is>
      </c>
      <c r="B4" s="5" t="n">
        <v>15</v>
      </c>
      <c r="C4" s="5" t="n">
        <v>143</v>
      </c>
    </row>
    <row r="5">
      <c r="A5" s="4" t="inlineStr">
        <is>
          <t>Short-term investments, Gross unrealized losses</t>
        </is>
      </c>
      <c r="B5" s="5" t="n">
        <v>-1483</v>
      </c>
      <c r="C5" s="5" t="n">
        <v>-61</v>
      </c>
    </row>
    <row r="6">
      <c r="A6" s="4" t="inlineStr">
        <is>
          <t>Short-term investments</t>
        </is>
      </c>
      <c r="B6" s="5" t="n">
        <v>1117170</v>
      </c>
      <c r="C6" s="5" t="n">
        <v>655314</v>
      </c>
    </row>
    <row r="7">
      <c r="A7" s="4" t="inlineStr">
        <is>
          <t>Corporate Bonds</t>
        </is>
      </c>
    </row>
    <row r="8">
      <c r="A8" s="3" t="inlineStr">
        <is>
          <t>Schedule Of Available For Sale Securities [Line Items]</t>
        </is>
      </c>
    </row>
    <row r="9">
      <c r="A9" s="4" t="inlineStr">
        <is>
          <t>Short-term investments, Amortized cost</t>
        </is>
      </c>
      <c r="B9" s="5" t="n">
        <v>692480</v>
      </c>
      <c r="C9" s="5" t="n">
        <v>466403</v>
      </c>
    </row>
    <row r="10">
      <c r="A10" s="4" t="inlineStr">
        <is>
          <t>Short-term investments, Gross unrealized gains</t>
        </is>
      </c>
      <c r="B10" s="5" t="n">
        <v>12</v>
      </c>
      <c r="C10" s="5" t="n">
        <v>111</v>
      </c>
    </row>
    <row r="11">
      <c r="A11" s="4" t="inlineStr">
        <is>
          <t>Short-term investments, Gross unrealized losses</t>
        </is>
      </c>
      <c r="B11" s="5" t="n">
        <v>-938</v>
      </c>
      <c r="C11" s="5" t="n">
        <v>-55</v>
      </c>
    </row>
    <row r="12">
      <c r="A12" s="4" t="inlineStr">
        <is>
          <t>Short-term investments</t>
        </is>
      </c>
      <c r="B12" s="5" t="n">
        <v>691554</v>
      </c>
      <c r="C12" s="5" t="n">
        <v>466459</v>
      </c>
    </row>
    <row r="13">
      <c r="A13" s="4" t="inlineStr">
        <is>
          <t>U.S. Treasury Securities</t>
        </is>
      </c>
    </row>
    <row r="14">
      <c r="A14" s="3" t="inlineStr">
        <is>
          <t>Schedule Of Available For Sale Securities [Line Items]</t>
        </is>
      </c>
    </row>
    <row r="15">
      <c r="A15" s="4" t="inlineStr">
        <is>
          <t>Short-term investments, Amortized cost</t>
        </is>
      </c>
      <c r="B15" s="5" t="n">
        <v>359325</v>
      </c>
      <c r="C15" s="5" t="n">
        <v>155663</v>
      </c>
    </row>
    <row r="16">
      <c r="A16" s="4" t="inlineStr">
        <is>
          <t>Short-term investments, Gross unrealized gains</t>
        </is>
      </c>
      <c r="B16" s="5" t="n">
        <v>3</v>
      </c>
      <c r="C16" s="5" t="n">
        <v>16</v>
      </c>
    </row>
    <row r="17">
      <c r="A17" s="4" t="inlineStr">
        <is>
          <t>Short-term investments, Gross unrealized losses</t>
        </is>
      </c>
      <c r="B17" s="5" t="n">
        <v>-462</v>
      </c>
      <c r="C17" s="5" t="n">
        <v>-5</v>
      </c>
    </row>
    <row r="18">
      <c r="A18" s="4" t="inlineStr">
        <is>
          <t>Short-term investments</t>
        </is>
      </c>
      <c r="B18" s="5" t="n">
        <v>358866</v>
      </c>
      <c r="C18" s="5" t="n">
        <v>155674</v>
      </c>
    </row>
    <row r="19">
      <c r="A19" s="4" t="inlineStr">
        <is>
          <t>Asset Backed Securities</t>
        </is>
      </c>
    </row>
    <row r="20">
      <c r="A20" s="3" t="inlineStr">
        <is>
          <t>Schedule Of Available For Sale Securities [Line Items]</t>
        </is>
      </c>
    </row>
    <row r="21">
      <c r="A21" s="4" t="inlineStr">
        <is>
          <t>Short-term investments, Amortized cost</t>
        </is>
      </c>
      <c r="B21" s="5" t="n">
        <v>57261</v>
      </c>
      <c r="C21" s="5" t="n">
        <v>26391</v>
      </c>
    </row>
    <row r="22">
      <c r="A22" s="4" t="inlineStr">
        <is>
          <t>Short-term investments, Gross unrealized gains</t>
        </is>
      </c>
      <c r="B22" s="5" t="n">
        <v>0</v>
      </c>
      <c r="C22" s="5" t="n">
        <v>16</v>
      </c>
    </row>
    <row r="23">
      <c r="A23" s="4" t="inlineStr">
        <is>
          <t>Short-term investments, Gross unrealized losses</t>
        </is>
      </c>
      <c r="B23" s="5" t="n">
        <v>-83</v>
      </c>
      <c r="C23" s="5" t="n">
        <v>-1</v>
      </c>
    </row>
    <row r="24">
      <c r="A24" s="4" t="inlineStr">
        <is>
          <t>Short-term investments</t>
        </is>
      </c>
      <c r="B24" s="5" t="n">
        <v>57178</v>
      </c>
      <c r="C24" s="5" t="n">
        <v>26406</v>
      </c>
    </row>
    <row r="25">
      <c r="A25" s="4" t="inlineStr">
        <is>
          <t>Certificates of Deposit</t>
        </is>
      </c>
    </row>
    <row r="26">
      <c r="A26" s="3" t="inlineStr">
        <is>
          <t>Schedule Of Available For Sale Securities [Line Items]</t>
        </is>
      </c>
    </row>
    <row r="27">
      <c r="A27" s="4" t="inlineStr">
        <is>
          <t>Short-term investments, Amortized cost</t>
        </is>
      </c>
      <c r="B27" s="5" t="n">
        <v>9572</v>
      </c>
      <c r="C27" s="5" t="n">
        <v>6775</v>
      </c>
    </row>
    <row r="28">
      <c r="A28" s="4" t="inlineStr">
        <is>
          <t>Short-term investments, Gross unrealized gains</t>
        </is>
      </c>
      <c r="B28" s="5" t="n">
        <v>0</v>
      </c>
      <c r="C28" s="5" t="n">
        <v>0</v>
      </c>
    </row>
    <row r="29">
      <c r="A29" s="4" t="inlineStr">
        <is>
          <t>Short-term investments, Gross unrealized losses</t>
        </is>
      </c>
      <c r="B29" s="5" t="n">
        <v>0</v>
      </c>
      <c r="C29" s="5" t="n">
        <v>0</v>
      </c>
    </row>
    <row r="30">
      <c r="A30" s="4" t="inlineStr">
        <is>
          <t>Short-term investments</t>
        </is>
      </c>
      <c r="B30" s="6" t="n">
        <v>9572</v>
      </c>
      <c r="C30" s="6" t="n">
        <v>67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21" customWidth="1" min="6" max="6"/>
  </cols>
  <sheetData>
    <row r="1">
      <c r="A1" s="1" t="inlineStr">
        <is>
          <t>Short-Term Investments - Additional Information (Details)</t>
        </is>
      </c>
      <c r="B1" s="2" t="inlineStr">
        <is>
          <t>3 Months Ended</t>
        </is>
      </c>
      <c r="D1" s="2" t="inlineStr">
        <is>
          <t>6 Months Ended</t>
        </is>
      </c>
    </row>
    <row r="2">
      <c r="B2" s="2" t="inlineStr">
        <is>
          <t>Dec. 31, 2021USD ($)InvestmentPosition</t>
        </is>
      </c>
      <c r="C2" s="2" t="inlineStr">
        <is>
          <t>Dec. 31, 2020USD ($)</t>
        </is>
      </c>
      <c r="D2" s="2" t="inlineStr">
        <is>
          <t>Dec. 31, 2021USD ($)InvestmentPosition</t>
        </is>
      </c>
      <c r="E2" s="2" t="inlineStr">
        <is>
          <t>Dec. 31, 2020USD ($)</t>
        </is>
      </c>
      <c r="F2" s="2" t="inlineStr">
        <is>
          <t>Jun. 30, 2021USD ($)</t>
        </is>
      </c>
    </row>
    <row r="3">
      <c r="A3" s="3" t="inlineStr">
        <is>
          <t>Schedule Of Available For Sale Securities [Line Items]</t>
        </is>
      </c>
    </row>
    <row r="4">
      <c r="A4" s="4" t="inlineStr">
        <is>
          <t>Amortized cost</t>
        </is>
      </c>
      <c r="B4" s="6" t="n">
        <v>1118638000</v>
      </c>
      <c r="D4" s="6" t="n">
        <v>1118638000</v>
      </c>
      <c r="F4" s="6" t="n">
        <v>655232000</v>
      </c>
    </row>
    <row r="5">
      <c r="A5" s="4" t="inlineStr">
        <is>
          <t>Short-term investments mature within one year</t>
        </is>
      </c>
      <c r="B5" s="6" t="n">
        <v>884300000</v>
      </c>
      <c r="D5" s="6" t="n">
        <v>884300000</v>
      </c>
      <c r="F5" s="6" t="n">
        <v>495800000</v>
      </c>
    </row>
    <row r="6">
      <c r="A6" s="4" t="inlineStr">
        <is>
          <t>Percentage of short-term investments maturing within one year</t>
        </is>
      </c>
      <c r="B6" s="4" t="inlineStr">
        <is>
          <t>79.00%</t>
        </is>
      </c>
      <c r="D6" s="4" t="inlineStr">
        <is>
          <t>79.00%</t>
        </is>
      </c>
      <c r="F6" s="4" t="inlineStr">
        <is>
          <t>76.00%</t>
        </is>
      </c>
    </row>
    <row r="7">
      <c r="A7" s="4" t="inlineStr">
        <is>
          <t>Short-term investments mature thereafter</t>
        </is>
      </c>
      <c r="B7" s="6" t="n">
        <v>232900000</v>
      </c>
      <c r="D7" s="6" t="n">
        <v>232900000</v>
      </c>
      <c r="F7" s="6" t="n">
        <v>159500000</v>
      </c>
    </row>
    <row r="8">
      <c r="A8" s="4" t="inlineStr">
        <is>
          <t>Percentage of short-term investments maturing thereafter</t>
        </is>
      </c>
      <c r="B8" s="4" t="inlineStr">
        <is>
          <t>21.00%</t>
        </is>
      </c>
      <c r="D8" s="4" t="inlineStr">
        <is>
          <t>21.00%</t>
        </is>
      </c>
      <c r="F8" s="4" t="inlineStr">
        <is>
          <t>24.00%</t>
        </is>
      </c>
    </row>
    <row r="9">
      <c r="A9" s="4" t="inlineStr">
        <is>
          <t>Short-term investments realized gains or losses</t>
        </is>
      </c>
      <c r="B9" s="6" t="n">
        <v>0</v>
      </c>
      <c r="C9" s="6" t="n">
        <v>0</v>
      </c>
      <c r="D9" s="6" t="n">
        <v>0</v>
      </c>
      <c r="E9" s="6" t="n">
        <v>0</v>
      </c>
    </row>
    <row r="10">
      <c r="A10" s="4" t="inlineStr">
        <is>
          <t>Number of investments in unrealized loss positions | InvestmentPosition</t>
        </is>
      </c>
      <c r="B10" s="5" t="n">
        <v>300</v>
      </c>
      <c r="D10" s="5" t="n">
        <v>300</v>
      </c>
    </row>
    <row r="11">
      <c r="A11" s="4" t="inlineStr">
        <is>
          <t>Allowance for credit losses on investments that were in an unrealized loss position</t>
        </is>
      </c>
      <c r="B11" s="6" t="n">
        <v>0</v>
      </c>
      <c r="D11" s="6" t="n">
        <v>0</v>
      </c>
      <c r="F11" s="6" t="n">
        <v>0</v>
      </c>
    </row>
    <row r="12">
      <c r="A12" s="4" t="inlineStr">
        <is>
          <t>Minimum</t>
        </is>
      </c>
    </row>
    <row r="13">
      <c r="A13" s="3" t="inlineStr">
        <is>
          <t>Schedule Of Available For Sale Securities [Line Items]</t>
        </is>
      </c>
    </row>
    <row r="14">
      <c r="A14" s="4" t="inlineStr">
        <is>
          <t>Number of investment positions | InvestmentPosition</t>
        </is>
      </c>
      <c r="B14" s="5" t="n">
        <v>400</v>
      </c>
      <c r="D14" s="5" t="n">
        <v>400</v>
      </c>
    </row>
    <row r="15">
      <c r="A15" s="4" t="inlineStr">
        <is>
          <t>Accrued Interest Receivable</t>
        </is>
      </c>
    </row>
    <row r="16">
      <c r="A16" s="3" t="inlineStr">
        <is>
          <t>Schedule Of Available For Sale Securities [Line Items]</t>
        </is>
      </c>
    </row>
    <row r="17">
      <c r="A17" s="4" t="inlineStr">
        <is>
          <t>Amortized cost</t>
        </is>
      </c>
      <c r="B17" s="6" t="n">
        <v>3600000</v>
      </c>
      <c r="D17" s="6" t="n">
        <v>3600000</v>
      </c>
      <c r="F17" s="5" t="n">
        <v>2500000</v>
      </c>
    </row>
    <row r="18">
      <c r="A18" s="4" t="inlineStr">
        <is>
          <t>Fair value</t>
        </is>
      </c>
      <c r="B18" s="6" t="n">
        <v>3600000</v>
      </c>
      <c r="D18" s="6" t="n">
        <v>3600000</v>
      </c>
      <c r="F18" s="6" t="n">
        <v>2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Dec. 31, 2021</t>
        </is>
      </c>
      <c r="C1" s="2" t="inlineStr">
        <is>
          <t>Jun. 30, 2021</t>
        </is>
      </c>
    </row>
    <row r="2">
      <c r="A2" s="3" t="inlineStr">
        <is>
          <t>Schedule Of Available For Sale Securities [Line Items]</t>
        </is>
      </c>
    </row>
    <row r="3">
      <c r="A3" s="4" t="inlineStr">
        <is>
          <t>Fair value</t>
        </is>
      </c>
      <c r="B3" s="6" t="n">
        <v>804336</v>
      </c>
      <c r="C3" s="6" t="n">
        <v>246040</v>
      </c>
    </row>
    <row r="4">
      <c r="A4" s="4" t="inlineStr">
        <is>
          <t>Unrealized losses</t>
        </is>
      </c>
      <c r="B4" s="5" t="n">
        <v>-1483</v>
      </c>
      <c r="C4" s="5" t="n">
        <v>-61</v>
      </c>
    </row>
    <row r="5">
      <c r="A5" s="4" t="inlineStr">
        <is>
          <t>Corporate Bonds</t>
        </is>
      </c>
    </row>
    <row r="6">
      <c r="A6" s="3" t="inlineStr">
        <is>
          <t>Schedule Of Available For Sale Securities [Line Items]</t>
        </is>
      </c>
    </row>
    <row r="7">
      <c r="A7" s="4" t="inlineStr">
        <is>
          <t>Fair value</t>
        </is>
      </c>
      <c r="B7" s="5" t="n">
        <v>433430</v>
      </c>
      <c r="C7" s="5" t="n">
        <v>152485</v>
      </c>
    </row>
    <row r="8">
      <c r="A8" s="4" t="inlineStr">
        <is>
          <t>Unrealized losses</t>
        </is>
      </c>
      <c r="B8" s="5" t="n">
        <v>-938</v>
      </c>
      <c r="C8" s="5" t="n">
        <v>-55</v>
      </c>
    </row>
    <row r="9">
      <c r="A9" s="4" t="inlineStr">
        <is>
          <t>U.S. Treasury Securities</t>
        </is>
      </c>
    </row>
    <row r="10">
      <c r="A10" s="3" t="inlineStr">
        <is>
          <t>Schedule Of Available For Sale Securities [Line Items]</t>
        </is>
      </c>
    </row>
    <row r="11">
      <c r="A11" s="4" t="inlineStr">
        <is>
          <t>Fair value</t>
        </is>
      </c>
      <c r="B11" s="5" t="n">
        <v>313760</v>
      </c>
      <c r="C11" s="5" t="n">
        <v>85466</v>
      </c>
    </row>
    <row r="12">
      <c r="A12" s="4" t="inlineStr">
        <is>
          <t>Unrealized losses</t>
        </is>
      </c>
      <c r="B12" s="5" t="n">
        <v>-462</v>
      </c>
      <c r="C12" s="5" t="n">
        <v>-5</v>
      </c>
    </row>
    <row r="13">
      <c r="A13" s="4" t="inlineStr">
        <is>
          <t>Asset Backed Securities</t>
        </is>
      </c>
    </row>
    <row r="14">
      <c r="A14" s="3" t="inlineStr">
        <is>
          <t>Schedule Of Available For Sale Securities [Line Items]</t>
        </is>
      </c>
    </row>
    <row r="15">
      <c r="A15" s="4" t="inlineStr">
        <is>
          <t>Fair value</t>
        </is>
      </c>
      <c r="B15" s="5" t="n">
        <v>57146</v>
      </c>
      <c r="C15" s="5" t="n">
        <v>8089</v>
      </c>
    </row>
    <row r="16">
      <c r="A16" s="4" t="inlineStr">
        <is>
          <t>Unrealized losses</t>
        </is>
      </c>
      <c r="B16" s="6" t="n">
        <v>-83</v>
      </c>
      <c r="C16"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Dec. 31, 2021</t>
        </is>
      </c>
      <c r="C1" s="2" t="inlineStr">
        <is>
          <t>Jun. 30, 2021</t>
        </is>
      </c>
    </row>
    <row r="2">
      <c r="A2" s="3" t="inlineStr">
        <is>
          <t>Funds Held For Customers [Line Items]</t>
        </is>
      </c>
    </row>
    <row r="3">
      <c r="A3" s="4" t="inlineStr">
        <is>
          <t>Total funds held for customers</t>
        </is>
      </c>
      <c r="B3" s="6" t="n">
        <v>3380877</v>
      </c>
      <c r="C3" s="6" t="n">
        <v>2209248</v>
      </c>
    </row>
    <row r="4">
      <c r="A4" s="4" t="inlineStr">
        <is>
          <t>Total funds held for customers, net of income earned by the Company</t>
        </is>
      </c>
      <c r="B4" s="5" t="n">
        <v>3380395</v>
      </c>
      <c r="C4" s="5" t="n">
        <v>2208598</v>
      </c>
    </row>
    <row r="5">
      <c r="A5" s="4" t="inlineStr">
        <is>
          <t>Other Current Assets</t>
        </is>
      </c>
    </row>
    <row r="6">
      <c r="A6" s="3" t="inlineStr">
        <is>
          <t>Funds Held For Customers [Line Items]</t>
        </is>
      </c>
    </row>
    <row r="7">
      <c r="A7" s="4" t="inlineStr">
        <is>
          <t>Less - income earned by the Company</t>
        </is>
      </c>
      <c r="B7" s="5" t="n">
        <v>-482</v>
      </c>
      <c r="C7" s="5" t="n">
        <v>-650</v>
      </c>
    </row>
    <row r="8">
      <c r="A8" s="4" t="inlineStr">
        <is>
          <t>Certificates of Deposit</t>
        </is>
      </c>
    </row>
    <row r="9">
      <c r="A9" s="3" t="inlineStr">
        <is>
          <t>Funds Held For Customers [Line Items]</t>
        </is>
      </c>
    </row>
    <row r="10">
      <c r="A10" s="4" t="inlineStr">
        <is>
          <t>Total funds held for customers</t>
        </is>
      </c>
      <c r="B10" s="5" t="n">
        <v>372340</v>
      </c>
      <c r="C10" s="5" t="n">
        <v>326927</v>
      </c>
    </row>
    <row r="11">
      <c r="A11" s="4" t="inlineStr">
        <is>
          <t>Restricted Cash and Other Receivables</t>
        </is>
      </c>
    </row>
    <row r="12">
      <c r="A12" s="3" t="inlineStr">
        <is>
          <t>Funds Held For Customers [Line Items]</t>
        </is>
      </c>
    </row>
    <row r="13">
      <c r="A13" s="4" t="inlineStr">
        <is>
          <t>Total funds held for customers</t>
        </is>
      </c>
      <c r="B13" s="5" t="n">
        <v>2130395</v>
      </c>
      <c r="C13" s="5" t="n">
        <v>1208598</v>
      </c>
    </row>
    <row r="14">
      <c r="A14" s="4" t="inlineStr">
        <is>
          <t>Restricted Cash Equivalents</t>
        </is>
      </c>
    </row>
    <row r="15">
      <c r="A15" s="3" t="inlineStr">
        <is>
          <t>Funds Held For Customers [Line Items]</t>
        </is>
      </c>
    </row>
    <row r="16">
      <c r="A16" s="4" t="inlineStr">
        <is>
          <t>Total funds held for customers</t>
        </is>
      </c>
      <c r="B16" s="5" t="n">
        <v>64814</v>
      </c>
      <c r="C16" s="5" t="n">
        <v>86322</v>
      </c>
    </row>
    <row r="17">
      <c r="A17" s="4" t="inlineStr">
        <is>
          <t>Corporate Bonds</t>
        </is>
      </c>
    </row>
    <row r="18">
      <c r="A18" s="3" t="inlineStr">
        <is>
          <t>Funds Held For Customers [Line Items]</t>
        </is>
      </c>
    </row>
    <row r="19">
      <c r="A19" s="4" t="inlineStr">
        <is>
          <t>Total funds held for customers</t>
        </is>
      </c>
      <c r="B19" s="5" t="n">
        <v>746654</v>
      </c>
      <c r="C19" s="5" t="n">
        <v>516350</v>
      </c>
    </row>
    <row r="20">
      <c r="A20" s="4" t="inlineStr">
        <is>
          <t>Asset Backed Securities</t>
        </is>
      </c>
    </row>
    <row r="21">
      <c r="A21" s="3" t="inlineStr">
        <is>
          <t>Funds Held For Customers [Line Items]</t>
        </is>
      </c>
    </row>
    <row r="22">
      <c r="A22" s="4" t="inlineStr">
        <is>
          <t>Total funds held for customers</t>
        </is>
      </c>
      <c r="B22" s="5" t="n">
        <v>43645</v>
      </c>
      <c r="C22" s="5" t="n">
        <v>25085</v>
      </c>
    </row>
    <row r="23">
      <c r="A23" s="4" t="inlineStr">
        <is>
          <t>U.S. Treasury Securities</t>
        </is>
      </c>
    </row>
    <row r="24">
      <c r="A24" s="3" t="inlineStr">
        <is>
          <t>Funds Held For Customers [Line Items]</t>
        </is>
      </c>
    </row>
    <row r="25">
      <c r="A25" s="4" t="inlineStr">
        <is>
          <t>Total funds held for customers</t>
        </is>
      </c>
      <c r="B25" s="5" t="n">
        <v>6104</v>
      </c>
      <c r="C25" s="5" t="n">
        <v>3009</v>
      </c>
    </row>
    <row r="26">
      <c r="A26" s="4" t="inlineStr">
        <is>
          <t>Municipal Bonds</t>
        </is>
      </c>
    </row>
    <row r="27">
      <c r="A27" s="3" t="inlineStr">
        <is>
          <t>Funds Held For Customers [Line Items]</t>
        </is>
      </c>
    </row>
    <row r="28">
      <c r="A28" s="4" t="inlineStr">
        <is>
          <t>Total funds held for customers</t>
        </is>
      </c>
      <c r="B28" s="6" t="n">
        <v>16925</v>
      </c>
      <c r="C28" s="6" t="n">
        <v>429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Dec. 31, 2021</t>
        </is>
      </c>
      <c r="C1" s="2" t="inlineStr">
        <is>
          <t>Jun. 30, 2021</t>
        </is>
      </c>
    </row>
    <row r="2">
      <c r="A2" s="3" t="inlineStr">
        <is>
          <t>Funds Held For Customers [Line Items]</t>
        </is>
      </c>
    </row>
    <row r="3">
      <c r="A3" s="4" t="inlineStr">
        <is>
          <t>Amortized cost</t>
        </is>
      </c>
      <c r="B3" s="6" t="n">
        <v>1185873</v>
      </c>
      <c r="C3" s="6" t="n">
        <v>914334</v>
      </c>
    </row>
    <row r="4">
      <c r="A4" s="4" t="inlineStr">
        <is>
          <t>Gross unrealized gains</t>
        </is>
      </c>
      <c r="B4" s="5" t="n">
        <v>16</v>
      </c>
      <c r="C4" s="5" t="n">
        <v>33</v>
      </c>
    </row>
    <row r="5">
      <c r="A5" s="4" t="inlineStr">
        <is>
          <t>Gross unrealized losses</t>
        </is>
      </c>
      <c r="B5" s="5" t="n">
        <v>-221</v>
      </c>
      <c r="C5" s="5" t="n">
        <v>-39</v>
      </c>
    </row>
    <row r="6">
      <c r="A6" s="4" t="inlineStr">
        <is>
          <t>Fair value</t>
        </is>
      </c>
      <c r="B6" s="5" t="n">
        <v>1185668</v>
      </c>
      <c r="C6" s="5" t="n">
        <v>914328</v>
      </c>
    </row>
    <row r="7">
      <c r="A7" s="4" t="inlineStr">
        <is>
          <t>Certificates of Deposit</t>
        </is>
      </c>
    </row>
    <row r="8">
      <c r="A8" s="3" t="inlineStr">
        <is>
          <t>Funds Held For Customers [Line Items]</t>
        </is>
      </c>
    </row>
    <row r="9">
      <c r="A9" s="4" t="inlineStr">
        <is>
          <t>Amortized cost</t>
        </is>
      </c>
      <c r="B9" s="5" t="n">
        <v>372340</v>
      </c>
      <c r="C9" s="5" t="n">
        <v>326927</v>
      </c>
    </row>
    <row r="10">
      <c r="A10" s="4" t="inlineStr">
        <is>
          <t>Fair value</t>
        </is>
      </c>
      <c r="B10" s="5" t="n">
        <v>372340</v>
      </c>
      <c r="C10" s="5" t="n">
        <v>326927</v>
      </c>
    </row>
    <row r="11">
      <c r="A11" s="4" t="inlineStr">
        <is>
          <t>Municipal Bonds</t>
        </is>
      </c>
    </row>
    <row r="12">
      <c r="A12" s="3" t="inlineStr">
        <is>
          <t>Funds Held For Customers [Line Items]</t>
        </is>
      </c>
    </row>
    <row r="13">
      <c r="A13" s="4" t="inlineStr">
        <is>
          <t>Amortized cost</t>
        </is>
      </c>
      <c r="B13" s="5" t="n">
        <v>16929</v>
      </c>
      <c r="C13" s="5" t="n">
        <v>42952</v>
      </c>
    </row>
    <row r="14">
      <c r="A14" s="4" t="inlineStr">
        <is>
          <t>Gross unrealized gains</t>
        </is>
      </c>
      <c r="B14" s="5" t="n">
        <v>6</v>
      </c>
      <c r="C14" s="5" t="n">
        <v>5</v>
      </c>
    </row>
    <row r="15">
      <c r="A15" s="4" t="inlineStr">
        <is>
          <t>Gross unrealized losses</t>
        </is>
      </c>
      <c r="B15" s="5" t="n">
        <v>-10</v>
      </c>
    </row>
    <row r="16">
      <c r="A16" s="4" t="inlineStr">
        <is>
          <t>Fair value</t>
        </is>
      </c>
      <c r="B16" s="5" t="n">
        <v>16925</v>
      </c>
      <c r="C16" s="5" t="n">
        <v>42957</v>
      </c>
    </row>
    <row r="17">
      <c r="A17" s="4" t="inlineStr">
        <is>
          <t>Corporate Bonds</t>
        </is>
      </c>
    </row>
    <row r="18">
      <c r="A18" s="3" t="inlineStr">
        <is>
          <t>Funds Held For Customers [Line Items]</t>
        </is>
      </c>
    </row>
    <row r="19">
      <c r="A19" s="4" t="inlineStr">
        <is>
          <t>Amortized cost</t>
        </is>
      </c>
      <c r="B19" s="5" t="n">
        <v>746800</v>
      </c>
      <c r="C19" s="5" t="n">
        <v>516364</v>
      </c>
    </row>
    <row r="20">
      <c r="A20" s="4" t="inlineStr">
        <is>
          <t>Gross unrealized gains</t>
        </is>
      </c>
      <c r="B20" s="5" t="n">
        <v>10</v>
      </c>
      <c r="C20" s="5" t="n">
        <v>24</v>
      </c>
    </row>
    <row r="21">
      <c r="A21" s="4" t="inlineStr">
        <is>
          <t>Gross unrealized losses</t>
        </is>
      </c>
      <c r="B21" s="5" t="n">
        <v>-156</v>
      </c>
      <c r="C21" s="5" t="n">
        <v>-38</v>
      </c>
    </row>
    <row r="22">
      <c r="A22" s="4" t="inlineStr">
        <is>
          <t>Fair value</t>
        </is>
      </c>
      <c r="B22" s="5" t="n">
        <v>746654</v>
      </c>
      <c r="C22" s="5" t="n">
        <v>516350</v>
      </c>
    </row>
    <row r="23">
      <c r="A23" s="4" t="inlineStr">
        <is>
          <t>Asset Backed Securities</t>
        </is>
      </c>
    </row>
    <row r="24">
      <c r="A24" s="3" t="inlineStr">
        <is>
          <t>Funds Held For Customers [Line Items]</t>
        </is>
      </c>
    </row>
    <row r="25">
      <c r="A25" s="4" t="inlineStr">
        <is>
          <t>Amortized cost</t>
        </is>
      </c>
      <c r="B25" s="5" t="n">
        <v>43695</v>
      </c>
      <c r="C25" s="5" t="n">
        <v>25081</v>
      </c>
    </row>
    <row r="26">
      <c r="A26" s="4" t="inlineStr">
        <is>
          <t>Gross unrealized gains</t>
        </is>
      </c>
      <c r="C26" s="5" t="n">
        <v>4</v>
      </c>
    </row>
    <row r="27">
      <c r="A27" s="4" t="inlineStr">
        <is>
          <t>Gross unrealized losses</t>
        </is>
      </c>
      <c r="B27" s="5" t="n">
        <v>-50</v>
      </c>
    </row>
    <row r="28">
      <c r="A28" s="4" t="inlineStr">
        <is>
          <t>Fair value</t>
        </is>
      </c>
      <c r="B28" s="5" t="n">
        <v>43645</v>
      </c>
      <c r="C28" s="5" t="n">
        <v>25085</v>
      </c>
    </row>
    <row r="29">
      <c r="A29" s="4" t="inlineStr">
        <is>
          <t>U.S. Treasury Securities</t>
        </is>
      </c>
    </row>
    <row r="30">
      <c r="A30" s="3" t="inlineStr">
        <is>
          <t>Funds Held For Customers [Line Items]</t>
        </is>
      </c>
    </row>
    <row r="31">
      <c r="A31" s="4" t="inlineStr">
        <is>
          <t>Amortized cost</t>
        </is>
      </c>
      <c r="B31" s="5" t="n">
        <v>6109</v>
      </c>
      <c r="C31" s="5" t="n">
        <v>3010</v>
      </c>
    </row>
    <row r="32">
      <c r="A32" s="4" t="inlineStr">
        <is>
          <t>Gross unrealized losses</t>
        </is>
      </c>
      <c r="B32" s="5" t="n">
        <v>-5</v>
      </c>
      <c r="C32" s="5" t="n">
        <v>-1</v>
      </c>
    </row>
    <row r="33">
      <c r="A33" s="4" t="inlineStr">
        <is>
          <t>Fair value</t>
        </is>
      </c>
      <c r="B33" s="6" t="n">
        <v>6104</v>
      </c>
      <c r="C33" s="6" t="n">
        <v>3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9" customWidth="1" min="2" max="2"/>
    <col width="21" customWidth="1" min="3" max="3"/>
    <col width="21" customWidth="1" min="4" max="4"/>
  </cols>
  <sheetData>
    <row r="1">
      <c r="A1" s="1" t="inlineStr">
        <is>
          <t>Funds Held for Customers - Additional Information (Details)</t>
        </is>
      </c>
      <c r="B1" s="2" t="inlineStr">
        <is>
          <t>Dec. 31, 2021USD ($)InvestmentPosition</t>
        </is>
      </c>
      <c r="C1" s="2" t="inlineStr">
        <is>
          <t>Jun. 30, 2021USD ($)</t>
        </is>
      </c>
      <c r="D1" s="2" t="inlineStr">
        <is>
          <t>Dec. 31, 2020USD ($)</t>
        </is>
      </c>
    </row>
    <row r="2">
      <c r="A2" s="3" t="inlineStr">
        <is>
          <t>Funds Held For Customers [Line Items]</t>
        </is>
      </c>
    </row>
    <row r="3">
      <c r="A3" s="4" t="inlineStr">
        <is>
          <t>Amortized Cost</t>
        </is>
      </c>
      <c r="B3" s="6" t="n">
        <v>1185873000</v>
      </c>
      <c r="C3" s="6" t="n">
        <v>914334000</v>
      </c>
    </row>
    <row r="4">
      <c r="A4" s="4" t="inlineStr">
        <is>
          <t>Fair value</t>
        </is>
      </c>
      <c r="B4" s="6" t="n">
        <v>1185668000</v>
      </c>
      <c r="C4" s="6" t="n">
        <v>914328000</v>
      </c>
    </row>
    <row r="5">
      <c r="A5" s="4" t="inlineStr">
        <is>
          <t>Debt securities percentage mature within one year</t>
        </is>
      </c>
      <c r="B5" s="4" t="inlineStr">
        <is>
          <t>96.00%</t>
        </is>
      </c>
      <c r="C5" s="4" t="inlineStr">
        <is>
          <t>97.00%</t>
        </is>
      </c>
    </row>
    <row r="6">
      <c r="A6" s="4" t="inlineStr">
        <is>
          <t>Short term marketable debt realized gains or losses</t>
        </is>
      </c>
      <c r="B6" s="6" t="n">
        <v>0</v>
      </c>
      <c r="D6" s="6" t="n">
        <v>0</v>
      </c>
    </row>
    <row r="7">
      <c r="A7" s="4" t="inlineStr">
        <is>
          <t>Debt securities mature within one year</t>
        </is>
      </c>
      <c r="B7" s="6" t="n">
        <v>1100000000</v>
      </c>
      <c r="C7" s="6" t="n">
        <v>882400000</v>
      </c>
    </row>
    <row r="8">
      <c r="A8" s="4" t="inlineStr">
        <is>
          <t>Debt securities percentage mature thereafter</t>
        </is>
      </c>
      <c r="B8" s="4" t="inlineStr">
        <is>
          <t>4.00%</t>
        </is>
      </c>
      <c r="C8" s="4" t="inlineStr">
        <is>
          <t>3.00%</t>
        </is>
      </c>
    </row>
    <row r="9">
      <c r="A9" s="4" t="inlineStr">
        <is>
          <t>Debt securities mature thereafter</t>
        </is>
      </c>
      <c r="B9" s="6" t="n">
        <v>51300000</v>
      </c>
      <c r="C9" s="6" t="n">
        <v>31900000</v>
      </c>
    </row>
    <row r="10">
      <c r="A10" s="4" t="inlineStr">
        <is>
          <t>Number of unrealized loss investment positions | InvestmentPosition</t>
        </is>
      </c>
      <c r="B10" s="5" t="n">
        <v>170</v>
      </c>
    </row>
    <row r="11">
      <c r="A11" s="4" t="inlineStr">
        <is>
          <t>Number of investment positions | InvestmentPosition</t>
        </is>
      </c>
      <c r="B11" s="5" t="n">
        <v>400</v>
      </c>
    </row>
    <row r="12">
      <c r="A12" s="4" t="inlineStr">
        <is>
          <t>Accrued Interest Receivable</t>
        </is>
      </c>
    </row>
    <row r="13">
      <c r="A13" s="3" t="inlineStr">
        <is>
          <t>Funds Held For Customers [Line Items]</t>
        </is>
      </c>
    </row>
    <row r="14">
      <c r="A14" s="4" t="inlineStr">
        <is>
          <t>Amortized Cost</t>
        </is>
      </c>
      <c r="B14" s="6" t="n">
        <v>2500000</v>
      </c>
      <c r="C14" s="5" t="n">
        <v>1900000</v>
      </c>
    </row>
    <row r="15">
      <c r="A15" s="4" t="inlineStr">
        <is>
          <t>Fair value</t>
        </is>
      </c>
      <c r="B15" s="6" t="n">
        <v>2500000</v>
      </c>
      <c r="C15" s="6" t="n">
        <v>1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Dec. 31, 2021</t>
        </is>
      </c>
      <c r="C1" s="2" t="inlineStr">
        <is>
          <t>Jun. 30, 2021</t>
        </is>
      </c>
    </row>
    <row r="2">
      <c r="A2" s="3" t="inlineStr">
        <is>
          <t>Funds Held For Customers [Line Items]</t>
        </is>
      </c>
    </row>
    <row r="3">
      <c r="A3" s="4" t="inlineStr">
        <is>
          <t>Fair value</t>
        </is>
      </c>
      <c r="B3" s="6" t="n">
        <v>316651</v>
      </c>
      <c r="C3" s="6" t="n">
        <v>81860</v>
      </c>
    </row>
    <row r="4">
      <c r="A4" s="4" t="inlineStr">
        <is>
          <t>Unrealized losses</t>
        </is>
      </c>
      <c r="B4" s="5" t="n">
        <v>-221</v>
      </c>
      <c r="C4" s="5" t="n">
        <v>-39</v>
      </c>
    </row>
    <row r="5">
      <c r="A5" s="4" t="inlineStr">
        <is>
          <t>Municipal Bonds</t>
        </is>
      </c>
    </row>
    <row r="6">
      <c r="A6" s="3" t="inlineStr">
        <is>
          <t>Funds Held For Customers [Line Items]</t>
        </is>
      </c>
    </row>
    <row r="7">
      <c r="A7" s="4" t="inlineStr">
        <is>
          <t>Fair value</t>
        </is>
      </c>
      <c r="B7" s="5" t="n">
        <v>8895</v>
      </c>
    </row>
    <row r="8">
      <c r="A8" s="4" t="inlineStr">
        <is>
          <t>Unrealized losses</t>
        </is>
      </c>
      <c r="B8" s="5" t="n">
        <v>-10</v>
      </c>
    </row>
    <row r="9">
      <c r="A9" s="4" t="inlineStr">
        <is>
          <t>Corporate Bonds</t>
        </is>
      </c>
    </row>
    <row r="10">
      <c r="A10" s="3" t="inlineStr">
        <is>
          <t>Funds Held For Customers [Line Items]</t>
        </is>
      </c>
    </row>
    <row r="11">
      <c r="A11" s="4" t="inlineStr">
        <is>
          <t>Fair value</t>
        </is>
      </c>
      <c r="B11" s="5" t="n">
        <v>258007</v>
      </c>
      <c r="C11" s="5" t="n">
        <v>79359</v>
      </c>
    </row>
    <row r="12">
      <c r="A12" s="4" t="inlineStr">
        <is>
          <t>Unrealized losses</t>
        </is>
      </c>
      <c r="B12" s="5" t="n">
        <v>-156</v>
      </c>
      <c r="C12" s="5" t="n">
        <v>-38</v>
      </c>
    </row>
    <row r="13">
      <c r="A13" s="4" t="inlineStr">
        <is>
          <t>U.S. Treasury Securities</t>
        </is>
      </c>
    </row>
    <row r="14">
      <c r="A14" s="3" t="inlineStr">
        <is>
          <t>Funds Held For Customers [Line Items]</t>
        </is>
      </c>
    </row>
    <row r="15">
      <c r="A15" s="4" t="inlineStr">
        <is>
          <t>Fair value</t>
        </is>
      </c>
      <c r="B15" s="5" t="n">
        <v>6104</v>
      </c>
      <c r="C15" s="5" t="n">
        <v>2501</v>
      </c>
    </row>
    <row r="16">
      <c r="A16" s="4" t="inlineStr">
        <is>
          <t>Unrealized losses</t>
        </is>
      </c>
      <c r="B16" s="5" t="n">
        <v>-5</v>
      </c>
      <c r="C16" s="6" t="n">
        <v>-1</v>
      </c>
    </row>
    <row r="17">
      <c r="A17" s="4" t="inlineStr">
        <is>
          <t>Asset Backed Securities</t>
        </is>
      </c>
    </row>
    <row r="18">
      <c r="A18" s="3" t="inlineStr">
        <is>
          <t>Funds Held For Customers [Line Items]</t>
        </is>
      </c>
    </row>
    <row r="19">
      <c r="A19" s="4" t="inlineStr">
        <is>
          <t>Fair value</t>
        </is>
      </c>
      <c r="B19" s="5" t="n">
        <v>43645</v>
      </c>
    </row>
    <row r="20">
      <c r="A20" s="4" t="inlineStr">
        <is>
          <t>Unrealized losses</t>
        </is>
      </c>
      <c r="B20"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DENSED CONSOLIDATED STATEMENTS OF CASH FLOWS (Unaudited) $ in Thousands</t>
        </is>
      </c>
      <c r="B1" s="2" t="inlineStr">
        <is>
          <t>3 Months Ended</t>
        </is>
      </c>
      <c r="C1" s="2" t="inlineStr">
        <is>
          <t>6 Months Ended</t>
        </is>
      </c>
    </row>
    <row r="2">
      <c r="B2" s="2" t="inlineStr">
        <is>
          <t>Dec. 31, 2021USD ($)</t>
        </is>
      </c>
      <c r="C2" s="2" t="inlineStr">
        <is>
          <t>Dec. 31, 2021USD ($)</t>
        </is>
      </c>
      <c r="D2" s="2" t="inlineStr">
        <is>
          <t>Dec. 31, 2020USD ($)</t>
        </is>
      </c>
    </row>
    <row r="3">
      <c r="A3" s="3" t="inlineStr">
        <is>
          <t>Cash flows from operating activities:</t>
        </is>
      </c>
    </row>
    <row r="4">
      <c r="A4" s="4" t="inlineStr">
        <is>
          <t>Net loss</t>
        </is>
      </c>
      <c r="C4" s="6" t="n">
        <v>-154699</v>
      </c>
      <c r="D4" s="6" t="n">
        <v>-30130</v>
      </c>
    </row>
    <row r="5">
      <c r="A5" s="3" t="inlineStr">
        <is>
          <t>Adjustments to reconcile net loss to net cash used in operating activities:</t>
        </is>
      </c>
    </row>
    <row r="6">
      <c r="A6" s="4" t="inlineStr">
        <is>
          <t>Depreciation and amortization</t>
        </is>
      </c>
      <c r="C6" s="5" t="n">
        <v>5023</v>
      </c>
      <c r="D6" s="5" t="n">
        <v>1924</v>
      </c>
    </row>
    <row r="7">
      <c r="A7" s="4" t="inlineStr">
        <is>
          <t>Stock-based compensation</t>
        </is>
      </c>
      <c r="C7" s="5" t="n">
        <v>87571</v>
      </c>
      <c r="D7" s="5" t="n">
        <v>20583</v>
      </c>
    </row>
    <row r="8">
      <c r="A8" s="4" t="inlineStr">
        <is>
          <t>Amortization of debt discount (accretion of debt premium) and issuance costs</t>
        </is>
      </c>
      <c r="C8" s="5" t="n">
        <v>1955</v>
      </c>
      <c r="D8" s="5" t="n">
        <v>3905</v>
      </c>
    </row>
    <row r="9">
      <c r="A9" s="4" t="inlineStr">
        <is>
          <t>Amortization of intangible assets</t>
        </is>
      </c>
      <c r="B9" s="6" t="n">
        <v>19768</v>
      </c>
      <c r="C9" s="5" t="n">
        <v>36440</v>
      </c>
    </row>
    <row r="10">
      <c r="A10" s="4" t="inlineStr">
        <is>
          <t>Amortization of premium (accretion of discount) on investments in marketable debt securities</t>
        </is>
      </c>
      <c r="C10" s="5" t="n">
        <v>6638</v>
      </c>
      <c r="D10" s="5" t="n">
        <v>723</v>
      </c>
    </row>
    <row r="11">
      <c r="A11" s="4" t="inlineStr">
        <is>
          <t>Non-cash operating lease expense</t>
        </is>
      </c>
      <c r="C11" s="5" t="n">
        <v>4083</v>
      </c>
      <c r="D11" s="5" t="n">
        <v>1677</v>
      </c>
    </row>
    <row r="12">
      <c r="A12" s="4" t="inlineStr">
        <is>
          <t>Provision for losses on acquired card receivables</t>
        </is>
      </c>
      <c r="C12" s="5" t="n">
        <v>9535</v>
      </c>
    </row>
    <row r="13">
      <c r="A13" s="4" t="inlineStr">
        <is>
          <t>Deferred income taxes</t>
        </is>
      </c>
      <c r="C13" s="5" t="n">
        <v>-3822</v>
      </c>
      <c r="D13" s="5" t="n">
        <v>-333</v>
      </c>
    </row>
    <row r="14">
      <c r="A14" s="3" t="inlineStr">
        <is>
          <t>Changes in assets and liabilities:</t>
        </is>
      </c>
    </row>
    <row r="15">
      <c r="A15" s="4" t="inlineStr">
        <is>
          <t>Accounts receivable</t>
        </is>
      </c>
      <c r="C15" s="5" t="n">
        <v>-3420</v>
      </c>
      <c r="D15" s="5" t="n">
        <v>-2785</v>
      </c>
    </row>
    <row r="16">
      <c r="A16" s="4" t="inlineStr">
        <is>
          <t>Prepaid expenses and other current assets</t>
        </is>
      </c>
      <c r="C16" s="5" t="n">
        <v>-8547</v>
      </c>
      <c r="D16" s="5" t="n">
        <v>-4768</v>
      </c>
    </row>
    <row r="17">
      <c r="A17" s="4" t="inlineStr">
        <is>
          <t>Other assets</t>
        </is>
      </c>
      <c r="C17" s="5" t="n">
        <v>-1099</v>
      </c>
      <c r="D17" s="5" t="n">
        <v>-11267</v>
      </c>
    </row>
    <row r="18">
      <c r="A18" s="4" t="inlineStr">
        <is>
          <t>Accounts payable</t>
        </is>
      </c>
      <c r="C18" s="5" t="n">
        <v>-2023</v>
      </c>
      <c r="D18" s="5" t="n">
        <v>1366</v>
      </c>
    </row>
    <row r="19">
      <c r="A19" s="4" t="inlineStr">
        <is>
          <t>Other accruals and current liabilities</t>
        </is>
      </c>
      <c r="C19" s="5" t="n">
        <v>-11430</v>
      </c>
      <c r="D19" s="5" t="n">
        <v>-13</v>
      </c>
    </row>
    <row r="20">
      <c r="A20" s="4" t="inlineStr">
        <is>
          <t>Operating lease liabilities</t>
        </is>
      </c>
      <c r="C20" s="5" t="n">
        <v>-2952</v>
      </c>
      <c r="D20" s="5" t="n">
        <v>6930</v>
      </c>
    </row>
    <row r="21">
      <c r="A21" s="4" t="inlineStr">
        <is>
          <t>Other long-term liabilities</t>
        </is>
      </c>
      <c r="C21" s="5" t="n">
        <v>-1698</v>
      </c>
      <c r="D21" s="5" t="n">
        <v>573</v>
      </c>
    </row>
    <row r="22">
      <c r="A22" s="4" t="inlineStr">
        <is>
          <t>Deferred revenue</t>
        </is>
      </c>
      <c r="C22" s="5" t="n">
        <v>4381</v>
      </c>
      <c r="D22" s="5" t="n">
        <v>32</v>
      </c>
    </row>
    <row r="23">
      <c r="A23" s="4" t="inlineStr">
        <is>
          <t>Net cash used in operating activities</t>
        </is>
      </c>
      <c r="C23" s="5" t="n">
        <v>-34064</v>
      </c>
      <c r="D23" s="5" t="n">
        <v>-11583</v>
      </c>
    </row>
    <row r="24">
      <c r="A24" s="3" t="inlineStr">
        <is>
          <t>Cash flows from investing activities:</t>
        </is>
      </c>
    </row>
    <row r="25">
      <c r="A25" s="4" t="inlineStr">
        <is>
          <t>Cash paid for acquisition, net of acquired cash and cash equivalents</t>
        </is>
      </c>
      <c r="C25" s="5" t="n">
        <v>-144541</v>
      </c>
    </row>
    <row r="26">
      <c r="A26" s="4" t="inlineStr">
        <is>
          <t>Purchases of corporate and customer fund short-term investments</t>
        </is>
      </c>
      <c r="C26" s="5" t="n">
        <v>-1452419</v>
      </c>
      <c r="D26" s="5" t="n">
        <v>-701442</v>
      </c>
    </row>
    <row r="27">
      <c r="A27" s="4" t="inlineStr">
        <is>
          <t>Proceeds from maturities of corporate and customer fund short-term investments</t>
        </is>
      </c>
      <c r="C27" s="5" t="n">
        <v>667854</v>
      </c>
      <c r="D27" s="5" t="n">
        <v>501159</v>
      </c>
    </row>
    <row r="28">
      <c r="A28" s="4" t="inlineStr">
        <is>
          <t>Proceeds from sale of corporate and customer fund short-term investments</t>
        </is>
      </c>
      <c r="C28" s="5" t="n">
        <v>44744</v>
      </c>
      <c r="D28" s="5" t="n">
        <v>35286</v>
      </c>
    </row>
    <row r="29">
      <c r="A29" s="4" t="inlineStr">
        <is>
          <t>Increase in other receivables included in funds held for customers</t>
        </is>
      </c>
      <c r="C29" s="5" t="n">
        <v>-8235</v>
      </c>
      <c r="D29" s="5" t="n">
        <v>19</v>
      </c>
    </row>
    <row r="30">
      <c r="A30" s="4" t="inlineStr">
        <is>
          <t>Increase in acquired card receivables</t>
        </is>
      </c>
      <c r="C30" s="5" t="n">
        <v>-69224</v>
      </c>
    </row>
    <row r="31">
      <c r="A31" s="4" t="inlineStr">
        <is>
          <t>Purchases of property and equipment</t>
        </is>
      </c>
      <c r="C31" s="5" t="n">
        <v>-2467</v>
      </c>
      <c r="D31" s="5" t="n">
        <v>-13636</v>
      </c>
    </row>
    <row r="32">
      <c r="A32" s="4" t="inlineStr">
        <is>
          <t>Capitalization of internal-use software costs</t>
        </is>
      </c>
      <c r="C32" s="5" t="n">
        <v>-5023</v>
      </c>
      <c r="D32" s="5" t="n">
        <v>-660</v>
      </c>
    </row>
    <row r="33">
      <c r="A33" s="4" t="inlineStr">
        <is>
          <t>Net cash used in investing activities</t>
        </is>
      </c>
      <c r="C33" s="5" t="n">
        <v>-969311</v>
      </c>
      <c r="D33" s="5" t="n">
        <v>-179274</v>
      </c>
    </row>
    <row r="34">
      <c r="A34" s="3" t="inlineStr">
        <is>
          <t>Cash flows from financing activities:</t>
        </is>
      </c>
    </row>
    <row r="35">
      <c r="A35" s="4" t="inlineStr">
        <is>
          <t>Proceeds from issuance of common stock upon public offering, net of underwriting discounts and other offering costs</t>
        </is>
      </c>
      <c r="C35" s="5" t="n">
        <v>1341152</v>
      </c>
    </row>
    <row r="36">
      <c r="A36" s="4" t="inlineStr">
        <is>
          <t>Proceeds from issuance of convertible senior notes, net of discounts and issuance costs</t>
        </is>
      </c>
      <c r="C36" s="5" t="n">
        <v>560075</v>
      </c>
      <c r="D36" s="5" t="n">
        <v>1129603</v>
      </c>
    </row>
    <row r="37">
      <c r="A37" s="4" t="inlineStr">
        <is>
          <t>Purchase of capped call</t>
        </is>
      </c>
      <c r="C37" s="5" t="n">
        <v>-37893</v>
      </c>
      <c r="D37" s="5" t="n">
        <v>-87860</v>
      </c>
    </row>
    <row r="38">
      <c r="A38" s="4" t="inlineStr">
        <is>
          <t>Increase in customer fund deposits liability</t>
        </is>
      </c>
      <c r="C38" s="5" t="n">
        <v>1171797</v>
      </c>
      <c r="D38" s="5" t="n">
        <v>573430</v>
      </c>
    </row>
    <row r="39">
      <c r="A39" s="4" t="inlineStr">
        <is>
          <t>Proceeds from exercise of stock options</t>
        </is>
      </c>
      <c r="C39" s="5" t="n">
        <v>22784</v>
      </c>
      <c r="D39" s="5" t="n">
        <v>17442</v>
      </c>
    </row>
    <row r="40">
      <c r="A40" s="4" t="inlineStr">
        <is>
          <t>Proceeds from issuance of common stock under the employee stock purchase plan</t>
        </is>
      </c>
      <c r="C40" s="5" t="n">
        <v>5726</v>
      </c>
      <c r="D40" s="5" t="n">
        <v>4327</v>
      </c>
    </row>
    <row r="41">
      <c r="A41" s="4" t="inlineStr">
        <is>
          <t>Other</t>
        </is>
      </c>
      <c r="C41" s="5" t="n">
        <v>-351</v>
      </c>
      <c r="D41" s="5" t="n">
        <v>-664</v>
      </c>
    </row>
    <row r="42">
      <c r="A42" s="4" t="inlineStr">
        <is>
          <t>Net cash provided by financing activities</t>
        </is>
      </c>
      <c r="C42" s="5" t="n">
        <v>3063290</v>
      </c>
      <c r="D42" s="5" t="n">
        <v>1636278</v>
      </c>
    </row>
    <row r="43">
      <c r="A43" s="4" t="inlineStr">
        <is>
          <t>Effect of exchange rate changes on cash, cash equivalents, restricted cash and restricted cash equivalents</t>
        </is>
      </c>
      <c r="C43" s="5" t="n">
        <v>-75</v>
      </c>
    </row>
    <row r="44">
      <c r="A44" s="4" t="inlineStr">
        <is>
          <t>Net increase in cash, cash equivalents, restricted cash, and restricted cash equivalents</t>
        </is>
      </c>
      <c r="C44" s="5" t="n">
        <v>2059840</v>
      </c>
      <c r="D44" s="5" t="n">
        <v>1445421</v>
      </c>
    </row>
    <row r="45">
      <c r="A45" s="4" t="inlineStr">
        <is>
          <t>Cash, cash equivalents, restricted cash, and restricted cash equivalents, beginning of period</t>
        </is>
      </c>
      <c r="C45" s="5" t="n">
        <v>1809692</v>
      </c>
      <c r="D45" s="5" t="n">
        <v>1592377</v>
      </c>
    </row>
    <row r="46">
      <c r="A46" s="4" t="inlineStr">
        <is>
          <t>Cash, cash equivalents, restricted cash, and restricted cash equivalents, end of period</t>
        </is>
      </c>
      <c r="B46" s="5" t="n">
        <v>3869532</v>
      </c>
      <c r="C46" s="5" t="n">
        <v>3869532</v>
      </c>
      <c r="D46" s="5" t="n">
        <v>3037798</v>
      </c>
    </row>
    <row r="47">
      <c r="A47" s="3" t="inlineStr">
        <is>
          <t>Reconciliation of cash, cash equivalents, restricted cash, and restricted cash equivalents within the consolidated balance sheets to the amounts shown in the consolidated statements of cash flows above:</t>
        </is>
      </c>
    </row>
    <row r="48">
      <c r="A48" s="4" t="inlineStr">
        <is>
          <t>Cash and cash equivalents</t>
        </is>
      </c>
      <c r="B48" s="5" t="n">
        <v>1672166</v>
      </c>
      <c r="C48" s="5" t="n">
        <v>1672166</v>
      </c>
      <c r="D48" s="5" t="n">
        <v>1568684</v>
      </c>
    </row>
    <row r="49">
      <c r="A49" s="4" t="inlineStr">
        <is>
          <t>Restricted cash included in other current assets</t>
        </is>
      </c>
      <c r="B49" s="6" t="n">
        <v>16364</v>
      </c>
      <c r="C49" s="6" t="n">
        <v>16364</v>
      </c>
      <c r="D49" s="6" t="n">
        <v>119</v>
      </c>
    </row>
    <row r="50">
      <c r="A50" s="4" t="inlineStr">
        <is>
          <t>Restricted Cash, Current, Asset, Statement of Financial Position [Extensible List]</t>
        </is>
      </c>
      <c r="B50" s="4" t="inlineStr">
        <is>
          <t>us-gaap:OtherAssetsCurrent</t>
        </is>
      </c>
      <c r="C50" s="4" t="inlineStr">
        <is>
          <t>us-gaap:OtherAssetsCurrent</t>
        </is>
      </c>
      <c r="D50" s="4" t="inlineStr">
        <is>
          <t>us-gaap:OtherAssetsCurrent</t>
        </is>
      </c>
    </row>
    <row r="51">
      <c r="A51" s="4" t="inlineStr">
        <is>
          <t>Restricted cash included in other assets</t>
        </is>
      </c>
      <c r="B51" s="6" t="n">
        <v>6724</v>
      </c>
      <c r="C51" s="6" t="n">
        <v>6724</v>
      </c>
    </row>
    <row r="52">
      <c r="A52" s="4" t="inlineStr">
        <is>
          <t>Restricted Cash, Noncurrent, Statement of Financial Position [Extensible Enumeration]</t>
        </is>
      </c>
      <c r="B52" s="4" t="inlineStr">
        <is>
          <t>Other Assets, Noncurrent</t>
        </is>
      </c>
      <c r="C52" s="4" t="inlineStr">
        <is>
          <t>Other Assets, Noncurrent</t>
        </is>
      </c>
      <c r="D52" s="4" t="inlineStr">
        <is>
          <t>Other Assets, Noncurrent</t>
        </is>
      </c>
    </row>
    <row r="53">
      <c r="A53" s="4" t="inlineStr">
        <is>
          <t>Restricted cash and restricted cash equivalents included in funds held for customers</t>
        </is>
      </c>
      <c r="B53" s="6" t="n">
        <v>2174278</v>
      </c>
      <c r="C53" s="6" t="n">
        <v>2174278</v>
      </c>
      <c r="D53" s="6" t="n">
        <v>1468995</v>
      </c>
    </row>
    <row r="54">
      <c r="A54" s="4" t="inlineStr">
        <is>
          <t>Total cash, cash equivalents, restricted cash, and restricted cash equivalents, end of period</t>
        </is>
      </c>
      <c r="B54" s="6" t="n">
        <v>3869532</v>
      </c>
      <c r="C54" s="6" t="n">
        <v>3869532</v>
      </c>
      <c r="D54" s="6" t="n">
        <v>303779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Card Receivables - Schedule of Acquired Card Receivables (Details) - USD ($) $ in Thousands</t>
        </is>
      </c>
      <c r="B1" s="2" t="inlineStr">
        <is>
          <t>Dec. 31, 2021</t>
        </is>
      </c>
      <c r="C1" s="2" t="inlineStr">
        <is>
          <t>Sep. 30, 2021</t>
        </is>
      </c>
      <c r="D1" s="2" t="inlineStr">
        <is>
          <t>Jun. 30, 2021</t>
        </is>
      </c>
    </row>
    <row r="2">
      <c r="A2" s="3" t="inlineStr">
        <is>
          <t>Acquired Card Receivables [Abstract]</t>
        </is>
      </c>
    </row>
    <row r="3">
      <c r="A3" s="4" t="inlineStr">
        <is>
          <t>Gross amount of acquired card receivables</t>
        </is>
      </c>
      <c r="B3" s="6" t="n">
        <v>218021</v>
      </c>
      <c r="D3" s="6" t="n">
        <v>148833</v>
      </c>
    </row>
    <row r="4">
      <c r="A4" s="4" t="inlineStr">
        <is>
          <t>Less: allowance for credit losses</t>
        </is>
      </c>
      <c r="B4" s="5" t="n">
        <v>-4607</v>
      </c>
      <c r="C4" s="6" t="n">
        <v>-3717</v>
      </c>
      <c r="D4" s="5" t="n">
        <v>-1740</v>
      </c>
    </row>
    <row r="5">
      <c r="A5" s="4" t="inlineStr">
        <is>
          <t>Total</t>
        </is>
      </c>
      <c r="B5" s="6" t="n">
        <v>213414</v>
      </c>
      <c r="D5" s="6" t="n">
        <v>1470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Card Receivables - Additional Information (Details) - USD ($) $ in Millions</t>
        </is>
      </c>
      <c r="B1" s="2" t="inlineStr">
        <is>
          <t>6 Months Ended</t>
        </is>
      </c>
    </row>
    <row r="2">
      <c r="B2" s="2" t="inlineStr">
        <is>
          <t>Dec. 31, 2021</t>
        </is>
      </c>
      <c r="C2" s="2" t="inlineStr">
        <is>
          <t>Jun. 30, 2021</t>
        </is>
      </c>
    </row>
    <row r="3">
      <c r="A3" s="3" t="inlineStr">
        <is>
          <t>Financing Receivable, Past Due [Line Items]</t>
        </is>
      </c>
    </row>
    <row r="4">
      <c r="A4" s="4" t="inlineStr">
        <is>
          <t>Acquired card receivable as collateral</t>
        </is>
      </c>
      <c r="B4" s="6" t="n">
        <v>190</v>
      </c>
    </row>
    <row r="5">
      <c r="A5" s="4" t="inlineStr">
        <is>
          <t>Grace period to payment on acquired card receivables</t>
        </is>
      </c>
      <c r="B5" s="4" t="inlineStr">
        <is>
          <t>5 days</t>
        </is>
      </c>
    </row>
    <row r="6">
      <c r="A6" s="4" t="inlineStr">
        <is>
          <t>Acquired card receivables, minimum number of past due days to accrue fees</t>
        </is>
      </c>
      <c r="B6" s="4" t="inlineStr">
        <is>
          <t>90 days</t>
        </is>
      </c>
    </row>
    <row r="7">
      <c r="A7" s="4" t="inlineStr">
        <is>
          <t>Prepaid Expenses and Other Current Assets</t>
        </is>
      </c>
    </row>
    <row r="8">
      <c r="A8" s="3" t="inlineStr">
        <is>
          <t>Financing Receivable, Past Due [Line Items]</t>
        </is>
      </c>
    </row>
    <row r="9">
      <c r="A9" s="4" t="inlineStr">
        <is>
          <t>Card receivables held for sale, amount</t>
        </is>
      </c>
      <c r="B9" s="8" t="n">
        <v>8.199999999999999</v>
      </c>
      <c r="C9" s="8" t="n">
        <v>2.6</v>
      </c>
    </row>
    <row r="10">
      <c r="A10" s="4" t="inlineStr">
        <is>
          <t>Fair value of beneficial interest derivative</t>
        </is>
      </c>
      <c r="B10" s="8" t="n">
        <v>2.8</v>
      </c>
      <c r="C10" s="8" t="n">
        <v>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Dec. 31, 2021</t>
        </is>
      </c>
      <c r="C1" s="2" t="inlineStr">
        <is>
          <t>Jun. 30, 2021</t>
        </is>
      </c>
    </row>
    <row r="2">
      <c r="A2" s="3" t="inlineStr">
        <is>
          <t>Financing Receivable, Past Due [Line Items]</t>
        </is>
      </c>
    </row>
    <row r="3">
      <c r="A3" s="4" t="inlineStr">
        <is>
          <t>Total</t>
        </is>
      </c>
      <c r="B3" s="6" t="n">
        <v>218021</v>
      </c>
      <c r="C3" s="6" t="n">
        <v>148833</v>
      </c>
    </row>
    <row r="4">
      <c r="A4" s="4" t="inlineStr">
        <is>
          <t>Current and Less than 30 Days Past Due</t>
        </is>
      </c>
    </row>
    <row r="5">
      <c r="A5" s="3" t="inlineStr">
        <is>
          <t>Financing Receivable, Past Due [Line Items]</t>
        </is>
      </c>
    </row>
    <row r="6">
      <c r="A6" s="4" t="inlineStr">
        <is>
          <t>Total</t>
        </is>
      </c>
      <c r="B6" s="5" t="n">
        <v>212225</v>
      </c>
      <c r="C6" s="5" t="n">
        <v>145993</v>
      </c>
    </row>
    <row r="7">
      <c r="A7" s="4" t="inlineStr">
        <is>
          <t>30 ~ 59 Days Past Due</t>
        </is>
      </c>
    </row>
    <row r="8">
      <c r="A8" s="3" t="inlineStr">
        <is>
          <t>Financing Receivable, Past Due [Line Items]</t>
        </is>
      </c>
    </row>
    <row r="9">
      <c r="A9" s="4" t="inlineStr">
        <is>
          <t>Total</t>
        </is>
      </c>
      <c r="B9" s="5" t="n">
        <v>2272</v>
      </c>
      <c r="C9" s="5" t="n">
        <v>1188</v>
      </c>
    </row>
    <row r="10">
      <c r="A10" s="4" t="inlineStr">
        <is>
          <t>60 ~ 89 Days Past Due</t>
        </is>
      </c>
    </row>
    <row r="11">
      <c r="A11" s="3" t="inlineStr">
        <is>
          <t>Financing Receivable, Past Due [Line Items]</t>
        </is>
      </c>
    </row>
    <row r="12">
      <c r="A12" s="4" t="inlineStr">
        <is>
          <t>Total</t>
        </is>
      </c>
      <c r="B12" s="5" t="n">
        <v>1738</v>
      </c>
      <c r="C12" s="5" t="n">
        <v>580</v>
      </c>
    </row>
    <row r="13">
      <c r="A13" s="4" t="inlineStr">
        <is>
          <t>90 ~ 119 Days Past Due</t>
        </is>
      </c>
    </row>
    <row r="14">
      <c r="A14" s="3" t="inlineStr">
        <is>
          <t>Financing Receivable, Past Due [Line Items]</t>
        </is>
      </c>
    </row>
    <row r="15">
      <c r="A15" s="4" t="inlineStr">
        <is>
          <t>Total</t>
        </is>
      </c>
      <c r="B15" s="5" t="n">
        <v>1723</v>
      </c>
      <c r="C15" s="5" t="n">
        <v>713</v>
      </c>
    </row>
    <row r="16">
      <c r="A16" s="4" t="inlineStr">
        <is>
          <t>Over 119 Days Past Due</t>
        </is>
      </c>
    </row>
    <row r="17">
      <c r="A17" s="3" t="inlineStr">
        <is>
          <t>Financing Receivable, Past Due [Line Items]</t>
        </is>
      </c>
    </row>
    <row r="18">
      <c r="A18" s="4" t="inlineStr">
        <is>
          <t>Total</t>
        </is>
      </c>
      <c r="B18" s="6" t="n">
        <v>63</v>
      </c>
      <c r="C18" s="6" t="n">
        <v>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red Card Receivables - Summary of Change in Allowance for Credit Losses (Details) - USD ($) $ in Thousands</t>
        </is>
      </c>
      <c r="B1" s="2" t="inlineStr">
        <is>
          <t>3 Months Ended</t>
        </is>
      </c>
      <c r="C1" s="2" t="inlineStr">
        <is>
          <t>6 Months Ended</t>
        </is>
      </c>
    </row>
    <row r="2">
      <c r="B2" s="2" t="inlineStr">
        <is>
          <t>Dec. 31, 2021</t>
        </is>
      </c>
      <c r="C2" s="2" t="inlineStr">
        <is>
          <t>Dec. 31, 2021</t>
        </is>
      </c>
    </row>
    <row r="3">
      <c r="A3" s="3" t="inlineStr">
        <is>
          <t>Acquired Card Receivables [Abstract]</t>
        </is>
      </c>
    </row>
    <row r="4">
      <c r="A4" s="4" t="inlineStr">
        <is>
          <t>Balance, beginning</t>
        </is>
      </c>
      <c r="B4" s="6" t="n">
        <v>3717</v>
      </c>
      <c r="C4" s="6" t="n">
        <v>1740</v>
      </c>
    </row>
    <row r="5">
      <c r="A5" s="4" t="inlineStr">
        <is>
          <t>Initial allowance for credit losses on purchased card receivables with credit deterioration</t>
        </is>
      </c>
      <c r="B5" s="5" t="n">
        <v>296</v>
      </c>
      <c r="C5" s="5" t="n">
        <v>310</v>
      </c>
    </row>
    <row r="6">
      <c r="A6" s="4" t="inlineStr">
        <is>
          <t>Provision for expected credit losses</t>
        </is>
      </c>
      <c r="B6" s="5" t="n">
        <v>5190</v>
      </c>
      <c r="C6" s="5" t="n">
        <v>9225</v>
      </c>
    </row>
    <row r="7">
      <c r="A7" s="4" t="inlineStr">
        <is>
          <t>Charge-off amounts</t>
        </is>
      </c>
      <c r="B7" s="5" t="n">
        <v>-5020</v>
      </c>
      <c r="C7" s="5" t="n">
        <v>-7296</v>
      </c>
    </row>
    <row r="8">
      <c r="A8" s="4" t="inlineStr">
        <is>
          <t>Recoveries collected</t>
        </is>
      </c>
      <c r="B8" s="5" t="n">
        <v>424</v>
      </c>
      <c r="C8" s="5" t="n">
        <v>628</v>
      </c>
    </row>
    <row r="9">
      <c r="A9" s="4" t="inlineStr">
        <is>
          <t>Balance, end of period</t>
        </is>
      </c>
      <c r="B9" s="6" t="n">
        <v>4607</v>
      </c>
      <c r="C9" s="6" t="n">
        <v>46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red Card Receivables - Summary of Fair Value of Consideration Received from Transfer of Card Receivables (Details) - USD ($) $ in Thousands</t>
        </is>
      </c>
      <c r="B1" s="2" t="inlineStr">
        <is>
          <t>3 Months Ended</t>
        </is>
      </c>
      <c r="C1" s="2" t="inlineStr">
        <is>
          <t>6 Months Ended</t>
        </is>
      </c>
    </row>
    <row r="2">
      <c r="B2" s="2" t="inlineStr">
        <is>
          <t>Dec. 31, 2021</t>
        </is>
      </c>
      <c r="C2" s="2" t="inlineStr">
        <is>
          <t>Dec. 31, 2021</t>
        </is>
      </c>
    </row>
    <row r="3">
      <c r="A3" s="3" t="inlineStr">
        <is>
          <t>Acquired Card Receivables [Abstract]</t>
        </is>
      </c>
    </row>
    <row r="4">
      <c r="A4" s="4" t="inlineStr">
        <is>
          <t>Cash</t>
        </is>
      </c>
      <c r="B4" s="6" t="n">
        <v>366706</v>
      </c>
      <c r="C4" s="6" t="n">
        <v>625207</v>
      </c>
    </row>
    <row r="5">
      <c r="A5" s="4" t="inlineStr">
        <is>
          <t>Beneficial interest derivative</t>
        </is>
      </c>
      <c r="B5" s="5" t="n">
        <v>1093</v>
      </c>
      <c r="C5" s="5" t="n">
        <v>2287</v>
      </c>
    </row>
    <row r="6">
      <c r="A6" s="4" t="inlineStr">
        <is>
          <t>Total</t>
        </is>
      </c>
      <c r="B6" s="6" t="n">
        <v>367799</v>
      </c>
      <c r="C6" s="6" t="n">
        <v>6274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Outstanding Transferred Card Receivables by Class (Details) - USD ($) $ in Thousands</t>
        </is>
      </c>
      <c r="B1" s="2" t="inlineStr">
        <is>
          <t>Dec. 31, 2021</t>
        </is>
      </c>
      <c r="C1" s="2" t="inlineStr">
        <is>
          <t>Jun. 30, 2021</t>
        </is>
      </c>
    </row>
    <row r="2">
      <c r="A2" s="3" t="inlineStr">
        <is>
          <t>Financing Receivable, Past Due [Line Items]</t>
        </is>
      </c>
    </row>
    <row r="3">
      <c r="A3" s="4" t="inlineStr">
        <is>
          <t>Total</t>
        </is>
      </c>
      <c r="B3" s="6" t="n">
        <v>51145</v>
      </c>
      <c r="C3" s="6" t="n">
        <v>28601</v>
      </c>
    </row>
    <row r="4">
      <c r="A4" s="4" t="inlineStr">
        <is>
          <t>Current and Less than 30 Days Past Due</t>
        </is>
      </c>
    </row>
    <row r="5">
      <c r="A5" s="3" t="inlineStr">
        <is>
          <t>Financing Receivable, Past Due [Line Items]</t>
        </is>
      </c>
    </row>
    <row r="6">
      <c r="A6" s="4" t="inlineStr">
        <is>
          <t>Total</t>
        </is>
      </c>
      <c r="B6" s="5" t="n">
        <v>49458</v>
      </c>
      <c r="C6" s="5" t="n">
        <v>27763</v>
      </c>
    </row>
    <row r="7">
      <c r="A7" s="4" t="inlineStr">
        <is>
          <t>30 ~ 59 Days Past Due</t>
        </is>
      </c>
    </row>
    <row r="8">
      <c r="A8" s="3" t="inlineStr">
        <is>
          <t>Financing Receivable, Past Due [Line Items]</t>
        </is>
      </c>
    </row>
    <row r="9">
      <c r="A9" s="4" t="inlineStr">
        <is>
          <t>Total</t>
        </is>
      </c>
      <c r="B9" s="5" t="n">
        <v>813</v>
      </c>
      <c r="C9" s="5" t="n">
        <v>240</v>
      </c>
    </row>
    <row r="10">
      <c r="A10" s="4" t="inlineStr">
        <is>
          <t>60 ~ 89 Days Past Due</t>
        </is>
      </c>
    </row>
    <row r="11">
      <c r="A11" s="3" t="inlineStr">
        <is>
          <t>Financing Receivable, Past Due [Line Items]</t>
        </is>
      </c>
    </row>
    <row r="12">
      <c r="A12" s="4" t="inlineStr">
        <is>
          <t>Total</t>
        </is>
      </c>
      <c r="B12" s="5" t="n">
        <v>600</v>
      </c>
      <c r="C12" s="5" t="n">
        <v>165</v>
      </c>
    </row>
    <row r="13">
      <c r="A13" s="4" t="inlineStr">
        <is>
          <t>90 ~ 119 Days Past Due</t>
        </is>
      </c>
    </row>
    <row r="14">
      <c r="A14" s="3" t="inlineStr">
        <is>
          <t>Financing Receivable, Past Due [Line Items]</t>
        </is>
      </c>
    </row>
    <row r="15">
      <c r="A15" s="4" t="inlineStr">
        <is>
          <t>Total</t>
        </is>
      </c>
      <c r="B15" s="5" t="n">
        <v>265</v>
      </c>
      <c r="C15" s="5" t="n">
        <v>301</v>
      </c>
    </row>
    <row r="16">
      <c r="A16" s="4" t="inlineStr">
        <is>
          <t>Over 119 Days Past Due</t>
        </is>
      </c>
    </row>
    <row r="17">
      <c r="A17" s="3" t="inlineStr">
        <is>
          <t>Financing Receivable, Past Due [Line Items]</t>
        </is>
      </c>
    </row>
    <row r="18">
      <c r="A18" s="4" t="inlineStr">
        <is>
          <t>Total</t>
        </is>
      </c>
      <c r="B18" s="6" t="n">
        <v>9</v>
      </c>
      <c r="C18" s="6" t="n">
        <v>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Details) - USD ($) $ in Thousands</t>
        </is>
      </c>
      <c r="B1" s="2" t="inlineStr">
        <is>
          <t>6 Months Ended</t>
        </is>
      </c>
      <c r="C1" s="2" t="inlineStr">
        <is>
          <t>12 Months Ended</t>
        </is>
      </c>
    </row>
    <row r="2">
      <c r="B2" s="2" t="inlineStr">
        <is>
          <t>Dec. 31, 2021</t>
        </is>
      </c>
      <c r="C2" s="2" t="inlineStr">
        <is>
          <t>Jun. 30, 2021</t>
        </is>
      </c>
    </row>
    <row r="3">
      <c r="A3" s="3" t="inlineStr">
        <is>
          <t>Goodwill [Line Items]</t>
        </is>
      </c>
    </row>
    <row r="4">
      <c r="A4" s="4" t="inlineStr">
        <is>
          <t>Balance, beginning</t>
        </is>
      </c>
      <c r="B4" s="6" t="n">
        <v>1772043</v>
      </c>
    </row>
    <row r="5">
      <c r="A5" s="4" t="inlineStr">
        <is>
          <t>Addition related to acquisition during the period</t>
        </is>
      </c>
      <c r="B5" s="5" t="n">
        <v>585448</v>
      </c>
      <c r="C5" s="6" t="n">
        <v>1772043</v>
      </c>
    </row>
    <row r="6">
      <c r="A6" s="4" t="inlineStr">
        <is>
          <t>Measurement period adjustments</t>
        </is>
      </c>
      <c r="B6" s="5" t="n">
        <v>-2660</v>
      </c>
    </row>
    <row r="7">
      <c r="A7" s="4" t="inlineStr">
        <is>
          <t>Balance, ending</t>
        </is>
      </c>
      <c r="B7" s="5" t="n">
        <v>2363109</v>
      </c>
      <c r="C7" s="6" t="n">
        <v>1772043</v>
      </c>
    </row>
    <row r="8">
      <c r="A8" s="4" t="inlineStr">
        <is>
          <t>ASU 2021-08</t>
        </is>
      </c>
    </row>
    <row r="9">
      <c r="A9" s="3" t="inlineStr">
        <is>
          <t>Goodwill [Line Items]</t>
        </is>
      </c>
    </row>
    <row r="10">
      <c r="A10" s="4" t="inlineStr">
        <is>
          <t>Balance, ending</t>
        </is>
      </c>
      <c r="B10" s="6" t="n">
        <v>82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Intangible Assets - Schedule of Intangible Assets (Details) - USD ($) $ in Thousands</t>
        </is>
      </c>
      <c r="B1" s="2" t="inlineStr">
        <is>
          <t>3 Months Ended</t>
        </is>
      </c>
      <c r="C1" s="2" t="inlineStr">
        <is>
          <t>6 Months Ended</t>
        </is>
      </c>
    </row>
    <row r="2">
      <c r="B2" s="2" t="inlineStr">
        <is>
          <t>Dec. 31, 2021</t>
        </is>
      </c>
      <c r="C2" s="2" t="inlineStr">
        <is>
          <t>Dec. 31, 2021</t>
        </is>
      </c>
      <c r="D2" s="2" t="inlineStr">
        <is>
          <t>Jun. 30, 2021</t>
        </is>
      </c>
    </row>
    <row r="3">
      <c r="A3" s="3" t="inlineStr">
        <is>
          <t>Finite Lived Intangible Assets [Line Items]</t>
        </is>
      </c>
    </row>
    <row r="4">
      <c r="A4" s="4" t="inlineStr">
        <is>
          <t>Gross amount</t>
        </is>
      </c>
      <c r="B4" s="6" t="n">
        <v>514219</v>
      </c>
      <c r="C4" s="6" t="n">
        <v>514219</v>
      </c>
      <c r="D4" s="6" t="n">
        <v>423000</v>
      </c>
    </row>
    <row r="5">
      <c r="A5" s="4" t="inlineStr">
        <is>
          <t>Gross amount, Additions</t>
        </is>
      </c>
      <c r="C5" s="5" t="n">
        <v>91219</v>
      </c>
    </row>
    <row r="6">
      <c r="A6" s="4" t="inlineStr">
        <is>
          <t>Accumulated amortization</t>
        </is>
      </c>
      <c r="B6" s="5" t="n">
        <v>-42099</v>
      </c>
      <c r="C6" s="5" t="n">
        <v>-42099</v>
      </c>
      <c r="D6" s="5" t="n">
        <v>-5659</v>
      </c>
    </row>
    <row r="7">
      <c r="A7" s="4" t="inlineStr">
        <is>
          <t>Accumulated amortization, Amortization expense</t>
        </is>
      </c>
      <c r="B7" s="5" t="n">
        <v>-19768</v>
      </c>
      <c r="C7" s="5" t="n">
        <v>-36440</v>
      </c>
    </row>
    <row r="8">
      <c r="A8" s="4" t="inlineStr">
        <is>
          <t>Net carrying amount</t>
        </is>
      </c>
      <c r="B8" s="5" t="n">
        <v>472120</v>
      </c>
      <c r="C8" s="6" t="n">
        <v>472120</v>
      </c>
      <c r="D8" s="5" t="n">
        <v>417341</v>
      </c>
    </row>
    <row r="9">
      <c r="A9" s="4" t="inlineStr">
        <is>
          <t>Weighted-average remaining useful life (in years)</t>
        </is>
      </c>
      <c r="C9" s="4" t="inlineStr">
        <is>
          <t>7 years 2 months 12 days</t>
        </is>
      </c>
    </row>
    <row r="10">
      <c r="A10" s="4" t="inlineStr">
        <is>
          <t>Customer Relationships</t>
        </is>
      </c>
    </row>
    <row r="11">
      <c r="A11" s="3" t="inlineStr">
        <is>
          <t>Finite Lived Intangible Assets [Line Items]</t>
        </is>
      </c>
    </row>
    <row r="12">
      <c r="A12" s="4" t="inlineStr">
        <is>
          <t>Gross amount</t>
        </is>
      </c>
      <c r="B12" s="5" t="n">
        <v>259269</v>
      </c>
      <c r="C12" s="6" t="n">
        <v>259269</v>
      </c>
      <c r="D12" s="5" t="n">
        <v>198000</v>
      </c>
    </row>
    <row r="13">
      <c r="A13" s="4" t="inlineStr">
        <is>
          <t>Gross amount, Additions</t>
        </is>
      </c>
      <c r="C13" s="5" t="n">
        <v>61269</v>
      </c>
    </row>
    <row r="14">
      <c r="A14" s="4" t="inlineStr">
        <is>
          <t>Accumulated amortization</t>
        </is>
      </c>
      <c r="B14" s="5" t="n">
        <v>-13592</v>
      </c>
      <c r="C14" s="5" t="n">
        <v>-13592</v>
      </c>
      <c r="D14" s="5" t="n">
        <v>-2062</v>
      </c>
    </row>
    <row r="15">
      <c r="A15" s="4" t="inlineStr">
        <is>
          <t>Accumulated amortization, Amortization expense</t>
        </is>
      </c>
      <c r="C15" s="5" t="n">
        <v>-11530</v>
      </c>
    </row>
    <row r="16">
      <c r="A16" s="4" t="inlineStr">
        <is>
          <t>Net carrying amount</t>
        </is>
      </c>
      <c r="B16" s="5" t="n">
        <v>245677</v>
      </c>
      <c r="C16" s="6" t="n">
        <v>245677</v>
      </c>
      <c r="D16" s="5" t="n">
        <v>195938</v>
      </c>
    </row>
    <row r="17">
      <c r="A17" s="4" t="inlineStr">
        <is>
          <t>Weighted-average remaining useful life (in years)</t>
        </is>
      </c>
      <c r="C17" s="4" t="inlineStr">
        <is>
          <t>9 years 6 months</t>
        </is>
      </c>
    </row>
    <row r="18">
      <c r="A18" s="4" t="inlineStr">
        <is>
          <t>Developed Technology</t>
        </is>
      </c>
    </row>
    <row r="19">
      <c r="A19" s="3" t="inlineStr">
        <is>
          <t>Finite Lived Intangible Assets [Line Items]</t>
        </is>
      </c>
    </row>
    <row r="20">
      <c r="A20" s="4" t="inlineStr">
        <is>
          <t>Gross amount</t>
        </is>
      </c>
      <c r="B20" s="5" t="n">
        <v>206908</v>
      </c>
      <c r="C20" s="6" t="n">
        <v>206908</v>
      </c>
      <c r="D20" s="5" t="n">
        <v>191000</v>
      </c>
    </row>
    <row r="21">
      <c r="A21" s="4" t="inlineStr">
        <is>
          <t>Gross amount, Additions</t>
        </is>
      </c>
      <c r="C21" s="5" t="n">
        <v>15908</v>
      </c>
    </row>
    <row r="22">
      <c r="A22" s="4" t="inlineStr">
        <is>
          <t>Accumulated amortization</t>
        </is>
      </c>
      <c r="B22" s="5" t="n">
        <v>-20339</v>
      </c>
      <c r="C22" s="5" t="n">
        <v>-20339</v>
      </c>
      <c r="D22" s="5" t="n">
        <v>-2653</v>
      </c>
    </row>
    <row r="23">
      <c r="A23" s="4" t="inlineStr">
        <is>
          <t>Accumulated amortization, Amortization expense</t>
        </is>
      </c>
      <c r="C23" s="5" t="n">
        <v>-17686</v>
      </c>
    </row>
    <row r="24">
      <c r="A24" s="4" t="inlineStr">
        <is>
          <t>Net carrying amount</t>
        </is>
      </c>
      <c r="B24" s="5" t="n">
        <v>186569</v>
      </c>
      <c r="C24" s="6" t="n">
        <v>186569</v>
      </c>
      <c r="D24" s="5" t="n">
        <v>188347</v>
      </c>
    </row>
    <row r="25">
      <c r="A25" s="4" t="inlineStr">
        <is>
          <t>Weighted-average remaining useful life (in years)</t>
        </is>
      </c>
      <c r="C25" s="4" t="inlineStr">
        <is>
          <t>5 years 2 months 12 days</t>
        </is>
      </c>
    </row>
    <row r="26">
      <c r="A26" s="4" t="inlineStr">
        <is>
          <t>Trade Name</t>
        </is>
      </c>
    </row>
    <row r="27">
      <c r="A27" s="3" t="inlineStr">
        <is>
          <t>Finite Lived Intangible Assets [Line Items]</t>
        </is>
      </c>
    </row>
    <row r="28">
      <c r="A28" s="4" t="inlineStr">
        <is>
          <t>Gross amount</t>
        </is>
      </c>
      <c r="B28" s="5" t="n">
        <v>48042</v>
      </c>
      <c r="C28" s="6" t="n">
        <v>48042</v>
      </c>
      <c r="D28" s="5" t="n">
        <v>34000</v>
      </c>
    </row>
    <row r="29">
      <c r="A29" s="4" t="inlineStr">
        <is>
          <t>Gross amount, Additions</t>
        </is>
      </c>
      <c r="C29" s="5" t="n">
        <v>14042</v>
      </c>
    </row>
    <row r="30">
      <c r="A30" s="4" t="inlineStr">
        <is>
          <t>Accumulated amortization</t>
        </is>
      </c>
      <c r="B30" s="5" t="n">
        <v>-8168</v>
      </c>
      <c r="C30" s="5" t="n">
        <v>-8168</v>
      </c>
      <c r="D30" s="5" t="n">
        <v>-944</v>
      </c>
    </row>
    <row r="31">
      <c r="A31" s="4" t="inlineStr">
        <is>
          <t>Accumulated amortization, Amortization expense</t>
        </is>
      </c>
      <c r="C31" s="5" t="n">
        <v>-7224</v>
      </c>
    </row>
    <row r="32">
      <c r="A32" s="4" t="inlineStr">
        <is>
          <t>Net carrying amount</t>
        </is>
      </c>
      <c r="B32" s="6" t="n">
        <v>39874</v>
      </c>
      <c r="C32" s="6" t="n">
        <v>39874</v>
      </c>
      <c r="D32" s="6" t="n">
        <v>33056</v>
      </c>
    </row>
    <row r="33">
      <c r="A33" s="4" t="inlineStr">
        <is>
          <t>Weighted-average remaining useful life (in years)</t>
        </is>
      </c>
      <c r="C33" s="4" t="inlineStr">
        <is>
          <t>2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Amortization of Finite-Lived Intangible Assets (Details) - USD ($) $ in Thousands</t>
        </is>
      </c>
      <c r="B1" s="2" t="inlineStr">
        <is>
          <t>3 Months Ended</t>
        </is>
      </c>
      <c r="C1" s="2" t="inlineStr">
        <is>
          <t>6 Months Ended</t>
        </is>
      </c>
    </row>
    <row r="2">
      <c r="B2" s="2" t="inlineStr">
        <is>
          <t>Dec. 31, 2021</t>
        </is>
      </c>
      <c r="C2" s="2" t="inlineStr">
        <is>
          <t>Dec. 31, 2021</t>
        </is>
      </c>
    </row>
    <row r="3">
      <c r="A3" s="3" t="inlineStr">
        <is>
          <t>Finite Lived Intangible Assets [Line Items]</t>
        </is>
      </c>
    </row>
    <row r="4">
      <c r="A4" s="4" t="inlineStr">
        <is>
          <t>Amortization of finite-lived intangible assets</t>
        </is>
      </c>
      <c r="B4" s="6" t="n">
        <v>19768</v>
      </c>
      <c r="C4" s="6" t="n">
        <v>36440</v>
      </c>
    </row>
    <row r="5">
      <c r="A5" s="4" t="inlineStr">
        <is>
          <t>Cost of Revenue</t>
        </is>
      </c>
    </row>
    <row r="6">
      <c r="A6" s="3" t="inlineStr">
        <is>
          <t>Finite Lived Intangible Assets [Line Items]</t>
        </is>
      </c>
    </row>
    <row r="7">
      <c r="A7" s="4" t="inlineStr">
        <is>
          <t>Amortization of finite-lived intangible assets</t>
        </is>
      </c>
      <c r="B7" s="5" t="n">
        <v>9285</v>
      </c>
      <c r="C7" s="5" t="n">
        <v>17686</v>
      </c>
    </row>
    <row r="8">
      <c r="A8" s="4" t="inlineStr">
        <is>
          <t>Sales and Marketing</t>
        </is>
      </c>
    </row>
    <row r="9">
      <c r="A9" s="3" t="inlineStr">
        <is>
          <t>Finite Lived Intangible Assets [Line Items]</t>
        </is>
      </c>
    </row>
    <row r="10">
      <c r="A10" s="4" t="inlineStr">
        <is>
          <t>Amortization of finite-lived intangible assets</t>
        </is>
      </c>
      <c r="B10" s="6" t="n">
        <v>10483</v>
      </c>
      <c r="C10" s="6" t="n">
        <v>187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Finite-Lived Intangible Assets (Details) - USD ($) $ in Thousands</t>
        </is>
      </c>
      <c r="B1" s="2" t="inlineStr">
        <is>
          <t>Dec. 31, 2021</t>
        </is>
      </c>
      <c r="C1" s="2" t="inlineStr">
        <is>
          <t>Jun. 30, 2021</t>
        </is>
      </c>
    </row>
    <row r="2">
      <c r="A2" s="3" t="inlineStr">
        <is>
          <t>Goodwill and Intangible Assets Disclosure [Abstract]</t>
        </is>
      </c>
    </row>
    <row r="3">
      <c r="A3" s="4" t="inlineStr">
        <is>
          <t>2022</t>
        </is>
      </c>
      <c r="B3" s="6" t="n">
        <v>39537</v>
      </c>
    </row>
    <row r="4">
      <c r="A4" s="4" t="inlineStr">
        <is>
          <t>2023</t>
        </is>
      </c>
      <c r="B4" s="5" t="n">
        <v>79075</v>
      </c>
    </row>
    <row r="5">
      <c r="A5" s="4" t="inlineStr">
        <is>
          <t>2024</t>
        </is>
      </c>
      <c r="B5" s="5" t="n">
        <v>78147</v>
      </c>
    </row>
    <row r="6">
      <c r="A6" s="4" t="inlineStr">
        <is>
          <t>2025</t>
        </is>
      </c>
      <c r="B6" s="5" t="n">
        <v>59425</v>
      </c>
    </row>
    <row r="7">
      <c r="A7" s="4" t="inlineStr">
        <is>
          <t>2026</t>
        </is>
      </c>
      <c r="B7" s="5" t="n">
        <v>57763</v>
      </c>
    </row>
    <row r="8">
      <c r="A8" s="4" t="inlineStr">
        <is>
          <t>2027</t>
        </is>
      </c>
      <c r="B8" s="5" t="n">
        <v>55094</v>
      </c>
    </row>
    <row r="9">
      <c r="A9" s="4" t="inlineStr">
        <is>
          <t>Thereafter</t>
        </is>
      </c>
      <c r="B9" s="5" t="n">
        <v>103079</v>
      </c>
    </row>
    <row r="10">
      <c r="A10" s="4" t="inlineStr">
        <is>
          <t>Net carrying amount</t>
        </is>
      </c>
      <c r="B10" s="6" t="n">
        <v>472120</v>
      </c>
      <c r="C10" s="6" t="n">
        <v>417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6 Months Ended</t>
        </is>
      </c>
    </row>
    <row r="2">
      <c r="B2" s="2" t="inlineStr">
        <is>
          <t>Dec. 31, 2021</t>
        </is>
      </c>
    </row>
    <row r="3">
      <c r="A3" s="3" t="inlineStr">
        <is>
          <t>Accounting Policies [Abstract]</t>
        </is>
      </c>
    </row>
    <row r="4">
      <c r="A4" s="4" t="inlineStr">
        <is>
          <t>The Company and Its Significant Accounting Policies</t>
        </is>
      </c>
      <c r="B4" s="4" t="inlineStr">
        <is>
          <t xml:space="preserve">NOTE 1 – THE COMPANY AND ITS SIGNIFICANT ACCOUNTING POLICIES Bill.com, Inc. was incorporated in the State of Delaware in April 2006. In November 2018, Bill.com, Inc. consummated a reorganization with Bill.com Holdings, Inc., which resulted in the latter becoming the parent entity of Bill.com, Inc. Bill.com, Inc. was subsequently converted into a limited liability company and renamed Bill.com, LLC. Bill.com Holdings, Inc., which was incorporated in the State of Delaware in August 2018, and its subsidiaries are collectively referred to as the “Company.” The Company is a provider of software-as-a-service, cloud-based payments and spend management products, which allow users to automate accounts payable and accounts receivable transactions, enable businesses to easily connect with their suppliers and/or customers to do business, eliminate expense reports, manage cash flows and improve back office efficiency. Offering of Common Stock and Notes On September 24, 2021, the Company closed a public offering in which the Company issued and sold a total of 5,073,529 shares of common stock at a public offering price of $ 272.00 per share. The Company received $ 1.3 billion in net proceeds from this public offering, after deducting underwriting discounts, commissions and other offering costs of $ 38.9 million. Concurrent with the public offering of common stock, the Company issued and sold $ 575.0 million in aggregate principal amount of its 0 % convertible notes due on April 1, 2027 (2027 Notes) in a private offering . The Company received $ 560.1 million in net proceeds from the sale of the 2027 Notes, after deducting purchaser discounts, commissions and other offering costs of $ 14.9 million. 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stockholders’ equity, and cash flows for the periods presented. The results of operations for the three and six months ended December 31, 2021 are not necessarily indicative of the results to be expected for the fiscal year ending June 30, 2022 or for any other future annual or interim period. The unaudited condensed consolidated balance sheet as of June 30, 2021 included herein was derived from the audited financial statements as of that date, but does not include all disclosures including certain notes required by U.S. GAAP on an annual reporting basis. All significant intercompany accounts and transactions have been eliminated. These condensed consolidated financial statements should be read in conjunction with the audited consolidated financial statements and notes included in the Company’s Annual Report on Form 10-K for the fiscal year ended June 30, 2021.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and revenue generated outside the U.S. are not material . Business Combination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he Company may record adjustments to the tangible and intangible assets acquired and liabilities assumed, including the fair value of acquired intangible assets, an indemnification asset related to certain assumed liabilities, net lease liabilities, uncertain tax positions, tax-related valuation allowances and pre-acquisition contingencies with a corresponding offset to goodwill. The Company continues to collect information and reevaluates these estimates and assumptions quarterly and records any adjustments to the Company’s preliminary estimates to goodwill provided that the Company is within the measurement period. After the measurement period, any subsequent adjustments are reflected in the consolidated statements of operations. 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useful lives of long-lived assets, capitalization of internal-use software costs, incremental borrowing rates for right-of-use operating lease assets and operating lease liabilities, the estimate of credit losses on accounts receivable, acquired card receivables and other financial assets, accrual for rewards, variable consideration used in revenue recognition for certain financial institutions, benefit periods used to amortize deferred commissions, reserve for losses on funds held for customers, and income tax. The Company evaluates these estimates and assumptions and adjusts them accordingly. Actual results could differ from those estimates, and such differences may be material to the consolidated financial statements. 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control agreements, (ii) cash collateral required by the Company’s lessors to satisfy letter of credit requirements under its lease agreements, (iii) cash collateral required by a bank in connection with the Company’s money transmission activities, and (iv) cash in bank deposit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densed consolidated balance sheets. Concentrations of Credit Risk Financial instruments that potentially subject the Company to concentrations of credit risk consist principally of cash, cash equivalents, restricted cash, restricted cash equivalents, short-term investments, accounts receivable, acquired card receivables, card receivables held for sale, and deposits of cash with a bank (collectively referred to as Financial Assets). The Company maintains its cash, cash equivalents, restricted cash, restricted cash equivalents, and short-term investments with major financial institutions that may at times exceed federally insured limits. Management believes that these financial institutions are financially sound with minimal credit risk. The Company performs credit evaluations to verify the credit quality of its financial assets and determine any at-risk receivables. An allowance for potential credit losses on Financial Assets and customer accounts is recognized, if material. As of December 31, 2021, the allowance for potential credit losses related to accounts receivable and acquired card receivables totale d approximately $ 5.0 million. There were no customers that exceeded 10 % of the Company’s total revenue during the three and six months ended December 31, 2021 and 2020. Significant Accounting Policies There have been no changes to the Company’s significant accounting policies described in the Annual Report on Form 10-K for the fiscal year ended June 30, 2021, other than those new accounting policies that were implemented as a result of the Company's business acquisitions and the adoption of new accounting standards as described below. Foreign Currency The Company has a foreign subsidiary whose functional currency is the U.S. dollar, which is the Company's reporting currency. Gains and losses from the remeasurement of transactions denominated in foreign currencies other than the functional currency of the foreign subsidiary are included in other income (expense), net in the accompanying condensed consolidated statements of operations Recently Adopted Accounting Pronouncements In October 2021, the Financial Accounting Standards Board (FASB) issued Accounting Standards Update (ASU) 2021-08, Business Combinations (Topic 805)— Accounting for Contract Assets and Contract Liabilities from Contracts with Customers . The amendments in this ASU address diversity and inconsistency related to the recognition and measurement of contract assets and contract liabilities acquired in a business combination. The amendments in this ASU require that an acquirer recognize and measure contract assets and contract liabilities (e.g., deferred revenue) acquired in a business combination in accordance with Topic 606, Revenue from Contracts with Customers. Upon adoption, an acquirer should account for the related revenue contracts of the acquiree as if it had originated the contracts. For public business entities, the amendments in ASU 2021-08 are effective for fiscal years beginning after December 15, 2022, including interim periods within those fiscal years. The amendments in this ASU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i) retrospectively to all business combinations for which the acquisition date occurs on or after the beginning of the fiscal year that includes the interim period of early application and (ii) prospectively to all business combinations that occur on or after the date of initial application. The Company early- adopted this ASU on October 1, 2021 , retrospectively to September 1, 2021, the date of the Company’s acquisition of Invoice2go, the Company’s only acquisition since July 1, 2021, the beginning of the fiscal year of adoption. The adoption of ASU 2021-08 resulted in an increase in deferred revenue assumed and a related increase to goodwill as of September 1, 2021 with a consequent increase in revenue during the three months ended September 30, 2021 and six months ended December 31, 2021, in connection with the Invoice2go acquisition. The adoption of ASU 2021-08 had the following impact on the Company's previously reported condensed consolidated balance sheet as of the periods presented (in thousands):
As previously ASU 2021-08 As adjusted,
Assets
Goodwill $ 2,354,812 $ 8,278 $ 2,363,090
Liabilities and Stockholders' Equity
Current liabilities:
Deferred revenue $ 21,328 $ 8,080 $ 29,408
Non-current liabilities:
Deferred income tax liability $ 3,877 $ ( 1,228 ) $ 2,649
Stockholders' equity:
Accumulated deficit $ ( 294,152 ) $ 1,426 $ ( 292,726 ) The adoption of ASU 2021-08 had the following impact on the Company's previously reported condensed consolidated statement of operations for the period presented (in thousands):
As previously ASU 2021-08 As adjusted,
Revenue $ 116,403 $ 1,946 $ 118,349
Benefit from income taxes $ ( 3,941 ) $ 520 $ ( 3,421 )
Net loss $ ( 75,685 ) $ 1,426 $ ( 74,259 )
Net loss per share attributable to $ ( 0.79 ) $ 0.01 $ ( 0.78 ) These adjustments are reflected in the Company’s condensed consolidated statement of operations during the six months ended December 31, 2021. The impact of adopting ASU 2021-08 increased reported revenues by $ 3.8 million and $ 5.8 million during the three and six months ended December 31, 2021, respectively. On July 1, 2021 , the Company early- adopted FASB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certain separation models in Subtopic 470-20, Debt—Debt with Conversion and Other Options for convertible instruments. Under this ASU, the embedded conversion features are not required to be separated from the host contract for convertible instruments with conversion features that are not required to be accounted for as derivatives under Topic 815, Derivatives and Hedging , or that do not result in substantial premiums accounted for as paid-in capital. Consequently, a convertible debt instrument is accounted for as a single liability measured at its amortized cost and a convertible preferred stock is accounted for as a single equity instrument measured at its historical cost, as long as no other features require bifurcation and recognition as derivatives. In addition, this ASU amends the requirement for calculating diluted earnings per share for convertible instruments by using the “if-converted” method instead of the treasury stock method. The Company elected to follow the modified retrospective method upon adopting this ASU with respect to the 2025 Notes, which is the convertible debt that existed at that date. As a result of the adoption, the Company accounts for the 2025 Notes as a single liability and no longer separately accounts for the liability and equity components. The adoption of this ASU also resulted in the derecognition of a deferred tax liability, which represented a basis difference in the face value of the 2025 Notes due to the previous allocation of a portion of the proceeds to the equity component. Additionally, the Company recorded a cumulative adjustment to decrease the beginning balance of the accumulated deficit at July 1, 2021, which represented a reduction in previously recorded amortization of debt discount through June 30, 2021. The following table summarizes the adjustments made to the condensed consolidated balance sheet as of July 1, 2021 as a result of applying the modified retrospective method in adopting this ASU:
ASU 2020-06 adjustments
As previously Account for the Cumulative As adjusted,
Convertible senior notes, net $ 909,847 $ 247,231 $ ( 25,316 ) $ 1,131,762
Deferred income tax liability (1) $ 9,090 $ ( 2,165 ) $ ( 3,684 ) $ 3,241
Additional paid-in capital $ 2,777,155 $ ( 245,066 ) $ — $ 2,532,089
Accumulated deficit $ ( 247,467 ) $ — $ 29,000 $ ( 218,467 ) (1) The balance at June 30, 2021 included $ 5.8 million of deferred tax liability associated with the allocation of the 2025 Notes into equity. On July 1, 2021 , the Company adopted FASB ASU 2020-04 , Reference Rate Reform (Topic 848): Facilitation of the Effects of Reference Rate Reform on Financial Reporting . This ASU provide optional guidance to ease the potential burden in accounting for (or recognizing the effects of) reference rate reform on financial reporting in response to concerns about structural risks of the cessation of LIBOR. It also provides optional expedients and exceptions for applying GAAP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Company’s credit agreements reference both LIBOR and an alternative rate to replace LIBOR; therefore, the adoption of this ASU did no t have a material impact on the Company’s condensed consolidated financial statements. On July 1, 2021 , the Company adopted ASU 2017-04, Intangibles—Goodwill and Other (Topic 350): Simplifying the Test for Goodwill Impairment , which eliminates the second step of the goodwill impairment test that required a calculation of the implied fair value of goodwill following the procedures that would be required in determining the fair value of assets acquired and liabilities assumed in a business combination. Accordingly, a goodwill impairment test will be performed by comparing the fair value of a reporting unit with its carrying amount. An impairment charge will be recognized for the amount by which the carrying amount exceeds the reporting unit’s fair value. The adoption of this ASU did no t have a material impact on the Company's condens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Details) - USD ($) $ in Thousands</t>
        </is>
      </c>
      <c r="B1" s="2" t="inlineStr">
        <is>
          <t>Dec. 31, 2021</t>
        </is>
      </c>
      <c r="C1" s="2" t="inlineStr">
        <is>
          <t>Jun. 30, 2021</t>
        </is>
      </c>
    </row>
    <row r="2">
      <c r="A2" s="3" t="inlineStr">
        <is>
          <t>Property Plant And Equipment [Line Items]</t>
        </is>
      </c>
    </row>
    <row r="3">
      <c r="A3" s="4" t="inlineStr">
        <is>
          <t>Property and equipment, net</t>
        </is>
      </c>
      <c r="B3" s="6" t="n">
        <v>52691</v>
      </c>
      <c r="C3" s="6" t="n">
        <v>489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Balance Sheet Components - Schedule of Property and Equipment - Additional Information (Details) - USD ($) $ in Thousands</t>
        </is>
      </c>
      <c r="B1" s="2" t="inlineStr">
        <is>
          <t>6 Months Ended</t>
        </is>
      </c>
    </row>
    <row r="2">
      <c r="B2" s="2" t="inlineStr">
        <is>
          <t>Dec. 31, 2021</t>
        </is>
      </c>
      <c r="C2" s="2" t="inlineStr">
        <is>
          <t>Dec. 31, 2020</t>
        </is>
      </c>
    </row>
    <row r="3">
      <c r="A3" s="3" t="inlineStr">
        <is>
          <t>Balance Sheet Related Disclosures [Abstract]</t>
        </is>
      </c>
    </row>
    <row r="4">
      <c r="A4" s="4" t="inlineStr">
        <is>
          <t>Depreciation and amortization</t>
        </is>
      </c>
      <c r="B4" s="6" t="n">
        <v>5023</v>
      </c>
      <c r="C4" s="6" t="n">
        <v>19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accrued and Current Liabilities (Details) - USD ($) $ in Thousands</t>
        </is>
      </c>
      <c r="B1" s="2" t="inlineStr">
        <is>
          <t>Dec. 31, 2021</t>
        </is>
      </c>
      <c r="C1" s="2" t="inlineStr">
        <is>
          <t>Jun. 30, 2021</t>
        </is>
      </c>
    </row>
    <row r="2">
      <c r="A2" s="3" t="inlineStr">
        <is>
          <t>Balance Sheet Related Disclosures [Abstract]</t>
        </is>
      </c>
    </row>
    <row r="3">
      <c r="A3" s="4" t="inlineStr">
        <is>
          <t>Total</t>
        </is>
      </c>
      <c r="B3" s="6" t="n">
        <v>87578</v>
      </c>
      <c r="C3" s="6" t="n">
        <v>72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Schedule of Debt and Borrowings (Details) - USD ($) $ in Thousands</t>
        </is>
      </c>
      <c r="B1" s="2" t="inlineStr">
        <is>
          <t>Dec. 31, 2021</t>
        </is>
      </c>
      <c r="C1" s="2" t="inlineStr">
        <is>
          <t>Jun. 30, 2021</t>
        </is>
      </c>
    </row>
    <row r="2">
      <c r="A2" s="3" t="inlineStr">
        <is>
          <t>Debt Instrument [Line Items]</t>
        </is>
      </c>
    </row>
    <row r="3">
      <c r="A3" s="4" t="inlineStr">
        <is>
          <t>Total principal amount of debt and borrowings</t>
        </is>
      </c>
      <c r="B3" s="6" t="n">
        <v>1802500</v>
      </c>
      <c r="C3" s="6" t="n">
        <v>1227500</v>
      </c>
    </row>
    <row r="4">
      <c r="A4" s="4" t="inlineStr">
        <is>
          <t>Less: unamortized debt discount and issuance costs</t>
        </is>
      </c>
      <c r="B4" s="5" t="n">
        <v>-29174</v>
      </c>
      <c r="C4" s="5" t="n">
        <v>-238119</v>
      </c>
    </row>
    <row r="5">
      <c r="A5" s="4" t="inlineStr">
        <is>
          <t>Net carrying value of debt and borrowings</t>
        </is>
      </c>
      <c r="B5" s="5" t="n">
        <v>1773326</v>
      </c>
      <c r="C5" s="5" t="n">
        <v>989381</v>
      </c>
    </row>
    <row r="6">
      <c r="A6" s="4" t="inlineStr">
        <is>
          <t>2019 Credit Agreement</t>
        </is>
      </c>
    </row>
    <row r="7">
      <c r="A7" s="3" t="inlineStr">
        <is>
          <t>Debt Instrument [Line Items]</t>
        </is>
      </c>
    </row>
    <row r="8">
      <c r="A8" s="4" t="inlineStr">
        <is>
          <t>Total principal amount of debt and borrowings</t>
        </is>
      </c>
      <c r="B8" s="5" t="n">
        <v>30000</v>
      </c>
      <c r="C8" s="5" t="n">
        <v>30000</v>
      </c>
    </row>
    <row r="9">
      <c r="A9" s="4" t="inlineStr">
        <is>
          <t>2021 Revolving Credit Agreement and the 2019 Credit Agreement</t>
        </is>
      </c>
    </row>
    <row r="10">
      <c r="A10" s="3" t="inlineStr">
        <is>
          <t>Debt Instrument [Line Items]</t>
        </is>
      </c>
    </row>
    <row r="11">
      <c r="A11" s="4" t="inlineStr">
        <is>
          <t>Total principal amount of debt and borrowings</t>
        </is>
      </c>
      <c r="B11" s="5" t="n">
        <v>77500</v>
      </c>
      <c r="C11" s="5" t="n">
        <v>77500</v>
      </c>
    </row>
    <row r="12">
      <c r="A12" s="4" t="inlineStr">
        <is>
          <t>Net carrying value of debt and borrowings</t>
        </is>
      </c>
      <c r="B12" s="5" t="n">
        <v>78713</v>
      </c>
      <c r="C12" s="5" t="n">
        <v>79534</v>
      </c>
    </row>
    <row r="13">
      <c r="A13" s="4" t="inlineStr">
        <is>
          <t>2027 Notes</t>
        </is>
      </c>
    </row>
    <row r="14">
      <c r="A14" s="3" t="inlineStr">
        <is>
          <t>Debt Instrument [Line Items]</t>
        </is>
      </c>
    </row>
    <row r="15">
      <c r="A15" s="4" t="inlineStr">
        <is>
          <t>Total principal amount of debt and borrowings</t>
        </is>
      </c>
      <c r="B15" s="5" t="n">
        <v>575000</v>
      </c>
    </row>
    <row r="16">
      <c r="A16" s="4" t="inlineStr">
        <is>
          <t>Less: unamortized debt discount and issuance costs</t>
        </is>
      </c>
      <c r="B16" s="5" t="n">
        <v>-14212</v>
      </c>
    </row>
    <row r="17">
      <c r="A17" s="4" t="inlineStr">
        <is>
          <t>Net carrying value of debt and borrowings</t>
        </is>
      </c>
      <c r="B17" s="5" t="n">
        <v>560788</v>
      </c>
    </row>
    <row r="18">
      <c r="A18" s="4" t="inlineStr">
        <is>
          <t>2025 Notes</t>
        </is>
      </c>
    </row>
    <row r="19">
      <c r="A19" s="3" t="inlineStr">
        <is>
          <t>Debt Instrument [Line Items]</t>
        </is>
      </c>
    </row>
    <row r="20">
      <c r="A20" s="4" t="inlineStr">
        <is>
          <t>Total principal amount of debt and borrowings</t>
        </is>
      </c>
      <c r="B20" s="5" t="n">
        <v>1150000</v>
      </c>
      <c r="C20" s="5" t="n">
        <v>1150000</v>
      </c>
    </row>
    <row r="21">
      <c r="A21" s="4" t="inlineStr">
        <is>
          <t>Less: unamortized debt discount and issuance costs</t>
        </is>
      </c>
      <c r="B21" s="5" t="n">
        <v>-16175</v>
      </c>
      <c r="C21" s="5" t="n">
        <v>-240153</v>
      </c>
    </row>
    <row r="22">
      <c r="A22" s="4" t="inlineStr">
        <is>
          <t>Net carrying value of debt and borrowings</t>
        </is>
      </c>
      <c r="B22" s="5" t="n">
        <v>1133825</v>
      </c>
      <c r="C22" s="5" t="n">
        <v>909847</v>
      </c>
    </row>
    <row r="23">
      <c r="A23" s="4" t="inlineStr">
        <is>
          <t>Amount allocated to equity component, net of issuance costs and tax</t>
        </is>
      </c>
      <c r="C23" s="5" t="n">
        <v>245066</v>
      </c>
    </row>
    <row r="24">
      <c r="A24" s="4" t="inlineStr">
        <is>
          <t>Class A | 2021 Revolving Credit Agreement</t>
        </is>
      </c>
    </row>
    <row r="25">
      <c r="A25" s="3" t="inlineStr">
        <is>
          <t>Debt Instrument [Line Items]</t>
        </is>
      </c>
    </row>
    <row r="26">
      <c r="A26" s="4" t="inlineStr">
        <is>
          <t>Total principal amount of debt and borrowings</t>
        </is>
      </c>
      <c r="B26" s="5" t="n">
        <v>37500</v>
      </c>
      <c r="C26" s="5" t="n">
        <v>37500</v>
      </c>
    </row>
    <row r="27">
      <c r="A27" s="4" t="inlineStr">
        <is>
          <t>Class B | 2021 Revolving Credit Agreement</t>
        </is>
      </c>
    </row>
    <row r="28">
      <c r="A28" s="3" t="inlineStr">
        <is>
          <t>Debt Instrument [Line Items]</t>
        </is>
      </c>
    </row>
    <row r="29">
      <c r="A29" s="4" t="inlineStr">
        <is>
          <t>Total principal amount of debt and borrowings</t>
        </is>
      </c>
      <c r="B29" s="5" t="n">
        <v>10000</v>
      </c>
      <c r="C29" s="5" t="n">
        <v>10000</v>
      </c>
    </row>
    <row r="30">
      <c r="A30" s="4" t="inlineStr">
        <is>
          <t>2027 and 2025 Convertible Senior Notes</t>
        </is>
      </c>
    </row>
    <row r="31">
      <c r="A31" s="3" t="inlineStr">
        <is>
          <t>Debt Instrument [Line Items]</t>
        </is>
      </c>
    </row>
    <row r="32">
      <c r="A32" s="4" t="inlineStr">
        <is>
          <t>Total principal amount of debt and borrowings</t>
        </is>
      </c>
      <c r="B32" s="6" t="n">
        <v>1725000</v>
      </c>
      <c r="C32" s="6" t="n">
        <v>11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37" customWidth="1" min="5" max="5"/>
    <col width="41" customWidth="1" min="6" max="6"/>
    <col width="24" customWidth="1" min="7" max="7"/>
    <col width="21" customWidth="1" min="8" max="8"/>
    <col width="80" customWidth="1" min="9" max="9"/>
    <col width="21" customWidth="1" min="10" max="10"/>
    <col width="14" customWidth="1" min="11" max="11"/>
    <col width="14" customWidth="1" min="12" max="12"/>
  </cols>
  <sheetData>
    <row r="1">
      <c r="A1" s="1" t="inlineStr">
        <is>
          <t>Debt and Borrowings - Additional Information (Details) $ / shares in Units, shares in Millions</t>
        </is>
      </c>
      <c r="B1" s="2" t="inlineStr">
        <is>
          <t>Oct. 31, 2021USD ($)</t>
        </is>
      </c>
      <c r="C1" s="2" t="inlineStr">
        <is>
          <t>Oct. 01, 2021</t>
        </is>
      </c>
      <c r="D1" s="2" t="inlineStr">
        <is>
          <t>Sep. 24, 2021USD ($)$ / sharesshares</t>
        </is>
      </c>
      <c r="E1" s="2" t="inlineStr">
        <is>
          <t>Nov. 30, 2020USD ($)$ / sharesshares</t>
        </is>
      </c>
      <c r="F1" s="2" t="inlineStr">
        <is>
          <t>Dec. 31, 2021USD ($)Tradingday$ / shares</t>
        </is>
      </c>
      <c r="G1" s="2" t="inlineStr">
        <is>
          <t>Mar. 31, 2021Tradingday</t>
        </is>
      </c>
      <c r="H1" s="2" t="inlineStr">
        <is>
          <t>Dec. 31, 2020USD ($)</t>
        </is>
      </c>
      <c r="I1" s="2" t="inlineStr">
        <is>
          <t>Dec. 31, 2021USD ($)Tradingday$ / sharesshares</t>
        </is>
      </c>
      <c r="J1" s="2" t="inlineStr">
        <is>
          <t>Dec. 31, 2020USD ($)</t>
        </is>
      </c>
      <c r="K1" s="2" t="inlineStr">
        <is>
          <t>Jul. 01, 2021</t>
        </is>
      </c>
      <c r="L1" s="2" t="inlineStr">
        <is>
          <t>Jun. 30, 2021</t>
        </is>
      </c>
    </row>
    <row r="2">
      <c r="A2" s="3" t="inlineStr">
        <is>
          <t>Debt Instrument [Line Items]</t>
        </is>
      </c>
    </row>
    <row r="3">
      <c r="A3" s="4" t="inlineStr">
        <is>
          <t>Proceeds from issuance of convertible senior notes, net of discount and issuance costs</t>
        </is>
      </c>
      <c r="I3" s="6" t="n">
        <v>560075000</v>
      </c>
      <c r="J3" s="6" t="n">
        <v>1129603000</v>
      </c>
    </row>
    <row r="4">
      <c r="A4" s="4" t="inlineStr">
        <is>
          <t>Amortization of debt discount and issuance costs</t>
        </is>
      </c>
      <c r="I4" s="6" t="n">
        <v>1955000</v>
      </c>
      <c r="J4" s="5" t="n">
        <v>3905000</v>
      </c>
    </row>
    <row r="5">
      <c r="A5" s="4" t="inlineStr">
        <is>
          <t>Debt premium weighted average remaining amortization period</t>
        </is>
      </c>
      <c r="I5" s="4" t="inlineStr">
        <is>
          <t>1 year 2 months 12 days</t>
        </is>
      </c>
    </row>
    <row r="6">
      <c r="A6" s="4" t="inlineStr">
        <is>
          <t>ASU 2020-06</t>
        </is>
      </c>
    </row>
    <row r="7">
      <c r="A7" s="3" t="inlineStr">
        <is>
          <t>Debt Instrument [Line Items]</t>
        </is>
      </c>
    </row>
    <row r="8">
      <c r="A8" s="4" t="inlineStr">
        <is>
          <t>Change in Accounting Principle, Accounting Standards Update, Early Adoption [true false]</t>
        </is>
      </c>
      <c r="F8" s="4" t="inlineStr">
        <is>
          <t>true</t>
        </is>
      </c>
      <c r="I8" s="4" t="inlineStr">
        <is>
          <t>true</t>
        </is>
      </c>
    </row>
    <row r="9">
      <c r="A9" s="4" t="inlineStr">
        <is>
          <t>Change In Accounting Principle Accounting Standards Update Adoption Date</t>
        </is>
      </c>
      <c r="F9" s="4" t="inlineStr">
        <is>
          <t>Jul. 1,
		2021</t>
        </is>
      </c>
      <c r="I9" s="4" t="inlineStr">
        <is>
          <t>Jul. 1,
		2021</t>
        </is>
      </c>
    </row>
    <row r="10">
      <c r="A10" s="4" t="inlineStr">
        <is>
          <t>2021 Revolving Credit Agreement</t>
        </is>
      </c>
    </row>
    <row r="11">
      <c r="A11" s="3" t="inlineStr">
        <is>
          <t>Debt Instrument [Line Items]</t>
        </is>
      </c>
    </row>
    <row r="12">
      <c r="A12" s="4" t="inlineStr">
        <is>
          <t>Line of credit facility, maximum borrowing capacity</t>
        </is>
      </c>
      <c r="B12" s="6" t="n">
        <v>95000000</v>
      </c>
    </row>
    <row r="13">
      <c r="A13" s="4" t="inlineStr">
        <is>
          <t>Line of credit facility maturity month and year</t>
        </is>
      </c>
      <c r="B13" s="4" t="inlineStr">
        <is>
          <t>2023-06</t>
        </is>
      </c>
    </row>
    <row r="14">
      <c r="A14" s="4" t="inlineStr">
        <is>
          <t>Debt instrument floor rate</t>
        </is>
      </c>
      <c r="B14" s="4" t="inlineStr">
        <is>
          <t>0.25%</t>
        </is>
      </c>
    </row>
    <row r="15">
      <c r="A15" s="4" t="inlineStr">
        <is>
          <t>Line of credit facility, unused capacity, commitment fee percentage</t>
        </is>
      </c>
      <c r="B15" s="4" t="inlineStr">
        <is>
          <t>0.50%</t>
        </is>
      </c>
    </row>
    <row r="16">
      <c r="A16" s="4" t="inlineStr">
        <is>
          <t>Line of credit facility, covenant terms</t>
        </is>
      </c>
      <c r="I16" s="4" t="inlineStr">
        <is>
          <t>The 2021 Revolving Credit Agreement requires the Company to comply with certain restricted covenants, including certain liquidity requirements. As of December 31, 2021, the Company was in compliance with those covenants.</t>
        </is>
      </c>
    </row>
    <row r="17">
      <c r="A17" s="4" t="inlineStr">
        <is>
          <t>Amended 2019 Credit Agreement</t>
        </is>
      </c>
    </row>
    <row r="18">
      <c r="A18" s="3" t="inlineStr">
        <is>
          <t>Debt Instrument [Line Items]</t>
        </is>
      </c>
    </row>
    <row r="19">
      <c r="A19" s="4" t="inlineStr">
        <is>
          <t>Line of credit facility, maximum borrowing capacity</t>
        </is>
      </c>
      <c r="B19" s="6" t="n">
        <v>60000000</v>
      </c>
    </row>
    <row r="20">
      <c r="A20" s="4" t="inlineStr">
        <is>
          <t>Debt instrument basis spread on variable rate</t>
        </is>
      </c>
      <c r="B20" s="4" t="inlineStr">
        <is>
          <t>6.00%</t>
        </is>
      </c>
      <c r="C20" s="4" t="inlineStr">
        <is>
          <t>4.50%</t>
        </is>
      </c>
    </row>
    <row r="21">
      <c r="A21" s="4" t="inlineStr">
        <is>
          <t>Line of credit facility maturity month and year</t>
        </is>
      </c>
      <c r="B21" s="4" t="inlineStr">
        <is>
          <t>2023-01</t>
        </is>
      </c>
    </row>
    <row r="22">
      <c r="A22" s="4" t="inlineStr">
        <is>
          <t>Line of credit facility minimum utilization requirement amount</t>
        </is>
      </c>
      <c r="B22" s="6" t="n">
        <v>30000000</v>
      </c>
    </row>
    <row r="23">
      <c r="A23" s="4" t="inlineStr">
        <is>
          <t>Debt instrument floor rate</t>
        </is>
      </c>
      <c r="B23" s="4" t="inlineStr">
        <is>
          <t>2.00%</t>
        </is>
      </c>
      <c r="C23" s="4" t="inlineStr">
        <is>
          <t>0.25%</t>
        </is>
      </c>
    </row>
    <row r="24">
      <c r="A24" s="4" t="inlineStr">
        <is>
          <t>Line of credit facility, unused capacity, commitment fee percentage</t>
        </is>
      </c>
      <c r="B24" s="4" t="inlineStr">
        <is>
          <t>0.50%</t>
        </is>
      </c>
    </row>
    <row r="25">
      <c r="A25" s="4" t="inlineStr">
        <is>
          <t>Line of credit facility, covenant terms</t>
        </is>
      </c>
      <c r="I25" s="4" t="inlineStr">
        <is>
          <t>The amended 2019 Credit Agreement requires the Company to comply with certain restricted covenants, including certain liquidity requirements. As of December 31, 2021, the Company was in compliance with those covenants.</t>
        </is>
      </c>
    </row>
    <row r="26">
      <c r="A26" s="4" t="inlineStr">
        <is>
          <t>LIBOR | Amended 2019 Credit Agreement</t>
        </is>
      </c>
    </row>
    <row r="27">
      <c r="A27" s="3" t="inlineStr">
        <is>
          <t>Debt Instrument [Line Items]</t>
        </is>
      </c>
    </row>
    <row r="28">
      <c r="A28" s="4" t="inlineStr">
        <is>
          <t>Line of credit facility, interest rate at period end</t>
        </is>
      </c>
      <c r="F28" s="4" t="inlineStr">
        <is>
          <t>4.75%</t>
        </is>
      </c>
      <c r="I28" s="4" t="inlineStr">
        <is>
          <t>4.75%</t>
        </is>
      </c>
    </row>
    <row r="29">
      <c r="A29" s="4" t="inlineStr">
        <is>
          <t>2027 Notes</t>
        </is>
      </c>
    </row>
    <row r="30">
      <c r="A30" s="3" t="inlineStr">
        <is>
          <t>Debt Instrument [Line Items]</t>
        </is>
      </c>
    </row>
    <row r="31">
      <c r="A31" s="4" t="inlineStr">
        <is>
          <t>Debt instrument, aggregate principal amount</t>
        </is>
      </c>
      <c r="D31" s="6" t="n">
        <v>575000000</v>
      </c>
      <c r="F31" s="6" t="n">
        <v>575000000</v>
      </c>
      <c r="I31" s="6" t="n">
        <v>575000000</v>
      </c>
    </row>
    <row r="32">
      <c r="A32" s="4" t="inlineStr">
        <is>
          <t>Debt instrument, interest rate stated percentage</t>
        </is>
      </c>
      <c r="D32" s="4" t="inlineStr">
        <is>
          <t>0.00%</t>
        </is>
      </c>
      <c r="F32" s="4" t="inlineStr">
        <is>
          <t>0.00%</t>
        </is>
      </c>
      <c r="I32" s="4" t="inlineStr">
        <is>
          <t>0.00%</t>
        </is>
      </c>
    </row>
    <row r="33">
      <c r="A33" s="4" t="inlineStr">
        <is>
          <t>Debt instrument, maturity date</t>
        </is>
      </c>
      <c r="D33" s="4" t="inlineStr">
        <is>
          <t>Apr. 1,
		2027</t>
        </is>
      </c>
    </row>
    <row r="34">
      <c r="A34" s="4" t="inlineStr">
        <is>
          <t>Proceeds from issuance of convertible senior notes, net of discount and issuance costs</t>
        </is>
      </c>
      <c r="D34" s="6" t="n">
        <v>560100000</v>
      </c>
    </row>
    <row r="35">
      <c r="A35" s="4" t="inlineStr">
        <is>
          <t>Debt issuance costs</t>
        </is>
      </c>
      <c r="D35" s="6" t="n">
        <v>14900000</v>
      </c>
    </row>
    <row r="36">
      <c r="A36" s="4" t="inlineStr">
        <is>
          <t>Debt initial conversion rate</t>
        </is>
      </c>
      <c r="D36" s="11" t="n">
        <v>2.4108</v>
      </c>
    </row>
    <row r="37">
      <c r="A37" s="4" t="inlineStr">
        <is>
          <t>Debt instrument denomination of principal amount for conversion into common stock</t>
        </is>
      </c>
      <c r="D37" s="6" t="n">
        <v>1000</v>
      </c>
      <c r="I37" s="6" t="n">
        <v>1000</v>
      </c>
    </row>
    <row r="38">
      <c r="A38" s="4" t="inlineStr">
        <is>
          <t>Initial conversion price per share | $ / shares</t>
        </is>
      </c>
      <c r="D38" s="7" t="n">
        <v>414.8</v>
      </c>
    </row>
    <row r="39">
      <c r="A39" s="4" t="inlineStr">
        <is>
          <t>Notes issued upon conversion | shares</t>
        </is>
      </c>
      <c r="D39" s="9" t="n">
        <v>1.4</v>
      </c>
    </row>
    <row r="40">
      <c r="A40" s="4" t="inlineStr">
        <is>
          <t>Debt instrument threshold percentage of conversion price</t>
        </is>
      </c>
      <c r="F40" s="4" t="inlineStr">
        <is>
          <t>130.00%</t>
        </is>
      </c>
    </row>
    <row r="41">
      <c r="A41" s="4" t="inlineStr">
        <is>
          <t>Number of trading days for conversion of notes | Tradingday</t>
        </is>
      </c>
      <c r="F41" s="5" t="n">
        <v>20</v>
      </c>
    </row>
    <row r="42">
      <c r="A42" s="4" t="inlineStr">
        <is>
          <t>Number of consecutive trading days for conversion of notes | Tradingday</t>
        </is>
      </c>
      <c r="F42" s="5" t="n">
        <v>30</v>
      </c>
    </row>
    <row r="43">
      <c r="A43" s="4" t="inlineStr">
        <is>
          <t>Debt convertible date</t>
        </is>
      </c>
      <c r="D43" s="4" t="inlineStr">
        <is>
          <t>Jan. 1,
		2027</t>
        </is>
      </c>
    </row>
    <row r="44">
      <c r="A44" s="4" t="inlineStr">
        <is>
          <t>Number of business day period for conversion of notes</t>
        </is>
      </c>
      <c r="I44" s="4" t="inlineStr">
        <is>
          <t>5 days</t>
        </is>
      </c>
    </row>
    <row r="45">
      <c r="A45" s="4" t="inlineStr">
        <is>
          <t>Number of consecutive trading day period in consideration for conversion of notes</t>
        </is>
      </c>
      <c r="I45" s="4" t="inlineStr">
        <is>
          <t>5 days</t>
        </is>
      </c>
    </row>
    <row r="46">
      <c r="A46" s="4" t="inlineStr">
        <is>
          <t>Threshold percentage of stock price trigger in measurement period</t>
        </is>
      </c>
      <c r="I46" s="4" t="inlineStr">
        <is>
          <t>98.00%</t>
        </is>
      </c>
    </row>
    <row r="47">
      <c r="A47" s="4" t="inlineStr">
        <is>
          <t>Debt conversion rate in make whole</t>
        </is>
      </c>
      <c r="I47" s="11" t="n">
        <v>1.2656</v>
      </c>
    </row>
    <row r="48">
      <c r="A48" s="4" t="inlineStr">
        <is>
          <t>Debt conversion price per share in make whole | $ / shares</t>
        </is>
      </c>
      <c r="F48" s="6" t="n">
        <v>272</v>
      </c>
      <c r="I48" s="6" t="n">
        <v>272</v>
      </c>
    </row>
    <row r="49">
      <c r="A49" s="4" t="inlineStr">
        <is>
          <t>Debt instrument, default description</t>
        </is>
      </c>
      <c r="I49" s="4" t="inlineStr">
        <is>
          <t xml:space="preserve">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t>
        </is>
      </c>
    </row>
    <row r="50">
      <c r="A50" s="4" t="inlineStr">
        <is>
          <t>Debt default threshold principal amount percentage</t>
        </is>
      </c>
      <c r="I50" s="4" t="inlineStr">
        <is>
          <t>100.00%</t>
        </is>
      </c>
    </row>
    <row r="51">
      <c r="A51" s="4" t="inlineStr">
        <is>
          <t>Debt instrument, effective interest rate percentage</t>
        </is>
      </c>
      <c r="F51" s="4" t="inlineStr">
        <is>
          <t>0.48%</t>
        </is>
      </c>
      <c r="I51" s="4" t="inlineStr">
        <is>
          <t>0.48%</t>
        </is>
      </c>
    </row>
    <row r="52">
      <c r="A52" s="4" t="inlineStr">
        <is>
          <t>Cost of capped call</t>
        </is>
      </c>
      <c r="I52" s="6" t="n">
        <v>125800000</v>
      </c>
    </row>
    <row r="53">
      <c r="A53" s="4" t="inlineStr">
        <is>
          <t>Capped call, initial strike price | $ / shares</t>
        </is>
      </c>
      <c r="F53" s="7" t="n">
        <v>414.8</v>
      </c>
      <c r="I53" s="7" t="n">
        <v>414.8</v>
      </c>
    </row>
    <row r="54">
      <c r="A54" s="4" t="inlineStr">
        <is>
          <t>Capped call, initial cap price | $ / shares</t>
        </is>
      </c>
      <c r="F54" s="6" t="n">
        <v>544</v>
      </c>
      <c r="I54" s="6" t="n">
        <v>544</v>
      </c>
    </row>
    <row r="55">
      <c r="A55" s="4" t="inlineStr">
        <is>
          <t>Cap calls cover subject to anti-dilution adjustments to common stock | shares</t>
        </is>
      </c>
      <c r="I55" s="9" t="n">
        <v>8.5</v>
      </c>
    </row>
    <row r="56">
      <c r="A56" s="4" t="inlineStr">
        <is>
          <t>Debt instrument, aggregate principal amount if converted</t>
        </is>
      </c>
      <c r="F56" s="6" t="n">
        <v>575000000</v>
      </c>
      <c r="I56" s="6" t="n">
        <v>575000000</v>
      </c>
    </row>
    <row r="57">
      <c r="A57" s="4" t="inlineStr">
        <is>
          <t>2027 Notes | Redeem On or After October 5, 2024</t>
        </is>
      </c>
    </row>
    <row r="58">
      <c r="A58" s="3" t="inlineStr">
        <is>
          <t>Debt Instrument [Line Items]</t>
        </is>
      </c>
    </row>
    <row r="59">
      <c r="A59" s="4" t="inlineStr">
        <is>
          <t>Redemption period, start date</t>
        </is>
      </c>
      <c r="I59" s="4" t="inlineStr">
        <is>
          <t>Oct. 5,
		2024</t>
        </is>
      </c>
    </row>
    <row r="60">
      <c r="A60" s="4" t="inlineStr">
        <is>
          <t>Debt instrument threshold percentage of conversion price</t>
        </is>
      </c>
      <c r="I60" s="4" t="inlineStr">
        <is>
          <t>130.00%</t>
        </is>
      </c>
    </row>
    <row r="61">
      <c r="A61" s="4" t="inlineStr">
        <is>
          <t>Number of trading days for conversion of notes | Tradingday</t>
        </is>
      </c>
      <c r="I61" s="5" t="n">
        <v>20</v>
      </c>
    </row>
    <row r="62">
      <c r="A62" s="4" t="inlineStr">
        <is>
          <t>Number of consecutive trading days for conversion of notes | Tradingday</t>
        </is>
      </c>
      <c r="I62" s="5" t="n">
        <v>30</v>
      </c>
    </row>
    <row r="63">
      <c r="A63" s="4" t="inlineStr">
        <is>
          <t>Redemption price percentage of principal amount redeemed</t>
        </is>
      </c>
      <c r="I63" s="4" t="inlineStr">
        <is>
          <t>100.00%</t>
        </is>
      </c>
    </row>
    <row r="64">
      <c r="A64" s="4" t="inlineStr">
        <is>
          <t>Sinking fund</t>
        </is>
      </c>
      <c r="I64" s="6" t="n">
        <v>0</v>
      </c>
    </row>
    <row r="65">
      <c r="A65" s="4" t="inlineStr">
        <is>
          <t>2025 Notes</t>
        </is>
      </c>
    </row>
    <row r="66">
      <c r="A66" s="3" t="inlineStr">
        <is>
          <t>Debt Instrument [Line Items]</t>
        </is>
      </c>
    </row>
    <row r="67">
      <c r="A67" s="4" t="inlineStr">
        <is>
          <t>Debt instrument, aggregate principal amount</t>
        </is>
      </c>
      <c r="E67" s="6" t="n">
        <v>1150000000</v>
      </c>
      <c r="F67" s="6" t="n">
        <v>1150000000</v>
      </c>
      <c r="I67" s="6" t="n">
        <v>1150000000</v>
      </c>
    </row>
    <row r="68">
      <c r="A68" s="4" t="inlineStr">
        <is>
          <t>Debt instrument, interest rate stated percentage</t>
        </is>
      </c>
      <c r="E68" s="4" t="inlineStr">
        <is>
          <t>0.00%</t>
        </is>
      </c>
      <c r="F68" s="4" t="inlineStr">
        <is>
          <t>0.00%</t>
        </is>
      </c>
      <c r="I68" s="4" t="inlineStr">
        <is>
          <t>0.00%</t>
        </is>
      </c>
    </row>
    <row r="69">
      <c r="A69" s="4" t="inlineStr">
        <is>
          <t>Debt instrument, maturity date</t>
        </is>
      </c>
      <c r="E69" s="4" t="inlineStr">
        <is>
          <t>Dec. 1,
		2025</t>
        </is>
      </c>
    </row>
    <row r="70">
      <c r="A70" s="4" t="inlineStr">
        <is>
          <t>Proceeds from issuance of convertible senior notes, net of discount and issuance costs</t>
        </is>
      </c>
      <c r="E70" s="6" t="n">
        <v>1130000000</v>
      </c>
    </row>
    <row r="71">
      <c r="A71" s="4" t="inlineStr">
        <is>
          <t>Debt issuance costs</t>
        </is>
      </c>
      <c r="E71" s="6" t="n">
        <v>20600000</v>
      </c>
    </row>
    <row r="72">
      <c r="A72" s="4" t="inlineStr">
        <is>
          <t>Debt initial conversion rate</t>
        </is>
      </c>
      <c r="E72" s="11" t="n">
        <v>6.2159</v>
      </c>
    </row>
    <row r="73">
      <c r="A73" s="4" t="inlineStr">
        <is>
          <t>Debt instrument denomination of principal amount for conversion into common stock</t>
        </is>
      </c>
      <c r="E73" s="6" t="n">
        <v>1000</v>
      </c>
      <c r="I73" s="6" t="n">
        <v>1000</v>
      </c>
    </row>
    <row r="74">
      <c r="A74" s="4" t="inlineStr">
        <is>
          <t>Initial conversion price per share | $ / shares</t>
        </is>
      </c>
      <c r="E74" s="7" t="n">
        <v>160.88</v>
      </c>
    </row>
    <row r="75">
      <c r="A75" s="4" t="inlineStr">
        <is>
          <t>Notes issued upon conversion | shares</t>
        </is>
      </c>
      <c r="E75" s="9" t="n">
        <v>7.1</v>
      </c>
    </row>
    <row r="76">
      <c r="A76" s="4" t="inlineStr">
        <is>
          <t>Debt instrument threshold percentage of conversion price</t>
        </is>
      </c>
      <c r="G76" s="4" t="inlineStr">
        <is>
          <t>130.00%</t>
        </is>
      </c>
    </row>
    <row r="77">
      <c r="A77" s="4" t="inlineStr">
        <is>
          <t>Number of trading days for conversion of notes | Tradingday</t>
        </is>
      </c>
      <c r="G77" s="5" t="n">
        <v>20</v>
      </c>
    </row>
    <row r="78">
      <c r="A78" s="4" t="inlineStr">
        <is>
          <t>Number of consecutive trading days for conversion of notes | Tradingday</t>
        </is>
      </c>
      <c r="G78" s="5" t="n">
        <v>30</v>
      </c>
    </row>
    <row r="79">
      <c r="A79" s="4" t="inlineStr">
        <is>
          <t>Debt convertible date</t>
        </is>
      </c>
      <c r="E79" s="4" t="inlineStr">
        <is>
          <t>Sep. 1,
		2025</t>
        </is>
      </c>
    </row>
    <row r="80">
      <c r="A80" s="4" t="inlineStr">
        <is>
          <t>Number of business day period for conversion of notes</t>
        </is>
      </c>
      <c r="I80" s="4" t="inlineStr">
        <is>
          <t>5 days</t>
        </is>
      </c>
    </row>
    <row r="81">
      <c r="A81" s="4" t="inlineStr">
        <is>
          <t>Number of consecutive trading day period in consideration for conversion of notes</t>
        </is>
      </c>
      <c r="I81" s="4" t="inlineStr">
        <is>
          <t>5 days</t>
        </is>
      </c>
    </row>
    <row r="82">
      <c r="A82" s="4" t="inlineStr">
        <is>
          <t>Threshold percentage of stock price trigger in measurement period</t>
        </is>
      </c>
      <c r="I82" s="4" t="inlineStr">
        <is>
          <t>98.00%</t>
        </is>
      </c>
    </row>
    <row r="83">
      <c r="A83" s="4" t="inlineStr">
        <is>
          <t>Debt conversion rate in make whole</t>
        </is>
      </c>
      <c r="I83" s="11" t="n">
        <v>2.9525</v>
      </c>
    </row>
    <row r="84">
      <c r="A84" s="4" t="inlineStr">
        <is>
          <t>Debt conversion price per share in make whole | $ / shares</t>
        </is>
      </c>
      <c r="F84" s="7" t="n">
        <v>109.07</v>
      </c>
      <c r="I84" s="7" t="n">
        <v>109.07</v>
      </c>
    </row>
    <row r="85">
      <c r="A85" s="4" t="inlineStr">
        <is>
          <t>Debt instrument, default description</t>
        </is>
      </c>
      <c r="I85" s="4" t="inlineStr">
        <is>
          <t>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t>
        </is>
      </c>
    </row>
    <row r="86">
      <c r="A86" s="4" t="inlineStr">
        <is>
          <t>Debt default threshold principal amount percentage</t>
        </is>
      </c>
      <c r="I86" s="4" t="inlineStr">
        <is>
          <t>100.00%</t>
        </is>
      </c>
    </row>
    <row r="87">
      <c r="A87" s="4" t="inlineStr">
        <is>
          <t>Debt instrument, effective interest rate percentage</t>
        </is>
      </c>
      <c r="L87" s="4" t="inlineStr">
        <is>
          <t>5.37%</t>
        </is>
      </c>
    </row>
    <row r="88">
      <c r="A88" s="4" t="inlineStr">
        <is>
          <t>Cost of capped call</t>
        </is>
      </c>
      <c r="I88" s="6" t="n">
        <v>125800000</v>
      </c>
    </row>
    <row r="89">
      <c r="A89" s="4" t="inlineStr">
        <is>
          <t>Capped call, initial strike price | $ / shares</t>
        </is>
      </c>
      <c r="F89" s="12" t="n">
        <v>160.88</v>
      </c>
      <c r="I89" s="7" t="n">
        <v>160.88</v>
      </c>
    </row>
    <row r="90">
      <c r="A90" s="4" t="inlineStr">
        <is>
          <t>Capped call, initial cap price | $ / shares</t>
        </is>
      </c>
      <c r="F90" s="7" t="n">
        <v>218.14</v>
      </c>
      <c r="I90" s="7" t="n">
        <v>218.14</v>
      </c>
    </row>
    <row r="91">
      <c r="A91" s="4" t="inlineStr">
        <is>
          <t>Cap calls cover subject to anti-dilution adjustments to common stock | shares</t>
        </is>
      </c>
      <c r="I91" s="9" t="n">
        <v>8.5</v>
      </c>
    </row>
    <row r="92">
      <c r="A92" s="4" t="inlineStr">
        <is>
          <t>Amortization of debt discount and issuance costs</t>
        </is>
      </c>
      <c r="F92" s="6" t="n">
        <v>1700000</v>
      </c>
      <c r="H92" s="6" t="n">
        <v>3900000</v>
      </c>
      <c r="I92" s="6" t="n">
        <v>2800000</v>
      </c>
      <c r="J92" s="6" t="n">
        <v>3900000</v>
      </c>
    </row>
    <row r="93">
      <c r="A93" s="4" t="inlineStr">
        <is>
          <t>Debt instrument, weighted average remaining term</t>
        </is>
      </c>
      <c r="I93" s="4" t="inlineStr">
        <is>
          <t>4 years 4 months 24 days</t>
        </is>
      </c>
    </row>
    <row r="94">
      <c r="A94" s="4" t="inlineStr">
        <is>
          <t>Debt instrument, aggregate principal amount if converted</t>
        </is>
      </c>
      <c r="F94" s="6" t="n">
        <v>631000000</v>
      </c>
      <c r="I94" s="6" t="n">
        <v>631000000</v>
      </c>
    </row>
    <row r="95">
      <c r="A95" s="4" t="inlineStr">
        <is>
          <t>2025 Notes | ASU 2020-06</t>
        </is>
      </c>
    </row>
    <row r="96">
      <c r="A96" s="3" t="inlineStr">
        <is>
          <t>Debt Instrument [Line Items]</t>
        </is>
      </c>
    </row>
    <row r="97">
      <c r="A97" s="4" t="inlineStr">
        <is>
          <t>Debt instrument, effective interest rate percentage</t>
        </is>
      </c>
      <c r="K97" s="4" t="inlineStr">
        <is>
          <t>0.36%</t>
        </is>
      </c>
    </row>
    <row r="98">
      <c r="A98" s="4" t="inlineStr">
        <is>
          <t>2025 Notes | Minimum</t>
        </is>
      </c>
    </row>
    <row r="99">
      <c r="A99" s="3" t="inlineStr">
        <is>
          <t>Debt Instrument [Line Items]</t>
        </is>
      </c>
    </row>
    <row r="100">
      <c r="A100" s="4" t="inlineStr">
        <is>
          <t>Number of consecutive trading days for conversion of notes | Tradingday</t>
        </is>
      </c>
      <c r="F100" s="5" t="n">
        <v>20</v>
      </c>
    </row>
    <row r="101">
      <c r="A101" s="4" t="inlineStr">
        <is>
          <t>Traded price percentage.</t>
        </is>
      </c>
      <c r="F101" s="4" t="inlineStr">
        <is>
          <t>130.00%</t>
        </is>
      </c>
    </row>
    <row r="102">
      <c r="A102" s="4" t="inlineStr">
        <is>
          <t>2025 Notes | Redeem On or After December 5, 2023</t>
        </is>
      </c>
    </row>
    <row r="103">
      <c r="A103" s="3" t="inlineStr">
        <is>
          <t>Debt Instrument [Line Items]</t>
        </is>
      </c>
    </row>
    <row r="104">
      <c r="A104" s="4" t="inlineStr">
        <is>
          <t>Redemption period, start date</t>
        </is>
      </c>
      <c r="I104" s="4" t="inlineStr">
        <is>
          <t>Dec. 5,
		2023</t>
        </is>
      </c>
    </row>
    <row r="105">
      <c r="A105" s="4" t="inlineStr">
        <is>
          <t>Debt instrument threshold percentage of conversion price</t>
        </is>
      </c>
      <c r="I105" s="4" t="inlineStr">
        <is>
          <t>130.00%</t>
        </is>
      </c>
    </row>
    <row r="106">
      <c r="A106" s="4" t="inlineStr">
        <is>
          <t>Number of trading days for conversion of notes | Tradingday</t>
        </is>
      </c>
      <c r="I106" s="5" t="n">
        <v>20</v>
      </c>
    </row>
    <row r="107">
      <c r="A107" s="4" t="inlineStr">
        <is>
          <t>Number of consecutive trading days for conversion of notes | Tradingday</t>
        </is>
      </c>
      <c r="I107" s="5" t="n">
        <v>30</v>
      </c>
    </row>
    <row r="108">
      <c r="A108" s="4" t="inlineStr">
        <is>
          <t>Redemption price percentage of principal amount redeemed</t>
        </is>
      </c>
      <c r="I108" s="4" t="inlineStr">
        <is>
          <t>100.00%</t>
        </is>
      </c>
    </row>
    <row r="109">
      <c r="A109" s="4" t="inlineStr">
        <is>
          <t>Sinking fund</t>
        </is>
      </c>
      <c r="I109" s="6" t="n">
        <v>0</v>
      </c>
    </row>
    <row r="110">
      <c r="A110" s="4" t="inlineStr">
        <is>
          <t>Class A Facility | 2021 Revolving Credit Agreement</t>
        </is>
      </c>
    </row>
    <row r="111">
      <c r="A111" s="3" t="inlineStr">
        <is>
          <t>Debt Instrument [Line Items]</t>
        </is>
      </c>
    </row>
    <row r="112">
      <c r="A112" s="4" t="inlineStr">
        <is>
          <t>Line of credit facility, maximum borrowing capacity</t>
        </is>
      </c>
      <c r="B112" s="6" t="n">
        <v>75000000</v>
      </c>
    </row>
    <row r="113">
      <c r="A113" s="4" t="inlineStr">
        <is>
          <t>Line of credit facility, interest rate during period</t>
        </is>
      </c>
      <c r="B113" s="4" t="inlineStr">
        <is>
          <t>2.75%</t>
        </is>
      </c>
    </row>
    <row r="114">
      <c r="A114" s="4" t="inlineStr">
        <is>
          <t>Class A Facility | LIBOR | 2021 Revolving Credit Agreement</t>
        </is>
      </c>
    </row>
    <row r="115">
      <c r="A115" s="3" t="inlineStr">
        <is>
          <t>Debt Instrument [Line Items]</t>
        </is>
      </c>
    </row>
    <row r="116">
      <c r="A116" s="4" t="inlineStr">
        <is>
          <t>Debt instrument basis spread on variable rate</t>
        </is>
      </c>
      <c r="I116" s="4" t="inlineStr">
        <is>
          <t>3.00%</t>
        </is>
      </c>
    </row>
    <row r="117">
      <c r="A117" s="4" t="inlineStr">
        <is>
          <t>Class B Facility | 2021 Revolving Credit Agreement</t>
        </is>
      </c>
    </row>
    <row r="118">
      <c r="A118" s="3" t="inlineStr">
        <is>
          <t>Debt Instrument [Line Items]</t>
        </is>
      </c>
    </row>
    <row r="119">
      <c r="A119" s="4" t="inlineStr">
        <is>
          <t>Line of credit facility, maximum borrowing capacity</t>
        </is>
      </c>
      <c r="B119" s="6" t="n">
        <v>20000000</v>
      </c>
    </row>
    <row r="120">
      <c r="A120" s="4" t="inlineStr">
        <is>
          <t>Line of credit facility, interest rate during period</t>
        </is>
      </c>
      <c r="B120" s="4" t="inlineStr">
        <is>
          <t>10.25%</t>
        </is>
      </c>
    </row>
    <row r="121">
      <c r="A121" s="4" t="inlineStr">
        <is>
          <t>Class B Facility | LIBOR | 2021 Revolving Credit Agreement</t>
        </is>
      </c>
    </row>
    <row r="122">
      <c r="A122" s="3" t="inlineStr">
        <is>
          <t>Debt Instrument [Line Items]</t>
        </is>
      </c>
    </row>
    <row r="123">
      <c r="A123" s="4" t="inlineStr">
        <is>
          <t>Debt instrument basis spread on variable rate</t>
        </is>
      </c>
      <c r="I123" s="4" t="inlineStr">
        <is>
          <t>10.50%</t>
        </is>
      </c>
    </row>
    <row r="124">
      <c r="A124" s="4" t="inlineStr">
        <is>
          <t>Class A and Class B Facilities | 2021 Revolving Credit Agreement</t>
        </is>
      </c>
    </row>
    <row r="125">
      <c r="A125" s="3" t="inlineStr">
        <is>
          <t>Debt Instrument [Line Items]</t>
        </is>
      </c>
    </row>
    <row r="126">
      <c r="A126" s="4" t="inlineStr">
        <is>
          <t>Line of credit facility percentage of minimum utilization</t>
        </is>
      </c>
      <c r="B126"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5" customWidth="1" min="2" max="2"/>
    <col width="37" customWidth="1" min="3" max="3"/>
  </cols>
  <sheetData>
    <row r="1">
      <c r="A1" s="1" t="inlineStr">
        <is>
          <t>Stockholders' Equity - Additional Information (Details)</t>
        </is>
      </c>
      <c r="B1" s="2" t="inlineStr">
        <is>
          <t>1 Months Ended</t>
        </is>
      </c>
      <c r="C1" s="2" t="inlineStr">
        <is>
          <t>6 Months Ended</t>
        </is>
      </c>
    </row>
    <row r="2">
      <c r="B2" s="2" t="inlineStr">
        <is>
          <t>Dec. 31, 2021USD ($)Employee$ / sharesshares</t>
        </is>
      </c>
      <c r="C2" s="2" t="inlineStr">
        <is>
          <t>Dec. 31, 2021USD ($)$ / sharesshares</t>
        </is>
      </c>
    </row>
    <row r="3">
      <c r="A3" s="3" t="inlineStr">
        <is>
          <t>Class Of Stock [Line Items]</t>
        </is>
      </c>
    </row>
    <row r="4">
      <c r="A4" s="4" t="inlineStr">
        <is>
          <t>Unamortized stock-based compensation expense | $</t>
        </is>
      </c>
      <c r="B4" s="6" t="n">
        <v>106100000</v>
      </c>
      <c r="C4" s="6" t="n">
        <v>106100000</v>
      </c>
    </row>
    <row r="5">
      <c r="A5" s="4" t="inlineStr">
        <is>
          <t>Weighted-average period over which unrecognized compensation cost is expected to be recognized</t>
        </is>
      </c>
      <c r="C5" s="4" t="inlineStr">
        <is>
          <t>2 years 3 months 18 days</t>
        </is>
      </c>
    </row>
    <row r="6">
      <c r="A6" s="4" t="inlineStr">
        <is>
          <t>Class of warrant exercise price | $ / shares</t>
        </is>
      </c>
      <c r="B6" s="7" t="n">
        <v>4.5</v>
      </c>
      <c r="C6" s="7" t="n">
        <v>4.5</v>
      </c>
    </row>
    <row r="7">
      <c r="A7" s="4" t="inlineStr">
        <is>
          <t>Class of warrant exercisable period</t>
        </is>
      </c>
      <c r="C7" s="4" t="inlineStr">
        <is>
          <t>5 years</t>
        </is>
      </c>
    </row>
    <row r="8">
      <c r="A8" s="4" t="inlineStr">
        <is>
          <t>Class of warrant exercisable period ends</t>
        </is>
      </c>
      <c r="C8" s="4" t="inlineStr">
        <is>
          <t>2023-09</t>
        </is>
      </c>
    </row>
    <row r="9">
      <c r="A9" s="4" t="inlineStr">
        <is>
          <t>Warrants issued or issuable</t>
        </is>
      </c>
      <c r="C9" s="5" t="n">
        <v>0</v>
      </c>
    </row>
    <row r="10">
      <c r="A10" s="4" t="inlineStr">
        <is>
          <t>2019 Employee Stock Purchase Plan</t>
        </is>
      </c>
    </row>
    <row r="11">
      <c r="A11" s="3" t="inlineStr">
        <is>
          <t>Class Of Stock [Line Items]</t>
        </is>
      </c>
    </row>
    <row r="12">
      <c r="A12" s="4" t="inlineStr">
        <is>
          <t>Unamortized stock-based compensation expense | $</t>
        </is>
      </c>
      <c r="B12" s="6" t="n">
        <v>2000000</v>
      </c>
      <c r="C12" s="6" t="n">
        <v>2000000</v>
      </c>
    </row>
    <row r="13">
      <c r="A13" s="4" t="inlineStr">
        <is>
          <t>Weighted-average period over which unrecognized compensation cost is expected to be recognized</t>
        </is>
      </c>
      <c r="C13" s="4" t="inlineStr">
        <is>
          <t>12 months</t>
        </is>
      </c>
    </row>
    <row r="14">
      <c r="A14" s="4" t="inlineStr">
        <is>
          <t>Expected volatility of option granted</t>
        </is>
      </c>
      <c r="C14" s="4" t="inlineStr">
        <is>
          <t>76.00%</t>
        </is>
      </c>
    </row>
    <row r="15">
      <c r="A15" s="4" t="inlineStr">
        <is>
          <t>Risk-free interest rate, minimum</t>
        </is>
      </c>
      <c r="C15" s="4" t="inlineStr">
        <is>
          <t>0.06%</t>
        </is>
      </c>
    </row>
    <row r="16">
      <c r="A16" s="4" t="inlineStr">
        <is>
          <t>Risk-free interest rate, maximum</t>
        </is>
      </c>
      <c r="C16" s="4" t="inlineStr">
        <is>
          <t>0.08%</t>
        </is>
      </c>
    </row>
    <row r="17">
      <c r="A17" s="4" t="inlineStr">
        <is>
          <t>Expected dividend yield</t>
        </is>
      </c>
      <c r="C17" s="4" t="inlineStr">
        <is>
          <t>0.00%</t>
        </is>
      </c>
    </row>
    <row r="18">
      <c r="A18" s="4" t="inlineStr">
        <is>
          <t>Minimum | 2019 Employee Stock Purchase Plan</t>
        </is>
      </c>
    </row>
    <row r="19">
      <c r="A19" s="3" t="inlineStr">
        <is>
          <t>Class Of Stock [Line Items]</t>
        </is>
      </c>
    </row>
    <row r="20">
      <c r="A20" s="4" t="inlineStr">
        <is>
          <t>Expected term of stock options granted</t>
        </is>
      </c>
      <c r="C20" s="4" t="inlineStr">
        <is>
          <t>4 months 24 days</t>
        </is>
      </c>
    </row>
    <row r="21">
      <c r="A21" s="4" t="inlineStr">
        <is>
          <t>Maximum</t>
        </is>
      </c>
    </row>
    <row r="22">
      <c r="A22" s="3" t="inlineStr">
        <is>
          <t>Class Of Stock [Line Items]</t>
        </is>
      </c>
    </row>
    <row r="23">
      <c r="A23" s="4" t="inlineStr">
        <is>
          <t>Issuance of warrants</t>
        </is>
      </c>
      <c r="B23" s="5" t="n">
        <v>5600000</v>
      </c>
      <c r="C23" s="5" t="n">
        <v>5600000</v>
      </c>
    </row>
    <row r="24">
      <c r="A24" s="4" t="inlineStr">
        <is>
          <t>Maximum | 2019 Employee Stock Purchase Plan</t>
        </is>
      </c>
    </row>
    <row r="25">
      <c r="A25" s="3" t="inlineStr">
        <is>
          <t>Class Of Stock [Line Items]</t>
        </is>
      </c>
    </row>
    <row r="26">
      <c r="A26" s="4" t="inlineStr">
        <is>
          <t>Expected term of stock options granted</t>
        </is>
      </c>
      <c r="C26" s="4" t="inlineStr">
        <is>
          <t>1 year</t>
        </is>
      </c>
    </row>
    <row r="27">
      <c r="A27" s="4" t="inlineStr">
        <is>
          <t>Restricted Stock Units</t>
        </is>
      </c>
    </row>
    <row r="28">
      <c r="A28" s="3" t="inlineStr">
        <is>
          <t>Class Of Stock [Line Items]</t>
        </is>
      </c>
    </row>
    <row r="29">
      <c r="A29" s="4" t="inlineStr">
        <is>
          <t>Unamortized stock-based compensation expense | $</t>
        </is>
      </c>
      <c r="B29" s="6" t="n">
        <v>378000</v>
      </c>
      <c r="C29" s="6" t="n">
        <v>378000</v>
      </c>
    </row>
    <row r="30">
      <c r="A30" s="4" t="inlineStr">
        <is>
          <t>Weighted-average period over which unrecognized compensation cost is expected to be recognized</t>
        </is>
      </c>
      <c r="C30" s="4" t="inlineStr">
        <is>
          <t>3 years</t>
        </is>
      </c>
    </row>
    <row r="31">
      <c r="A31" s="4" t="inlineStr">
        <is>
          <t>Number of other than options granted</t>
        </is>
      </c>
      <c r="C31" s="5" t="n">
        <v>1945150</v>
      </c>
    </row>
    <row r="32">
      <c r="A32" s="4" t="inlineStr">
        <is>
          <t>Weighted grant-date fair value | $ / shares</t>
        </is>
      </c>
      <c r="C32" s="7" t="n">
        <v>209.25</v>
      </c>
    </row>
    <row r="33">
      <c r="A33" s="4" t="inlineStr">
        <is>
          <t>Restricted Stock Units | Minimum</t>
        </is>
      </c>
    </row>
    <row r="34">
      <c r="A34" s="3" t="inlineStr">
        <is>
          <t>Class Of Stock [Line Items]</t>
        </is>
      </c>
    </row>
    <row r="35">
      <c r="A35" s="4" t="inlineStr">
        <is>
          <t>Vest over requisite period</t>
        </is>
      </c>
      <c r="C35" s="4" t="inlineStr">
        <is>
          <t>1 year</t>
        </is>
      </c>
    </row>
    <row r="36">
      <c r="A36" s="4" t="inlineStr">
        <is>
          <t>Restricted Stock Units | Maximum</t>
        </is>
      </c>
    </row>
    <row r="37">
      <c r="A37" s="3" t="inlineStr">
        <is>
          <t>Class Of Stock [Line Items]</t>
        </is>
      </c>
    </row>
    <row r="38">
      <c r="A38" s="4" t="inlineStr">
        <is>
          <t>Vest over requisite period</t>
        </is>
      </c>
      <c r="C38" s="4" t="inlineStr">
        <is>
          <t>4 years</t>
        </is>
      </c>
    </row>
    <row r="39">
      <c r="A39" s="4" t="inlineStr">
        <is>
          <t>Market-based RSUs</t>
        </is>
      </c>
    </row>
    <row r="40">
      <c r="A40" s="3" t="inlineStr">
        <is>
          <t>Class Of Stock [Line Items]</t>
        </is>
      </c>
    </row>
    <row r="41">
      <c r="A41" s="4" t="inlineStr">
        <is>
          <t>Unamortized stock-based compensation expense | $</t>
        </is>
      </c>
      <c r="B41" s="6" t="n">
        <v>8900000</v>
      </c>
      <c r="C41" s="6" t="n">
        <v>8900000</v>
      </c>
    </row>
    <row r="42">
      <c r="A42" s="4" t="inlineStr">
        <is>
          <t>Weighted-average period over which unrecognized compensation cost is expected to be recognized</t>
        </is>
      </c>
      <c r="C42" s="4" t="inlineStr">
        <is>
          <t>2 years</t>
        </is>
      </c>
    </row>
    <row r="43">
      <c r="A43" s="4" t="inlineStr">
        <is>
          <t>Weighted grant-date fair value | $ / shares</t>
        </is>
      </c>
      <c r="B43" s="7" t="n">
        <v>182.15</v>
      </c>
    </row>
    <row r="44">
      <c r="A44" s="4" t="inlineStr">
        <is>
          <t>Number of employees shares granted | Employee</t>
        </is>
      </c>
      <c r="B44" s="5" t="n">
        <v>1</v>
      </c>
    </row>
    <row r="45">
      <c r="A45" s="4" t="inlineStr">
        <is>
          <t>Expected volatility of option granted</t>
        </is>
      </c>
      <c r="B45" s="4" t="inlineStr">
        <is>
          <t>60.00%</t>
        </is>
      </c>
    </row>
    <row r="46">
      <c r="A46" s="4" t="inlineStr">
        <is>
          <t>Risk-free interest rate, minimum</t>
        </is>
      </c>
      <c r="B46" s="4" t="inlineStr">
        <is>
          <t>1.08%</t>
        </is>
      </c>
    </row>
    <row r="47">
      <c r="A47" s="4" t="inlineStr">
        <is>
          <t>Risk-free interest rate, maximum</t>
        </is>
      </c>
      <c r="B47" s="4" t="inlineStr">
        <is>
          <t>1.21%</t>
        </is>
      </c>
    </row>
    <row r="48">
      <c r="A48" s="4" t="inlineStr">
        <is>
          <t>Market-based RSUs | Executive Employee</t>
        </is>
      </c>
    </row>
    <row r="49">
      <c r="A49" s="3" t="inlineStr">
        <is>
          <t>Class Of Stock [Line Items]</t>
        </is>
      </c>
    </row>
    <row r="50">
      <c r="A50" s="4" t="inlineStr">
        <is>
          <t>Number of other than options granted</t>
        </is>
      </c>
      <c r="B50" s="5" t="n">
        <v>50000</v>
      </c>
    </row>
    <row r="51">
      <c r="A51" s="4" t="inlineStr">
        <is>
          <t>Market-based RSUs | Minimum</t>
        </is>
      </c>
    </row>
    <row r="52">
      <c r="A52" s="3" t="inlineStr">
        <is>
          <t>Class Of Stock [Line Items]</t>
        </is>
      </c>
    </row>
    <row r="53">
      <c r="A53" s="4" t="inlineStr">
        <is>
          <t>Expected term of stock options granted</t>
        </is>
      </c>
      <c r="B53" s="4" t="inlineStr">
        <is>
          <t>3 years</t>
        </is>
      </c>
    </row>
    <row r="54">
      <c r="A54" s="4" t="inlineStr">
        <is>
          <t>Requisite period for expenses recognized</t>
        </is>
      </c>
      <c r="B54" s="4" t="inlineStr">
        <is>
          <t>1 year</t>
        </is>
      </c>
    </row>
    <row r="55">
      <c r="A55" s="4" t="inlineStr">
        <is>
          <t>Market-based RSUs | Maximum</t>
        </is>
      </c>
    </row>
    <row r="56">
      <c r="A56" s="3" t="inlineStr">
        <is>
          <t>Class Of Stock [Line Items]</t>
        </is>
      </c>
    </row>
    <row r="57">
      <c r="A57" s="4" t="inlineStr">
        <is>
          <t>Expected term of stock options granted</t>
        </is>
      </c>
      <c r="B57" s="4" t="inlineStr">
        <is>
          <t>5 years</t>
        </is>
      </c>
    </row>
    <row r="58">
      <c r="A58" s="4" t="inlineStr">
        <is>
          <t>Requisite period for expenses recognized</t>
        </is>
      </c>
      <c r="B58" s="4" t="inlineStr">
        <is>
          <t>3 years</t>
        </is>
      </c>
    </row>
    <row r="59">
      <c r="A59" s="4" t="inlineStr">
        <is>
          <t>Invoice2go 2014 Plan</t>
        </is>
      </c>
    </row>
    <row r="60">
      <c r="A60" s="3" t="inlineStr">
        <is>
          <t>Class Of Stock [Line Items]</t>
        </is>
      </c>
    </row>
    <row r="61">
      <c r="A61" s="4" t="inlineStr">
        <is>
          <t>Equity-based awards granted</t>
        </is>
      </c>
      <c r="C61"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Cost from Stock Options, RSUs and ESPP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mployee Service Share Based Compensation Allocation Of Recognized Period Costs [Line Items]</t>
        </is>
      </c>
    </row>
    <row r="4">
      <c r="A4" s="4" t="inlineStr">
        <is>
          <t>Total amount charged to expense</t>
        </is>
      </c>
      <c r="B4" s="6" t="n">
        <v>49684</v>
      </c>
      <c r="C4" s="6" t="n">
        <v>10689</v>
      </c>
      <c r="D4" s="6" t="n">
        <v>87571</v>
      </c>
      <c r="E4" s="6" t="n">
        <v>20583</v>
      </c>
    </row>
    <row r="5">
      <c r="A5" s="4" t="inlineStr">
        <is>
          <t>Property and equipment (capitalized internal-use software)</t>
        </is>
      </c>
      <c r="B5" s="5" t="n">
        <v>1017</v>
      </c>
      <c r="D5" s="5" t="n">
        <v>1957</v>
      </c>
    </row>
    <row r="6">
      <c r="A6" s="4" t="inlineStr">
        <is>
          <t>Total stock-based compensation cost</t>
        </is>
      </c>
      <c r="B6" s="5" t="n">
        <v>50701</v>
      </c>
      <c r="C6" s="5" t="n">
        <v>10689</v>
      </c>
      <c r="D6" s="5" t="n">
        <v>89528</v>
      </c>
      <c r="E6" s="5" t="n">
        <v>20583</v>
      </c>
    </row>
    <row r="7">
      <c r="A7" s="4" t="inlineStr">
        <is>
          <t>Cost of Revenue</t>
        </is>
      </c>
    </row>
    <row r="8">
      <c r="A8" s="3" t="inlineStr">
        <is>
          <t>Employee Service Share Based Compensation Allocation Of Recognized Period Costs [Line Items]</t>
        </is>
      </c>
    </row>
    <row r="9">
      <c r="A9" s="4" t="inlineStr">
        <is>
          <t>Total amount charged to expense</t>
        </is>
      </c>
      <c r="B9" s="5" t="n">
        <v>1285</v>
      </c>
      <c r="C9" s="5" t="n">
        <v>642</v>
      </c>
      <c r="D9" s="5" t="n">
        <v>2412</v>
      </c>
      <c r="E9" s="5" t="n">
        <v>1243</v>
      </c>
    </row>
    <row r="10">
      <c r="A10" s="4" t="inlineStr">
        <is>
          <t>Research and Development</t>
        </is>
      </c>
    </row>
    <row r="11">
      <c r="A11" s="3" t="inlineStr">
        <is>
          <t>Employee Service Share Based Compensation Allocation Of Recognized Period Costs [Line Items]</t>
        </is>
      </c>
    </row>
    <row r="12">
      <c r="A12" s="4" t="inlineStr">
        <is>
          <t>Total amount charged to expense</t>
        </is>
      </c>
      <c r="B12" s="5" t="n">
        <v>14280</v>
      </c>
      <c r="C12" s="5" t="n">
        <v>3246</v>
      </c>
      <c r="D12" s="5" t="n">
        <v>24840</v>
      </c>
      <c r="E12" s="5" t="n">
        <v>6315</v>
      </c>
    </row>
    <row r="13">
      <c r="A13" s="4" t="inlineStr">
        <is>
          <t>Sales and Marketing</t>
        </is>
      </c>
    </row>
    <row r="14">
      <c r="A14" s="3" t="inlineStr">
        <is>
          <t>Employee Service Share Based Compensation Allocation Of Recognized Period Costs [Line Items]</t>
        </is>
      </c>
    </row>
    <row r="15">
      <c r="A15" s="4" t="inlineStr">
        <is>
          <t>Total amount charged to expense</t>
        </is>
      </c>
      <c r="B15" s="5" t="n">
        <v>11039</v>
      </c>
      <c r="C15" s="5" t="n">
        <v>1871</v>
      </c>
      <c r="D15" s="5" t="n">
        <v>19153</v>
      </c>
      <c r="E15" s="5" t="n">
        <v>3375</v>
      </c>
    </row>
    <row r="16">
      <c r="A16" s="4" t="inlineStr">
        <is>
          <t>General and Administrative</t>
        </is>
      </c>
    </row>
    <row r="17">
      <c r="A17" s="3" t="inlineStr">
        <is>
          <t>Employee Service Share Based Compensation Allocation Of Recognized Period Costs [Line Items]</t>
        </is>
      </c>
    </row>
    <row r="18">
      <c r="A18" s="4" t="inlineStr">
        <is>
          <t>Total amount charged to expense</t>
        </is>
      </c>
      <c r="B18" s="6" t="n">
        <v>23080</v>
      </c>
      <c r="C18" s="6" t="n">
        <v>4930</v>
      </c>
      <c r="D18" s="6" t="n">
        <v>41166</v>
      </c>
      <c r="E18" s="6" t="n">
        <v>965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Net - Schedule of Other Expenses, Ne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ther Income, Nonoperating [Abstract]</t>
        </is>
      </c>
    </row>
    <row r="4">
      <c r="A4" s="4" t="inlineStr">
        <is>
          <t>Interest expense</t>
        </is>
      </c>
      <c r="B4" s="6" t="n">
        <v>-2494</v>
      </c>
      <c r="C4" s="6" t="n">
        <v>-3928</v>
      </c>
      <c r="D4" s="6" t="n">
        <v>-4322</v>
      </c>
      <c r="E4" s="6" t="n">
        <v>-3958</v>
      </c>
    </row>
    <row r="5">
      <c r="A5" s="4" t="inlineStr">
        <is>
          <t>Lower of cost or market adjustment on card receivables sold and held for sale</t>
        </is>
      </c>
      <c r="B5" s="5" t="n">
        <v>-2970</v>
      </c>
      <c r="D5" s="5" t="n">
        <v>-4646</v>
      </c>
    </row>
    <row r="6">
      <c r="A6" s="4" t="inlineStr">
        <is>
          <t>Interest income</t>
        </is>
      </c>
      <c r="B6" s="5" t="n">
        <v>770</v>
      </c>
      <c r="C6" s="5" t="n">
        <v>589</v>
      </c>
      <c r="D6" s="5" t="n">
        <v>1271</v>
      </c>
      <c r="E6" s="5" t="n">
        <v>1454</v>
      </c>
    </row>
    <row r="7">
      <c r="A7" s="4" t="inlineStr">
        <is>
          <t>Other</t>
        </is>
      </c>
      <c r="B7" s="5" t="n">
        <v>-306</v>
      </c>
      <c r="C7" s="5" t="n">
        <v>-2</v>
      </c>
      <c r="D7" s="5" t="n">
        <v>-778</v>
      </c>
      <c r="E7" s="5" t="n">
        <v>-7</v>
      </c>
    </row>
    <row r="8">
      <c r="A8" s="4" t="inlineStr">
        <is>
          <t>Total</t>
        </is>
      </c>
      <c r="B8" s="6" t="n">
        <v>-5000</v>
      </c>
      <c r="C8" s="6" t="n">
        <v>-3341</v>
      </c>
      <c r="D8" s="6" t="n">
        <v>-8475</v>
      </c>
      <c r="E8" s="6" t="n">
        <v>-25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ssee, Lease, Description [Line Items]</t>
        </is>
      </c>
    </row>
    <row r="4">
      <c r="A4" s="4" t="inlineStr">
        <is>
          <t>Weighted average remaining term</t>
        </is>
      </c>
      <c r="B4" s="4" t="inlineStr">
        <is>
          <t>8 years 8 months 12 days</t>
        </is>
      </c>
      <c r="D4" s="4" t="inlineStr">
        <is>
          <t>8 years 8 months 12 days</t>
        </is>
      </c>
    </row>
    <row r="5">
      <c r="A5" s="4" t="inlineStr">
        <is>
          <t>Weighted average discount rate</t>
        </is>
      </c>
      <c r="B5" s="4" t="inlineStr">
        <is>
          <t>5.00%</t>
        </is>
      </c>
      <c r="D5" s="4" t="inlineStr">
        <is>
          <t>5.00%</t>
        </is>
      </c>
    </row>
    <row r="6">
      <c r="A6" s="4" t="inlineStr">
        <is>
          <t>Lease expense paid during period</t>
        </is>
      </c>
      <c r="B6" s="6" t="n">
        <v>3400000</v>
      </c>
      <c r="C6" s="6" t="n">
        <v>400000</v>
      </c>
      <c r="D6" s="6" t="n">
        <v>6500000</v>
      </c>
      <c r="E6" s="6" t="n">
        <v>700000</v>
      </c>
    </row>
    <row r="7">
      <c r="A7" s="4" t="inlineStr">
        <is>
          <t>Right-of-use assets obtained in exchange for new operating lease liabilities</t>
        </is>
      </c>
      <c r="B7" s="6" t="n">
        <v>0</v>
      </c>
      <c r="C7" s="6" t="n">
        <v>1700000</v>
      </c>
      <c r="D7" s="6" t="n">
        <v>1200000</v>
      </c>
      <c r="E7" s="6" t="n">
        <v>2300000</v>
      </c>
    </row>
    <row r="8">
      <c r="A8" s="4" t="inlineStr">
        <is>
          <t>Draper, Utah</t>
        </is>
      </c>
    </row>
    <row r="9">
      <c r="A9" s="3" t="inlineStr">
        <is>
          <t>Lessee, Lease, Description [Line Items]</t>
        </is>
      </c>
    </row>
    <row r="10">
      <c r="A10" s="4" t="inlineStr">
        <is>
          <t>Non-cancellable operating lease expiration</t>
        </is>
      </c>
      <c r="D10" s="4" t="inlineStr">
        <is>
          <t>2025-12</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Dec. 31, 2021USD ($)</t>
        </is>
      </c>
    </row>
    <row r="2">
      <c r="A2" s="3" t="inlineStr">
        <is>
          <t>Lessee, Operating Lease, Liability, Payment, Due [Abstract]</t>
        </is>
      </c>
    </row>
    <row r="3">
      <c r="A3" s="4" t="inlineStr">
        <is>
          <t>Remainder of 2022</t>
        </is>
      </c>
      <c r="B3" s="6" t="n">
        <v>6946</v>
      </c>
    </row>
    <row r="4">
      <c r="A4" s="4" t="inlineStr">
        <is>
          <t>2023</t>
        </is>
      </c>
      <c r="B4" s="5" t="n">
        <v>13471</v>
      </c>
    </row>
    <row r="5">
      <c r="A5" s="4" t="inlineStr">
        <is>
          <t>2024</t>
        </is>
      </c>
      <c r="B5" s="5" t="n">
        <v>12934</v>
      </c>
    </row>
    <row r="6">
      <c r="A6" s="4" t="inlineStr">
        <is>
          <t>2025</t>
        </is>
      </c>
      <c r="B6" s="5" t="n">
        <v>12679</v>
      </c>
    </row>
    <row r="7">
      <c r="A7" s="4" t="inlineStr">
        <is>
          <t>2026</t>
        </is>
      </c>
      <c r="B7" s="5" t="n">
        <v>12516</v>
      </c>
    </row>
    <row r="8">
      <c r="A8" s="4" t="inlineStr">
        <is>
          <t>2027</t>
        </is>
      </c>
      <c r="B8" s="5" t="n">
        <v>12865</v>
      </c>
    </row>
    <row r="9">
      <c r="A9" s="4" t="inlineStr">
        <is>
          <t>Thereafter</t>
        </is>
      </c>
      <c r="B9" s="5" t="n">
        <v>47950</v>
      </c>
    </row>
    <row r="10">
      <c r="A10" s="4" t="inlineStr">
        <is>
          <t>Gross lease payments</t>
        </is>
      </c>
      <c r="B10" s="5" t="n">
        <v>119361</v>
      </c>
    </row>
    <row r="11">
      <c r="A11" s="4" t="inlineStr">
        <is>
          <t>Less - present value adjustments</t>
        </is>
      </c>
      <c r="B11" s="5" t="n">
        <v>-23725</v>
      </c>
    </row>
    <row r="12">
      <c r="A12" s="4" t="inlineStr">
        <is>
          <t>Operating lease, liabilities</t>
        </is>
      </c>
      <c r="B12" s="6" t="n">
        <v>956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Performance Obligations, Deferred Revenue and Unbilled Revenue</t>
        </is>
      </c>
      <c r="B1" s="2" t="inlineStr">
        <is>
          <t>6 Months Ended</t>
        </is>
      </c>
    </row>
    <row r="2">
      <c r="B2" s="2" t="inlineStr">
        <is>
          <t>Dec. 31, 2021</t>
        </is>
      </c>
    </row>
    <row r="3">
      <c r="A3" s="3" t="inlineStr">
        <is>
          <t>Revenue from Contract with Customer [Abstract]</t>
        </is>
      </c>
    </row>
    <row r="4">
      <c r="A4" s="4" t="inlineStr">
        <is>
          <t>Revenue, Performance Obligations, Deferred Revenue and Unbilled Revenue</t>
        </is>
      </c>
      <c r="B4" s="4" t="inlineStr">
        <is>
          <t xml:space="preserve">NOTE 2 – Revenue, Performance Obligations, Deferred Revenue and UNBILLED REVENUE The Company generates revenue primarily from subscription and transaction fees. The Company’s customers include small and midsize businesses (SMB), accounting firms and financial institutions. The table below shows the Company’s revenue from subscription and transaction fees, which are disaggregated by customer category, and revenue from interest on funds held for customers (in thousands).
Three months ended Six months ended
2021 2020 2021 2020
Small-to-midsize business, accounting $ 147,530 $ 49,000 $ 261,132 $ 89,899
Financial institution customers 7,989 3,333 11,945 6,222
Total subscription and transaction fees 155,519 52,333 273,077 96,121
Interest on funds held for customers 959 1,712 1,750 4,133
Total revenue $ 156,478 $ 54,045 $ 274,827 $ 100,254 Remaining performance obligations The Company has performance obligations associated with commitments in customer contracts for future services that have not yet been recognized as revenue. As of December 31, 2021, the aggregate amount of transaction price allocated to performance obligations that are unsatisfied (or partially unsatisfied) was approximately $ 155.0 million, including deferred revenue. Of the total remaining performance obligations, the Company expects to recognize approximately 60 % within two years and 40 % over the next three to five years thereafter. The Company determines remaining performance obligations at a point of time. Actual amounts and timing of revenue recognized may differ due to subsequent contract modifications, renewals and/or terminations. Deferred revenue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 he accompanying condensed consolidated balance sheets. During the three and six months ended December 31, 2021, the Company recognized $ 6.6 and $ 8.9 million of revenue, respectively, that was included in the deferred revenue balance as of June 30, 2021. Unbilled revenue Unbilled revenue, which is included in prepaid expenses and other current assets in the accompanying condensed consolidated balance sheets, consists of rev enue recognized that has not been billed to the customers yet. The unbilled revenue amounted to $ 10.5 million and $ 8.1 million as of December 31, 2021 and June 30, 2021,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 Cost [Abstract]</t>
        </is>
      </c>
    </row>
    <row r="4">
      <c r="A4" s="4" t="inlineStr">
        <is>
          <t>Operating lease expense</t>
        </is>
      </c>
      <c r="B4" s="6" t="n">
        <v>3335</v>
      </c>
      <c r="C4" s="6" t="n">
        <v>1731</v>
      </c>
      <c r="D4" s="6" t="n">
        <v>6515</v>
      </c>
      <c r="E4" s="6" t="n">
        <v>3249</v>
      </c>
    </row>
    <row r="5">
      <c r="A5" s="4" t="inlineStr">
        <is>
          <t>Short-term lease expense</t>
        </is>
      </c>
      <c r="B5" s="5" t="n">
        <v>5</v>
      </c>
      <c r="C5" s="5" t="n">
        <v>157</v>
      </c>
      <c r="D5" s="5" t="n">
        <v>87</v>
      </c>
      <c r="E5" s="5" t="n">
        <v>328</v>
      </c>
    </row>
    <row r="6">
      <c r="A6" s="4" t="inlineStr">
        <is>
          <t>Variable lease expense</t>
        </is>
      </c>
      <c r="B6" s="5" t="n">
        <v>600</v>
      </c>
      <c r="C6" s="5" t="n">
        <v>651</v>
      </c>
      <c r="D6" s="5" t="n">
        <v>1198</v>
      </c>
      <c r="E6" s="5" t="n">
        <v>1319</v>
      </c>
    </row>
    <row r="7">
      <c r="A7" s="4" t="inlineStr">
        <is>
          <t>Sublease income</t>
        </is>
      </c>
      <c r="B7" s="5" t="n">
        <v>-149</v>
      </c>
      <c r="D7" s="5" t="n">
        <v>-331</v>
      </c>
    </row>
    <row r="8">
      <c r="A8" s="4" t="inlineStr">
        <is>
          <t>Total</t>
        </is>
      </c>
      <c r="B8" s="6" t="n">
        <v>3791</v>
      </c>
      <c r="C8" s="6" t="n">
        <v>2539</v>
      </c>
      <c r="D8" s="6" t="n">
        <v>7469</v>
      </c>
      <c r="E8" s="6" t="n">
        <v>489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6 Months Ended</t>
        </is>
      </c>
    </row>
    <row r="2">
      <c r="B2" s="2" t="inlineStr">
        <is>
          <t>Dec. 31, 2021USD ($)</t>
        </is>
      </c>
    </row>
    <row r="3">
      <c r="A3" s="3" t="inlineStr">
        <is>
          <t>Commitments and Contingencies Disclosure [Abstract]</t>
        </is>
      </c>
    </row>
    <row r="4">
      <c r="A4" s="4" t="inlineStr">
        <is>
          <t>Multi-year agreements expiration year</t>
        </is>
      </c>
      <c r="B4" s="4" t="inlineStr">
        <is>
          <t>2025</t>
        </is>
      </c>
    </row>
    <row r="5">
      <c r="A5" s="4" t="inlineStr">
        <is>
          <t>Strategic partnership agreement period</t>
        </is>
      </c>
      <c r="B5" s="4" t="inlineStr">
        <is>
          <t>10 years</t>
        </is>
      </c>
    </row>
    <row r="6">
      <c r="A6" s="4" t="inlineStr">
        <is>
          <t>Online bill payment products expiration month and year</t>
        </is>
      </c>
      <c r="B6" s="4" t="inlineStr">
        <is>
          <t>2027-06</t>
        </is>
      </c>
    </row>
    <row r="7">
      <c r="A7" s="4" t="inlineStr">
        <is>
          <t>Authorized transactions but not cleared</t>
        </is>
      </c>
      <c r="B7" s="8" t="n">
        <v>18.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Other Agreements (Details) $ in Thousands</t>
        </is>
      </c>
      <c r="B1" s="2" t="inlineStr">
        <is>
          <t>Dec. 31, 2021USD ($)</t>
        </is>
      </c>
    </row>
    <row r="2">
      <c r="A2" s="3" t="inlineStr">
        <is>
          <t>Commitments and Contingencies Disclosure [Abstract]</t>
        </is>
      </c>
    </row>
    <row r="3">
      <c r="A3" s="4" t="inlineStr">
        <is>
          <t>Remainder of 2022</t>
        </is>
      </c>
      <c r="B3" s="6" t="n">
        <v>7782</v>
      </c>
    </row>
    <row r="4">
      <c r="A4" s="4" t="inlineStr">
        <is>
          <t>2023</t>
        </is>
      </c>
      <c r="B4" s="5" t="n">
        <v>12880</v>
      </c>
    </row>
    <row r="5">
      <c r="A5" s="4" t="inlineStr">
        <is>
          <t>2024</t>
        </is>
      </c>
      <c r="B5" s="5" t="n">
        <v>8071</v>
      </c>
    </row>
    <row r="6">
      <c r="A6" s="4" t="inlineStr">
        <is>
          <t>2025</t>
        </is>
      </c>
      <c r="B6" s="5" t="n">
        <v>2350</v>
      </c>
    </row>
    <row r="7">
      <c r="A7" s="4" t="inlineStr">
        <is>
          <t>2026</t>
        </is>
      </c>
      <c r="B7" s="5" t="n">
        <v>1750</v>
      </c>
    </row>
    <row r="8">
      <c r="A8" s="4" t="inlineStr">
        <is>
          <t>2027</t>
        </is>
      </c>
      <c r="B8" s="5" t="n">
        <v>1750</v>
      </c>
    </row>
    <row r="9">
      <c r="A9" s="4" t="inlineStr">
        <is>
          <t>Total</t>
        </is>
      </c>
      <c r="B9" s="6" t="n">
        <v>345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Numerator:</t>
        </is>
      </c>
    </row>
    <row r="4">
      <c r="A4" s="4" t="inlineStr">
        <is>
          <t>Net loss attributable to common stockholders</t>
        </is>
      </c>
      <c r="B4" s="6" t="n">
        <v>-80440</v>
      </c>
      <c r="D4" s="6" t="n">
        <v>-17179</v>
      </c>
      <c r="E4" s="6" t="n">
        <v>-154699</v>
      </c>
      <c r="F4" s="6" t="n">
        <v>-30130</v>
      </c>
    </row>
    <row r="5">
      <c r="A5" s="3" t="inlineStr">
        <is>
          <t>Denominator:</t>
        </is>
      </c>
    </row>
    <row r="6">
      <c r="A6" s="4" t="inlineStr">
        <is>
          <t>Weighted-average shares used to compute net loss per share attributable to common stockholders, Basic and diluted</t>
        </is>
      </c>
      <c r="B6" s="5" t="n">
        <v>102910</v>
      </c>
      <c r="D6" s="5" t="n">
        <v>81519</v>
      </c>
      <c r="E6" s="5" t="n">
        <v>99401</v>
      </c>
      <c r="F6" s="5" t="n">
        <v>80868</v>
      </c>
    </row>
    <row r="7">
      <c r="A7" s="3" t="inlineStr">
        <is>
          <t>Net loss per share attributable to common stockholders:</t>
        </is>
      </c>
    </row>
    <row r="8">
      <c r="A8" s="4" t="inlineStr">
        <is>
          <t>Basic and diluted</t>
        </is>
      </c>
      <c r="B8" s="7" t="n">
        <v>-0.78</v>
      </c>
      <c r="C8" s="7" t="n">
        <v>-0.78</v>
      </c>
      <c r="D8" s="7" t="n">
        <v>-0.21</v>
      </c>
      <c r="E8" s="7" t="n">
        <v>-1.56</v>
      </c>
      <c r="F8" s="7" t="n">
        <v>-0.37</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Diluted Net Loss Per Share Calculation (Details) - shares shares in Thousands</t>
        </is>
      </c>
      <c r="B1" s="2" t="inlineStr">
        <is>
          <t>6 Months Ended</t>
        </is>
      </c>
    </row>
    <row r="2">
      <c r="B2" s="2" t="inlineStr">
        <is>
          <t>Dec. 31, 2021</t>
        </is>
      </c>
      <c r="C2" s="2" t="inlineStr">
        <is>
          <t>Dec. 31, 2020</t>
        </is>
      </c>
    </row>
    <row r="3">
      <c r="A3" s="3" t="inlineStr">
        <is>
          <t>Antidilutive Securities Excluded From Computation Of Earnings Per Share [Line Items]</t>
        </is>
      </c>
    </row>
    <row r="4">
      <c r="A4" s="4" t="inlineStr">
        <is>
          <t>Number of shares not considered in calculation of diluted net loss per share</t>
        </is>
      </c>
      <c r="B4" s="5" t="n">
        <v>7728</v>
      </c>
      <c r="C4" s="5" t="n">
        <v>7965</v>
      </c>
    </row>
    <row r="5">
      <c r="A5" s="4" t="inlineStr">
        <is>
          <t>Stock Options</t>
        </is>
      </c>
    </row>
    <row r="6">
      <c r="A6" s="3" t="inlineStr">
        <is>
          <t>Antidilutive Securities Excluded From Computation Of Earnings Per Share [Line Items]</t>
        </is>
      </c>
    </row>
    <row r="7">
      <c r="A7" s="4" t="inlineStr">
        <is>
          <t>Number of shares not considered in calculation of diluted net loss per share</t>
        </is>
      </c>
      <c r="B7" s="5" t="n">
        <v>4862</v>
      </c>
      <c r="C7" s="5" t="n">
        <v>6792</v>
      </c>
    </row>
    <row r="8">
      <c r="A8" s="4" t="inlineStr">
        <is>
          <t>Restricted Stock Units</t>
        </is>
      </c>
    </row>
    <row r="9">
      <c r="A9" s="3" t="inlineStr">
        <is>
          <t>Antidilutive Securities Excluded From Computation Of Earnings Per Share [Line Items]</t>
        </is>
      </c>
    </row>
    <row r="10">
      <c r="A10" s="4" t="inlineStr">
        <is>
          <t>Number of shares not considered in calculation of diluted net loss per share</t>
        </is>
      </c>
      <c r="B10" s="5" t="n">
        <v>2866</v>
      </c>
      <c r="C10" s="5" t="n">
        <v>11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Attributable To Common Stockholders - Additional Information (Details) - $ / shares shares in Thousands</t>
        </is>
      </c>
      <c r="B1" s="2" t="inlineStr">
        <is>
          <t>6 Months Ended</t>
        </is>
      </c>
    </row>
    <row r="2">
      <c r="B2" s="2" t="inlineStr">
        <is>
          <t>Dec. 31, 2021</t>
        </is>
      </c>
      <c r="C2" s="2" t="inlineStr">
        <is>
          <t>Dec. 31, 2020</t>
        </is>
      </c>
      <c r="D2" s="2" t="inlineStr">
        <is>
          <t>Sep. 24, 2021</t>
        </is>
      </c>
      <c r="E2" s="2" t="inlineStr">
        <is>
          <t>Nov. 30, 2020</t>
        </is>
      </c>
    </row>
    <row r="3">
      <c r="A3" s="3" t="inlineStr">
        <is>
          <t>Antidilutive Securities Excluded From Computation Of Earnings Per Share [Line Items]</t>
        </is>
      </c>
    </row>
    <row r="4">
      <c r="A4" s="4" t="inlineStr">
        <is>
          <t>Number of shares not considered in calculation of diluted net loss per share</t>
        </is>
      </c>
      <c r="B4" s="5" t="n">
        <v>7728</v>
      </c>
      <c r="C4" s="5" t="n">
        <v>7965</v>
      </c>
    </row>
    <row r="5">
      <c r="A5" s="4" t="inlineStr">
        <is>
          <t>Notes | Maximum</t>
        </is>
      </c>
    </row>
    <row r="6">
      <c r="A6" s="3" t="inlineStr">
        <is>
          <t>Antidilutive Securities Excluded From Computation Of Earnings Per Share [Line Items]</t>
        </is>
      </c>
    </row>
    <row r="7">
      <c r="A7" s="4" t="inlineStr">
        <is>
          <t>Number of shares subject to adjustment</t>
        </is>
      </c>
      <c r="B7" s="5" t="n">
        <v>12700</v>
      </c>
    </row>
    <row r="8">
      <c r="A8" s="4" t="inlineStr">
        <is>
          <t>2027 Notes</t>
        </is>
      </c>
    </row>
    <row r="9">
      <c r="A9" s="3" t="inlineStr">
        <is>
          <t>Antidilutive Securities Excluded From Computation Of Earnings Per Share [Line Items]</t>
        </is>
      </c>
    </row>
    <row r="10">
      <c r="A10" s="4" t="inlineStr">
        <is>
          <t>Conversion price per share</t>
        </is>
      </c>
      <c r="D10" s="7" t="n">
        <v>414.8</v>
      </c>
    </row>
    <row r="11">
      <c r="A11" s="4" t="inlineStr">
        <is>
          <t>2027 Notes | Common Stock | Maximum</t>
        </is>
      </c>
    </row>
    <row r="12">
      <c r="A12" s="3" t="inlineStr">
        <is>
          <t>Antidilutive Securities Excluded From Computation Of Earnings Per Share [Line Items]</t>
        </is>
      </c>
    </row>
    <row r="13">
      <c r="A13" s="4" t="inlineStr">
        <is>
          <t>Conversion price per share</t>
        </is>
      </c>
      <c r="B13" s="7" t="n">
        <v>414.8</v>
      </c>
    </row>
    <row r="14">
      <c r="A14" s="4" t="inlineStr">
        <is>
          <t>2025 Notes</t>
        </is>
      </c>
    </row>
    <row r="15">
      <c r="A15" s="3" t="inlineStr">
        <is>
          <t>Antidilutive Securities Excluded From Computation Of Earnings Per Share [Line Items]</t>
        </is>
      </c>
    </row>
    <row r="16">
      <c r="A16" s="4" t="inlineStr">
        <is>
          <t>Conversion price per share</t>
        </is>
      </c>
      <c r="E16" s="7" t="n">
        <v>160.88</v>
      </c>
    </row>
    <row r="17">
      <c r="A17" s="4" t="inlineStr">
        <is>
          <t>2025 Notes | Common Stock | Maximum</t>
        </is>
      </c>
    </row>
    <row r="18">
      <c r="A18" s="3" t="inlineStr">
        <is>
          <t>Antidilutive Securities Excluded From Computation Of Earnings Per Share [Line Items]</t>
        </is>
      </c>
    </row>
    <row r="19">
      <c r="A19" s="4" t="inlineStr">
        <is>
          <t>Conversion price per share</t>
        </is>
      </c>
      <c r="B19" s="7" t="n">
        <v>160.88</v>
      </c>
    </row>
    <row r="20">
      <c r="A20" s="4" t="inlineStr">
        <is>
          <t>Shares Underlying Conversion Option in Notes</t>
        </is>
      </c>
    </row>
    <row r="21">
      <c r="A21" s="3" t="inlineStr">
        <is>
          <t>Antidilutive Securities Excluded From Computation Of Earnings Per Share [Line Items]</t>
        </is>
      </c>
    </row>
    <row r="22">
      <c r="A22" s="4" t="inlineStr">
        <is>
          <t>Number of shares not considered in calculation of diluted net loss per share</t>
        </is>
      </c>
      <c r="B22" s="5" t="n">
        <v>8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1</t>
        </is>
      </c>
    </row>
    <row r="3">
      <c r="A3" s="3" t="inlineStr">
        <is>
          <t>Business Combinations [Abstract]</t>
        </is>
      </c>
    </row>
    <row r="4">
      <c r="A4" s="4" t="inlineStr">
        <is>
          <t>Business Combinations</t>
        </is>
      </c>
      <c r="B4" s="4" t="inlineStr">
        <is>
          <t>NOTE 3 – BUSINESS COMBINATIONS Acquisition of Invoice2go On September 1, 2021 (acquisition date), the Company acquired 100 % of the outstanding equity interests of Invoice2go. The results of Invoice2go's operations have been included in the accompanying condensed consolidated financial statements since the acquisition date. Invoice2go provides mobile-first accounts receivable software that empowers SMBs and freelancers to grow their client base, manage invoicing and payments, and build their brand. Invoice2go has operations in the U.S. and in Australia, and serves a large global customer base of SMBs. The acquisition of Invoice2go will enhance the Company’s ability to provide an expanded product solution to enable SMBs to manage accounts payable, corporate card spend, and accounts receivable all in one place. Additionally, the acquisition will expand the market opportunity for the Company by offering Invoice2go's product to its existing customers and network members and vice versa. The acquisition purchase consideration totaled $ 674.3 million ,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Invoice2go 2014 Plan). The fair value of these stock options was $ 21.7 million, which was the amount attributable to the pre-combination requisite service period. 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 26,618 )
Net identifiable assets acquired 88,857
Goodwill 585,448
Net assets acquired $ 674,305 The preliminary fair values allocated to the identifiable intangible assets and their estimated useful lives are as follows:
Preliminary Weighted-average
Customer relationships $ 61,269 10.0
Developed technology 15,908 3.0
Trade name 14,042 3.0
Total $ 91,219 7.7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2.3 %. Developed technology was measured at fair value using the relief-from-royalty method of the income approach. Significant inputs used to measure the fair value include an estimate of projected revenue from existing technology, a pre-tax royalty rate of 15.0 % and a discount rate of 12.3 %. Trade name was measured at fair value using the relief-from-royalty method under the income approach. Significant inputs used to measure the fair value include an estimate of projected revenue from the trade name, a pre-tax royalty rate of 2.5 % and a discount rate of 12.3 %. The $ 585.4 million goodwill is attributable primarily to the expected synergies and economies of scale expected from combining the operations of both entities, and intangible assets that do not qualify for separate recognition, including assembled workforce acquired through the acquisition. None of the goodwill is expected to be deductible for income tax purposes. As a result of ASU 2021-08 adoption on October 1, 2021, retrospectively to September 1, 2021, the Company recorded adjustments of $ 8.0 million to increase goodwill and deferred revenue, and an immaterial amount to deferred income tax liability. The Company recognized $ 3.7 million of acquisition-related costs that were expensed in the current period. These costs are shown as part of general and administrative expenses in the accompanying condensed consolidated statements of operations. The Company also recognized $ 0.2 million in costs associated with the issuance and registration of the shares issued as consideration in the acquisition of Invoice2go. Those costs were reported as a reduction of additional paid-in capital within stockholders’ equity. The amounts of Invoice2go’s total revenues that were included in the Company’s condensed consolidated statements of operations during the three and six months ended December 31, 2021, were $ 9.7 million and $ 12.9 million, respectively. The amounts of Invoice2go’s net loss that were included in the Company’s condensed consolidated statements of operations during the three and six months ended December 31, 2021 were approximately $ 11.0 million and $ 15.0 million, respectively. Unaudited Pro Forma Financial Information The unaudited pro forma information below summarizes the combined results (in thousands) of the Company and Invoice2go as if the Company’s acquisition of Invoice2go closed on July 1, 2020 but does not necessarily reflect the combined actual results of operations of the Company and Invoice2go that would have been achieved, nor are they necessarily indicative of future results of operations. The unaudited pro forma information reflects certain adjustments that were directly attributable to the acquisition of Invoice2go, including additional depreciation and amortization adjustments for the fair value of the assets acquired and liabilities assumed. The pro forma net loss for the six months ended December 31, 2021 was adjusted to exclude nonrecurring acquisition-related costs o f $ 19.0 million. The pro forma net loss for the six months ended December 31, 2020 was adjusted to include nonrecurring acquisition-related costs of $ 20.6 million .
Three months ended Six months ended
2020 2021 2020
Total revenue $ 62,927 $ 281,345 $ 117,620
Net loss $ ( 24,542 ) $ ( 155,474 ) $ ( 62,316 ) Acquisition of Divvy On June 1, 2021 , the Company acquired 100 % of the outstanding equity interests of Divvy for total consideration (equity and cash) of $ 2.3 billion. Following the acquisition of Divvy, the Company has a period of not more than 12 months to finalize the fair values of assets acquired and liabilities assumed, including valuations of identifiable intangible assets and indemnification asset related to certain assumed liabilities at the acquisition date of Divvy. The Company continues to refine its estimates and assumptions used in the valuation of the assets acquired and liabilities assumed. As of September 30, 2021, the Company remeasured the fair value of the leases acquired and the replacement stock based awards included in the purchase consideration. The effect of these measurement period adjustments resulted in a decrease of goodwill by $ 2.7 million as of September 30, 2021. Unaudited Pro Forma Financial Information The unaudited pro forma information below summarizes the combined results (in thousands) of the Company and Divvy as if the Company’s acquisition of Divvy closed on July 1, 2019 but does not necessarily reflect the combined actual results of operations of the Company and Divvy that would have been achieved, nor are they necessarily indicative of future results of operations. The unaudited pro forma information reflects certain adjustments that were directly attributable to the acquisition of Divvy, including additional depreciation and amortization adjustments for the fair value of the assets acquired and liabilities assumed.
Three months ended Six months ended
Total revenue $ 71,012 $ 129,979
Net loss $ ( 86,247 ) $ ( 148,2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05:31Z</dcterms:created>
  <dcterms:modified xmlns:dcterms="http://purl.org/dc/terms/" xmlns:xsi="http://www.w3.org/2001/XMLSchema-instance" xsi:type="dcterms:W3CDTF">2022-02-04T21:05:31Z</dcterms:modified>
</cp:coreProperties>
</file>